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omp4"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cash flow statemen" sheetId="8" state="visible" r:id="rId8"/>
    <sheet xmlns:r="http://schemas.openxmlformats.org/officeDocument/2006/relationships" name="Basis of preparation" sheetId="9" state="visible" r:id="rId9"/>
    <sheet xmlns:r="http://schemas.openxmlformats.org/officeDocument/2006/relationships" name="Accounting policies" sheetId="10" state="visible" r:id="rId10"/>
    <sheet xmlns:r="http://schemas.openxmlformats.org/officeDocument/2006/relationships" name="Analysis of income, expenses an" sheetId="11" state="visible" r:id="rId11"/>
    <sheet xmlns:r="http://schemas.openxmlformats.org/officeDocument/2006/relationships" name="Provisions for liabilities and " sheetId="12" state="visible" r:id="rId12"/>
    <sheet xmlns:r="http://schemas.openxmlformats.org/officeDocument/2006/relationships" name="Tax" sheetId="13" state="visible" r:id="rId13"/>
    <sheet xmlns:r="http://schemas.openxmlformats.org/officeDocument/2006/relationships" name="Profit attributable to non-cont" sheetId="14" state="visible" r:id="rId14"/>
    <sheet xmlns:r="http://schemas.openxmlformats.org/officeDocument/2006/relationships" name="Financial Instruments_ classifi" sheetId="15" state="visible" r:id="rId15"/>
    <sheet xmlns:r="http://schemas.openxmlformats.org/officeDocument/2006/relationships" name="Dividends" sheetId="16" state="visible" r:id="rId16"/>
    <sheet xmlns:r="http://schemas.openxmlformats.org/officeDocument/2006/relationships" name="Contingent liabilities and comm" sheetId="17" state="visible" r:id="rId17"/>
    <sheet xmlns:r="http://schemas.openxmlformats.org/officeDocument/2006/relationships" name="Segmental analysis" sheetId="18" state="visible" r:id="rId18"/>
    <sheet xmlns:r="http://schemas.openxmlformats.org/officeDocument/2006/relationships" name="Litigation, investigations and " sheetId="19" state="visible" r:id="rId19"/>
    <sheet xmlns:r="http://schemas.openxmlformats.org/officeDocument/2006/relationships" name="Related party transactions" sheetId="20" state="visible" r:id="rId20"/>
    <sheet xmlns:r="http://schemas.openxmlformats.org/officeDocument/2006/relationships" name="Post balance sheet events" sheetId="21" state="visible" r:id="rId21"/>
    <sheet xmlns:r="http://schemas.openxmlformats.org/officeDocument/2006/relationships" name="Date of approval" sheetId="22" state="visible" r:id="rId22"/>
    <sheet xmlns:r="http://schemas.openxmlformats.org/officeDocument/2006/relationships" name="Consolidating financial informa" sheetId="23" state="visible" r:id="rId23"/>
    <sheet xmlns:r="http://schemas.openxmlformats.org/officeDocument/2006/relationships" name="Accounting policies (Tables)" sheetId="24" state="visible" r:id="rId24"/>
    <sheet xmlns:r="http://schemas.openxmlformats.org/officeDocument/2006/relationships" name="Analysis of income, expenses 25" sheetId="25" state="visible" r:id="rId25"/>
    <sheet xmlns:r="http://schemas.openxmlformats.org/officeDocument/2006/relationships" name="Provisions for liabilities an26" sheetId="26" state="visible" r:id="rId26"/>
    <sheet xmlns:r="http://schemas.openxmlformats.org/officeDocument/2006/relationships" name="Tax (Tables)" sheetId="27" state="visible" r:id="rId27"/>
    <sheet xmlns:r="http://schemas.openxmlformats.org/officeDocument/2006/relationships" name="Profit attributable to non-co28" sheetId="28" state="visible" r:id="rId28"/>
    <sheet xmlns:r="http://schemas.openxmlformats.org/officeDocument/2006/relationships" name="Financial Instruments_ classi29" sheetId="29" state="visible" r:id="rId29"/>
    <sheet xmlns:r="http://schemas.openxmlformats.org/officeDocument/2006/relationships" name="Contingent liabilities and co30" sheetId="30" state="visible" r:id="rId30"/>
    <sheet xmlns:r="http://schemas.openxmlformats.org/officeDocument/2006/relationships" name="Segmental analysis (Tables)" sheetId="31" state="visible" r:id="rId31"/>
    <sheet xmlns:r="http://schemas.openxmlformats.org/officeDocument/2006/relationships" name="Consolidating financial infor32" sheetId="32" state="visible" r:id="rId32"/>
    <sheet xmlns:r="http://schemas.openxmlformats.org/officeDocument/2006/relationships" name="Accounting policies - Impact on" sheetId="33" state="visible" r:id="rId33"/>
    <sheet xmlns:r="http://schemas.openxmlformats.org/officeDocument/2006/relationships" name="Accounting policies - Key diffe" sheetId="34" state="visible" r:id="rId34"/>
    <sheet xmlns:r="http://schemas.openxmlformats.org/officeDocument/2006/relationships" name="Analysis of income, expenses 35" sheetId="35" state="visible" r:id="rId35"/>
    <sheet xmlns:r="http://schemas.openxmlformats.org/officeDocument/2006/relationships" name="Provisions for liabilities an36" sheetId="36" state="visible" r:id="rId36"/>
    <sheet xmlns:r="http://schemas.openxmlformats.org/officeDocument/2006/relationships" name="Provisions for liabilities an37" sheetId="37" state="visible" r:id="rId37"/>
    <sheet xmlns:r="http://schemas.openxmlformats.org/officeDocument/2006/relationships" name="Provision for liabilities and c" sheetId="38" state="visible" r:id="rId38"/>
    <sheet xmlns:r="http://schemas.openxmlformats.org/officeDocument/2006/relationships" name="Tax - Reconciliation (Details)" sheetId="39" state="visible" r:id="rId39"/>
    <sheet xmlns:r="http://schemas.openxmlformats.org/officeDocument/2006/relationships" name="Profit attributable to non-co40" sheetId="40" state="visible" r:id="rId40"/>
    <sheet xmlns:r="http://schemas.openxmlformats.org/officeDocument/2006/relationships" name="Financial Instruments_ classi41" sheetId="41" state="visible" r:id="rId41"/>
    <sheet xmlns:r="http://schemas.openxmlformats.org/officeDocument/2006/relationships" name="Financial Instruments_ classi42" sheetId="42" state="visible" r:id="rId42"/>
    <sheet xmlns:r="http://schemas.openxmlformats.org/officeDocument/2006/relationships" name="Financial Instruments_ carried " sheetId="43" state="visible" r:id="rId43"/>
    <sheet xmlns:r="http://schemas.openxmlformats.org/officeDocument/2006/relationships" name="Financial Instruments_ carrie44" sheetId="44" state="visible" r:id="rId44"/>
    <sheet xmlns:r="http://schemas.openxmlformats.org/officeDocument/2006/relationships" name="Financial Instruments_ Movement" sheetId="45" state="visible" r:id="rId45"/>
    <sheet xmlns:r="http://schemas.openxmlformats.org/officeDocument/2006/relationships" name="Financial Instruments_ Moveme46" sheetId="46" state="visible" r:id="rId46"/>
    <sheet xmlns:r="http://schemas.openxmlformats.org/officeDocument/2006/relationships" name="Financial Instruments_ Assets a" sheetId="47" state="visible" r:id="rId47"/>
    <sheet xmlns:r="http://schemas.openxmlformats.org/officeDocument/2006/relationships" name="Financial Instruments_ Liabilit" sheetId="48" state="visible" r:id="rId48"/>
    <sheet xmlns:r="http://schemas.openxmlformats.org/officeDocument/2006/relationships" name="Dividends (Details)" sheetId="49" state="visible" r:id="rId49"/>
    <sheet xmlns:r="http://schemas.openxmlformats.org/officeDocument/2006/relationships" name="Contingent liabilities and co50" sheetId="50" state="visible" r:id="rId50"/>
    <sheet xmlns:r="http://schemas.openxmlformats.org/officeDocument/2006/relationships" name="Segmental analysis (Details)" sheetId="51" state="visible" r:id="rId51"/>
    <sheet xmlns:r="http://schemas.openxmlformats.org/officeDocument/2006/relationships" name="Segmental analysis - Operating " sheetId="52" state="visible" r:id="rId52"/>
    <sheet xmlns:r="http://schemas.openxmlformats.org/officeDocument/2006/relationships" name="Segmental analysis - Total reve" sheetId="53" state="visible" r:id="rId53"/>
    <sheet xmlns:r="http://schemas.openxmlformats.org/officeDocument/2006/relationships" name="Segmental analysis - Net fees a" sheetId="54" state="visible" r:id="rId54"/>
    <sheet xmlns:r="http://schemas.openxmlformats.org/officeDocument/2006/relationships" name="Segmental analysis - Assets and" sheetId="55" state="visible" r:id="rId55"/>
    <sheet xmlns:r="http://schemas.openxmlformats.org/officeDocument/2006/relationships" name="Litigation, investigations an56" sheetId="56" state="visible" r:id="rId56"/>
    <sheet xmlns:r="http://schemas.openxmlformats.org/officeDocument/2006/relationships" name="Related party transactions (Det" sheetId="57" state="visible" r:id="rId57"/>
    <sheet xmlns:r="http://schemas.openxmlformats.org/officeDocument/2006/relationships" name="Post balance sheet events (Deta" sheetId="58" state="visible" r:id="rId58"/>
    <sheet xmlns:r="http://schemas.openxmlformats.org/officeDocument/2006/relationships" name="Consolidating financial infor59" sheetId="59" state="visible" r:id="rId59"/>
    <sheet xmlns:r="http://schemas.openxmlformats.org/officeDocument/2006/relationships" name="Consolidating financial infor60" sheetId="60" state="visible" r:id="rId60"/>
    <sheet xmlns:r="http://schemas.openxmlformats.org/officeDocument/2006/relationships" name="Consolidating financial infor61" sheetId="61" state="visible" r:id="rId61"/>
    <sheet xmlns:r="http://schemas.openxmlformats.org/officeDocument/2006/relationships" name="Consolidating financial infor62" sheetId="62" state="visible" r:id="rId62"/>
  </sheets>
  <definedNames/>
  <calcPr calcId="124519" fullCalcOnLoad="1"/>
</workbook>
</file>

<file path=xl/sharedStrings.xml><?xml version="1.0" encoding="utf-8"?>
<sst xmlns="http://schemas.openxmlformats.org/spreadsheetml/2006/main" uniqueCount="751">
  <si>
    <t>Document and Entity Information</t>
  </si>
  <si>
    <t>6 Months Ended</t>
  </si>
  <si>
    <t>Jun. 30, 2018</t>
  </si>
  <si>
    <t>Document and Entity Information [Abstract]</t>
  </si>
  <si>
    <t>Entity Registrant Name</t>
  </si>
  <si>
    <t>ROYAL BANK OF SCOTLAND GROUP PLC</t>
  </si>
  <si>
    <t>Entity Central Index Key</t>
  </si>
  <si>
    <t>Document Type</t>
  </si>
  <si>
    <t>6-K</t>
  </si>
  <si>
    <t>Document Period End Date</t>
  </si>
  <si>
    <t>Jun. 30,
		2018</t>
  </si>
  <si>
    <t>Amendment Flag</t>
  </si>
  <si>
    <t>false</t>
  </si>
  <si>
    <t>Current Fiscal Year End Date</t>
  </si>
  <si>
    <t>--12-31</t>
  </si>
  <si>
    <t>Document Fiscal Year Focus</t>
  </si>
  <si>
    <t>Document Fiscal Period Focus</t>
  </si>
  <si>
    <t>Q2</t>
  </si>
  <si>
    <t>Consolidated income statement - GBP (£) £ in Millions</t>
  </si>
  <si>
    <t>Jun. 30, 2017</t>
  </si>
  <si>
    <t>Consolidated income statement</t>
  </si>
  <si>
    <t>Interest receivable</t>
  </si>
  <si>
    <t>Interest payable</t>
  </si>
  <si>
    <t>Net interest income</t>
  </si>
  <si>
    <t>[1]</t>
  </si>
  <si>
    <t>Fees and commissions receivable</t>
  </si>
  <si>
    <t>Fees and commissions payable</t>
  </si>
  <si>
    <t>Income from trading activities</t>
  </si>
  <si>
    <t>Loss on redemption of own debt</t>
  </si>
  <si>
    <t>Other operating income</t>
  </si>
  <si>
    <t>Total non-interest income</t>
  </si>
  <si>
    <t>Total income</t>
  </si>
  <si>
    <t>Staff costs</t>
  </si>
  <si>
    <t>Premises and equipment</t>
  </si>
  <si>
    <t>Other administrative expenses</t>
  </si>
  <si>
    <t>Depreciation and amortisation</t>
  </si>
  <si>
    <t>Write down of other intangible assets</t>
  </si>
  <si>
    <t>Operating expenses</t>
  </si>
  <si>
    <t>Profit before impairment losses</t>
  </si>
  <si>
    <t>Impairment losses</t>
  </si>
  <si>
    <t>Operating profit/(loss) before tax</t>
  </si>
  <si>
    <t>Tax charge</t>
  </si>
  <si>
    <t>Profit for the period</t>
  </si>
  <si>
    <t>Attributable to:</t>
  </si>
  <si>
    <t>Non-controlling interests</t>
  </si>
  <si>
    <t>Preference share and other dividends</t>
  </si>
  <si>
    <t>Ordinary shareholders</t>
  </si>
  <si>
    <t>Per ordinary share</t>
  </si>
  <si>
    <t>Basic earnings per ordinary share</t>
  </si>
  <si>
    <t>[2]</t>
  </si>
  <si>
    <t>Negative interest on loans and advances is reported as interest payable. Negative interest on customer deposits is reported as interest receivable.</t>
  </si>
  <si>
    <t>There is no dilutive impact in any period.</t>
  </si>
  <si>
    <t>Consolidated statement of comprehensive income - GBP (£) £ in Millions</t>
  </si>
  <si>
    <t>Consolidated statement of comprehensive income</t>
  </si>
  <si>
    <t>Items that do not qualify for reclassification</t>
  </si>
  <si>
    <t>Loss on remeasurement of retirement benefit schemes</t>
  </si>
  <si>
    <t>Profit/(loss) on fair value of credit in financial liabilities designated at fair value through profit or loss due to own credit risk</t>
  </si>
  <si>
    <t>Fair value through other comprehensive income (FVOCI)</t>
  </si>
  <si>
    <t>Funding commitment to retirement benefit schemes</t>
  </si>
  <si>
    <t>Tax</t>
  </si>
  <si>
    <t>Total - Items that do not qualify for reclassification</t>
  </si>
  <si>
    <t>Items that do qualify for reclassification</t>
  </si>
  <si>
    <t>FVOCI financial assets</t>
  </si>
  <si>
    <t>Cash flow hedges</t>
  </si>
  <si>
    <t>Currency translation</t>
  </si>
  <si>
    <t>Tax credit</t>
  </si>
  <si>
    <t>Total - Items that do qualify for reclassification</t>
  </si>
  <si>
    <t>Other comprehensive loss after tax</t>
  </si>
  <si>
    <t>Total comprehensive (loss)/income for the year</t>
  </si>
  <si>
    <t>Preference shareholders</t>
  </si>
  <si>
    <t>Paid-in equity holders</t>
  </si>
  <si>
    <t>Refer to Note 2 for further information on the impact of IFRS 9 on classification and basis of preparation, half year ended 30 June 2018 prepared under IFRS 9 and half year ended 30 June 2017 under IAS 39.</t>
  </si>
  <si>
    <t>On 17 April 2018 RBS agreed a Memorandum of Understanding (MoU) with the Trustees of the RBS Group Pension Fund in connection with the requirements of ring-fencing.  NatWest Markets Plc cannot continue to be a participant in the Main section and separate arrangements are required for its employees.  Under the MoU NatWest Bank will make a contribution of £2 billion to strengthen funding of the Main section in recognition of the changes in covenant. The contribution will be made later in 2018.</t>
  </si>
  <si>
    <t>Consolidated statement of comprehensive income (Parenthetical) £ in Millions</t>
  </si>
  <si>
    <t>Apr. 17, 2018GBP (£)</t>
  </si>
  <si>
    <t>Nat West Bank</t>
  </si>
  <si>
    <t>Consolidated balance sheet - GBP (£) £ in Millions</t>
  </si>
  <si>
    <t>Dec. 31, 2017</t>
  </si>
  <si>
    <t>Assets</t>
  </si>
  <si>
    <t>Cash and balances at central banks</t>
  </si>
  <si>
    <t>Net loans and advances to bank</t>
  </si>
  <si>
    <t>Reverse repurchase agreements and stock borrowing</t>
  </si>
  <si>
    <t>Loans and advances to banks</t>
  </si>
  <si>
    <t>Net loans and advances to customers</t>
  </si>
  <si>
    <t>Loans and advances to customers</t>
  </si>
  <si>
    <t>Debt securities</t>
  </si>
  <si>
    <t>Equity shares</t>
  </si>
  <si>
    <t>Settlement balances</t>
  </si>
  <si>
    <t>Derivatives</t>
  </si>
  <si>
    <t>Intangible assets</t>
  </si>
  <si>
    <t>Property, plant and equipment</t>
  </si>
  <si>
    <t>Deferred tax</t>
  </si>
  <si>
    <t>Prepayments, accrued income and other assets</t>
  </si>
  <si>
    <t>Assets of disposal groups</t>
  </si>
  <si>
    <t>Total assets</t>
  </si>
  <si>
    <t>Liabilities</t>
  </si>
  <si>
    <t>Bank deposits</t>
  </si>
  <si>
    <t>Repurchase agreements and stock lending</t>
  </si>
  <si>
    <t>Deposits by banks</t>
  </si>
  <si>
    <t>Customer deposits</t>
  </si>
  <si>
    <t>Customer accounts</t>
  </si>
  <si>
    <t>Debt securities in issue</t>
  </si>
  <si>
    <t>Short positions</t>
  </si>
  <si>
    <t>Provisions for liabilities and charges</t>
  </si>
  <si>
    <t>Accruals and other liabilities</t>
  </si>
  <si>
    <t>Retirement benefit liabilities</t>
  </si>
  <si>
    <t>Subordinated liabilities</t>
  </si>
  <si>
    <t>Liabilities of disposal groups</t>
  </si>
  <si>
    <t>Total liabilities</t>
  </si>
  <si>
    <t>Equity</t>
  </si>
  <si>
    <t>Called up share capital</t>
  </si>
  <si>
    <t>Reserves</t>
  </si>
  <si>
    <t>Total equity</t>
  </si>
  <si>
    <t>Total liabilities and equity</t>
  </si>
  <si>
    <t>Other equity owners</t>
  </si>
  <si>
    <t>Owners' equity</t>
  </si>
  <si>
    <t>Consolidated statement of changes in equity - GBP (£) £ in Millions</t>
  </si>
  <si>
    <t>Called-up share capital</t>
  </si>
  <si>
    <t>Paid-in equity</t>
  </si>
  <si>
    <t>Share premium account</t>
  </si>
  <si>
    <t>Merger reserve</t>
  </si>
  <si>
    <t>Available-for-sale reserve</t>
  </si>
  <si>
    <t>Cash flow hedging reserve</t>
  </si>
  <si>
    <t>Foreign exchange reserve</t>
  </si>
  <si>
    <t>Capital redemption reserve</t>
  </si>
  <si>
    <t>Retained earnings</t>
  </si>
  <si>
    <t>Own shares held</t>
  </si>
  <si>
    <t>Shareholders' equity</t>
  </si>
  <si>
    <t>Total</t>
  </si>
  <si>
    <t>At 1 January at Dec. 31, 2016</t>
  </si>
  <si>
    <t>Ordinary shares issued</t>
  </si>
  <si>
    <t>Redemption call by RBS Capital Trust III</t>
  </si>
  <si>
    <t>Capital reduction</t>
  </si>
  <si>
    <t>[3]</t>
  </si>
  <si>
    <t>Movements in Fair value through other comprehensive income - unrealised losses</t>
  </si>
  <si>
    <t>Realised gains</t>
  </si>
  <si>
    <t>Recycled to profit or loss on disposal of businesses</t>
  </si>
  <si>
    <t>[4]</t>
  </si>
  <si>
    <t>Amount recognized in equity</t>
  </si>
  <si>
    <t>Amount transferred from equity to earnings</t>
  </si>
  <si>
    <t>Retranslation of net assets</t>
  </si>
  <si>
    <t>Currency translation adjustments and other movements</t>
  </si>
  <si>
    <t>Foreign currency gains/(losses) on hedges of net assets</t>
  </si>
  <si>
    <t>Profit attributable to ordinary shareholders and other equity owners</t>
  </si>
  <si>
    <t>(Loss)/profit attributable to non-controlling interests</t>
  </si>
  <si>
    <t>Equity preference dividends paid</t>
  </si>
  <si>
    <t>Paid-in equity dividends paid, net of tax</t>
  </si>
  <si>
    <t>Remeasurement of the retirement benefit schemes, gross</t>
  </si>
  <si>
    <t>Remeasurement of the retirement benefit schemes, tax</t>
  </si>
  <si>
    <t>Changes in fair value of credit in financial liabilities designated at fair value through profit, gross</t>
  </si>
  <si>
    <t>Changes in fair value of credit in financial liabilities designated at fair value through profit, tax</t>
  </si>
  <si>
    <t>Purchase of own shares</t>
  </si>
  <si>
    <t>Shares issued under employee share schemes</t>
  </si>
  <si>
    <t>Share-based payments, gross</t>
  </si>
  <si>
    <t>At 31 December at Jun. 30, 2017</t>
  </si>
  <si>
    <t>At 1 January at Dec. 31, 2017</t>
  </si>
  <si>
    <t>Implementation of IFRS 9 on 1 January 2018</t>
  </si>
  <si>
    <t>Realised gains in period on FVOCI equity shares</t>
  </si>
  <si>
    <t>Funding commitment to retirement benefit schemes, gross</t>
  </si>
  <si>
    <t>[5]</t>
  </si>
  <si>
    <t>Funding commitment to retirement benefit schemes, tax</t>
  </si>
  <si>
    <t>At 31 December at Jun. 30, 2018</t>
  </si>
  <si>
    <t>Paid in equity reclassified to liabilities as a result of the call of RBS capital Trust D in March 2017, redeemed in June 2017.</t>
  </si>
  <si>
    <t>On 15 June 2017, the Court of Session approved a reduction of RBSG plc capital so that the amounts which stood to the credit of share premium account and capital redemption reserve were transferred to retained earnings.</t>
  </si>
  <si>
    <t>No tax impact.</t>
  </si>
  <si>
    <t>On 17 April 2018 RBS agreed a Memorandum of Understanding (MoU) with the Trustees of the RBS Group Pension Fund in connection with the requirements of ring-fencing. NatWest Markets Plc cannot continue to be a participant in the Main section and separate arrangements are required for its employees.  Under the MoU NatWest Bank will make a contribution of £2 billion to strengthen funding of the Main section in recognition of the changes in covenant. The contribution will be made later in 2018.</t>
  </si>
  <si>
    <t>Consolidated statement of changes in equity (Parenthetical) £ in Millions</t>
  </si>
  <si>
    <t>Consolidated cash flow statement - GBP (£) £ in Millions</t>
  </si>
  <si>
    <t>Cash flows from operating activities</t>
  </si>
  <si>
    <t>Profit before tax</t>
  </si>
  <si>
    <t>Adjustments for non-cash items</t>
  </si>
  <si>
    <t>Net cash inflow/(outflow) from trading activities</t>
  </si>
  <si>
    <t>Changes in operating assets and liabilities</t>
  </si>
  <si>
    <t>Net cash flows from operating activities before tax</t>
  </si>
  <si>
    <t>Income taxes received paid</t>
  </si>
  <si>
    <t>Net cash flows from operating activities</t>
  </si>
  <si>
    <t>Cash flows from investing activities</t>
  </si>
  <si>
    <t>Net cash flows from investing activities</t>
  </si>
  <si>
    <t>Cash flows from financing activities</t>
  </si>
  <si>
    <t>Net cash flows from financing activities</t>
  </si>
  <si>
    <t>Effects of exchange rate changes on cash and cash equivalents</t>
  </si>
  <si>
    <t>Net increase/(decrease) in cash and cash equivalents</t>
  </si>
  <si>
    <t>Cash and cash equivalents at beginning of year</t>
  </si>
  <si>
    <t>Cash and cash equivalents at end of year</t>
  </si>
  <si>
    <t>Basis of preparation</t>
  </si>
  <si>
    <t>1. Basis of preparation
The Group condensed consolidated financial statements have been prepared in accordance with the Disclosure and Transparency Rules of the Financial Conduct Authority and IAS 34 ‘Interim Financial Reporting’. They should be read in conjunction with RBS’s 2017 Annual Report on Form 20-F which were prepared in accordance with International Financial Reporting Standards issued by the International Accounting Standards Board (IASB) and interpretations issued by the IFRS Interpretations Committee of the IASB as adopted by the European Union (EU) (together IFRS).
Going concern
The Group’s business activities and financial position, and the factors likely to affect its future development and performance are discussed on pages 3 to 54. The risk factors which could materially affect the Group’s future results are described on pages 55 to 56.
Having reviewed the Group’s forecasts, projections and other relevant evidence, the directors have a reasonable expectation that the Group will continue in operational existence for the foreseeable future. Accordingly, the results for the half year ended 30 June 2018 have been prepared on a going concern basis.</t>
  </si>
  <si>
    <t>Accounting policies</t>
  </si>
  <si>
    <t>2. Accounting policies
In July 2014, the IASB published IFRS 9 ‘Financial instruments’ with an effective date of 1 January 2018. For further details see pages 252 and 253 of the Group’s 2017 Annual Report on Form 20-F and Appendix 2, which is consistent with the RBS Group February 2018 IFRS 9 Transition report. There has been no restatement of accounts prior to 2018. The impact on the Group’s balance sheet at 1 January 2018 is as follows:
Impact of IFRS 9
Expected
31 December
Classification &amp;
credit
1 January
2017
measurement
losses
Tax
2018
£m
£m
£m
£m
£m
Cash and balances at central banks
—
)
—
Net loans and advances to banks
—
)
—
Net loans and advances to customers
)
—
Debt securities and equity shares
)
—
Other assets
—
—
Total assets
)
Total liabilities
—
Total equity
)
)
Total liabilities and equity
)
Total
Key differences in moving from IAS 39 to IFRS 9 on impairment loss
£m
31 December 2017 - IAS 39 impairment provision (1)
Removal of IAS 39 latent provision
)
IFRS 9 12 month expected credit loss (ECL) on Stage 1 and 2
Increase in Stage 2 ECL to lifetime (discounted)
Stage 3 loss estimation (EAD, LGD)
Impact of multiple economic scenarios
1 January 2018 - IFRS 9 ECL
Note:
(1) IAS 39 provision includes £28 million relating to AFS and LAR debt securities and £3,814 million relating to loans less £10 million on loans that are now carried at fair value.
The Group’s principal accounting policies are as set out on pages 242 to 254 of the Group’s 2017 Annual Report on Form 20-F. From 1 January 2018 the accounting policies have been updated to reflect the adoption of IFRS 9 as mentioned above. Other than in relation to IFRS 9 other amendments to IFRS effective for 2018, including IFRS 15 ‘Revenue from contracts with customers’, IFRS 2 ‘Share-based payments’ and IAS 40 ‘Investment Property’ have not had a material effect on the Group’s 2018 Interim results.
Critical accounting policies and key sources of estimation uncertainty
The judgements and assumptions that are considered to be the most important to the portrayal of the Group’s financial condition are those relating to goodwill, provisions for liabilities, deferred tax, loan impairment provisions and fair value of financial instruments. These critical accounting policies and judgements are described on pages 250 to 252 of the Group’s 2017 Annual Report on Form 20-F. From 1 January 2018, the previous critical accounting policy relating to loan impairment provisions has been superceded on the adoption of IFRS 9 for which details are included in Appendix 2, which is consistent with the details included in the RBS Group February 2018 IFRS 9 Transition report.</t>
  </si>
  <si>
    <t>Analysis of income, expenses and impairment losses</t>
  </si>
  <si>
    <t>3. Analysis of income, expenses and impairment losses
Half year ended
30 June
30 June
2018
2017
£m
£m
Loans and advances to customers
Loans and advances to banks
Debt securities
Interest receivable
Customer accounts
Balances by banks
Debt securities in issue
Subordinated liabilities
Internal funding of trading businesses
Interest payable
Net interest income
Net fees and commissions
Foreign exchange
Interest rate
Credit
Own credit adjustments
)
Other
Income from trading activities
Loss on redemption of own debt
—
)
Operating lease and other rental income
Changes in the fair value of financial assets and liabilities designated as at fair value through profit or loss and related derivatives
)
Changes in fair value of investment properties
)
)
Profit on sale of securities
Profit on sale of property plant equipment
(Loss)/profit on sale of subsidiaries and associates
)
Profit/(loss) on disposal or settlement of loans and advances
)
Share of profits of associated undertakings
Other income
Other operating income
Total non-interest income
Total income
Half year ended
30 June
30 June
2018
2017
£m
£m
Staff costs
)
)
Premises and equipment
)
)
Other (1)
)
)
Administrative expenses
)
)
Depreciation and amortisation
)
)
Write down of other intangible assets
)
)
Operating expenses
)
)
Impairment losses
)
)
Impairments as a % of gross loans and advances to customers
%
%
Note:
(1)
Includes costs relating to customer redress, DoJ and litigation and other regulatory (including RMBS) — refer to Note 4 for further details.</t>
  </si>
  <si>
    <t>Provision for liabilities and charges</t>
  </si>
  <si>
    <t>4. Provisions for liabilities and charges
Litigation
Payment
Other
and other
protection
customer
regulatory
insurance
redress
DoJ (1)
(incl. RMBS)
Other
Total
£m
£m
£m
£m
£m
£m
At 1 January 2018
Implementation of IFRS 9 on 1 January 2018 (2)
—
—
—
—
Currency translation and other movements
—
)
)
)
)
)
Charge to income statement
—
—
Releases to income statement
—
)
)
)
)
)
Provisions utilised
)
)
)
)
)
)
At 31 March 2018
RMBS transfers (1)
—
—
)
—
—
Currency translation and other movements
—
—
)
Charge to income statement
—
Releases to income statement
—
)
—
)
)
)
Provisions utilised
)
)
—
)
)
)
At 30 June 2018
Notes:
(1)
RMBS provision has been redesignated ‘DoJ’ and the remaining RMBS litigation matters transferred to Litigation and other regulatory as of 1 April 2018 to reflect progress on resolution.
(2)
Refer to Note 2 for further details on the impact of IFRS 9 on classification and basis of preparation.
The cumulative charge in respect of PPI is £5.1 billion, of which £4.0 billion (78%) in redress and £0.4 billion in administrative expenses had been utilised by 30 June 2018. Of the £5.1 billion cumulative charge, £4.6 billion relates to redress and £0.5 billion to administrative expenses.
The principal assumptions underlying RBS’s provision in respect of PPI sales are: assessment of the total number of complaints that RBS will receive before 29 August 2019; the proportion of these that will result in redress; and the average cost of such redress. The number of complaints has been estimated from an analysis of RBS’s portfolio of PPI policies sold by vintage and by product. Estimates of the percentage of policyholders that will lodge complaints (the take up rate) and of the number of these that will be upheld (the uphold rate) have been established based on recent experience, guidance in FCA policy statements and the expected rate of responses from proactive customer contact. The average redress assumption is based on recent experience and FCA calculation rules. The table below shows the sensitivity of the provision to changes in the principal assumptions (all other assumptions remaining the same).
Sensitivity
Change in
Consequential
Assumption
Actual to date
Future expected
%
£m
Customer initiated complaints (1)
2,578k
371k
+/-5
+/-26
Uphold rate (2)
%
%
+/-1
+/-6
Average redress (3)
£
£
+/-5
+/-26
Processing cost per claim (4)
£
£
+/-20k claims
+/-2
Notes:
(1)
Claims received directly by RBS to date, including those received via CMCs and Plevin (commission) only. Excluding those for proactive mailings and where no PPI policy exists.
(2)
Average uphold rate per customer initiated claims received directly by RBS to end of timebar for both PPI (mis-sale) and Plevin (commission), excluding those for which no PPI policy exists.
(3)
Average redress for PPI (mis-sale) and Plevin (commission) pay-outs.
(4)
Processing costs per claim on a valid complaints basis, includes direct staff costs and associated overhead - excluding FOS fees.
Interest that will be payable on successful complaints has been included in the provision as has the estimated cost to RBS of administering the redress process. There are uncertainties as to the eventual cost of redress which will depend on actual complaint volumes, take up and uphold rates and average redress costs. Assumptions related to these are inherently uncertain and the ultimate financial impact may be different from the amount provided. We continue to monitor the position closely and refresh the underlying assumptions. Background information in relation to PPI claims is given in Note 11.
Department of Justice
In May 2018, RBSG reached a civil settlement in principle to resolve the DoJ’s RMBS investigation. Under the terms of the proposed settlement, RBSG agreed, in principle, to pay a civil monetary cash penalty of US$4,901 million (£3,715 million). Of this amount, US$3,461 million (£2,675 million) is covered by existing provisions. An additional charge of US$1,440 million (£1,040 million) was taken in May 2018.
Litigation and other regulatory (incl. RMBS)
RBS is party to certain legal proceedings and regulatory investigations and continues to co-operate with a number of regulators. All such matters are periodically reassessed with the assistance of external professional advisers, where appropriate, to determine the likelihood of RBS incurring a liability and to evaluate the extent to which a reliable estimate of any liability can be made.
In the US, RBS companies are subject to civil litigation and investigations relating to their issuance and underwriting of US RMBS. Detailed descriptions of such matters are given in Note 11.
In March 2018, the New York Attorney General announced that it had resolved its RMBS investigation. RBS Financial Products Inc. paid US$100 million (£73 million) to the State of New York, and provided US$400 million of consumer relief credits at a cost of approximately US$130 million (£94 million). In July 2018, the Illinois Attorney General announced that it too had resolved its RMBS investigation. RBS Financial Products Inc. paid US$20 million (£15 million) to the State of Illinois to settle this matter.
RBS has released a provision of US$318 million (£241 million) which had been established to cover a judgment in favour of the US Federal Housing Finance Agency (FHFA) as conservator for the Federal National Mortgage Association (Fannie Mae) and the Federal Home Loan Mortgage Corporation (Freddie Mac) in civil RMBS litigation against Natwest Markets Securities Inc. and Nomura Holding America Inc. and subsidiaries. In July 2018, Nomura paid the full amount due under the judgment, thereby extinguishing NatWest Markets Securities Inc.’s liability in this case.
Other
RBS recognised a £800 million provision as a consequence of the announcement in 2017 that HM Treasury is seeking a revised package of remedies that would conclude its remaining State Aid commitments. In the last quarter, costs totalling £722 million have been utilised against this provision.</t>
  </si>
  <si>
    <t>5. Tax
The actual tax charge differs from the expected tax charge computed by applying the standard UK corporation tax rate of 19% (2017 - 19.25%), as analysed below.
Half year ended
30 June
30 June
2018
2017
£m
£m
Profit before tax
Expected tax charge
)
)
Losses and temporary differences in period where no deferred tax asset recognised
)
)
Foreign profits taxed at other rates
Items not allowed for tax
- losses on disposals and write-downs
)
)
- UK bank levy
)
)
- regulatory and legal actions
)
)
- other disallowable items
)
)
Non-taxable items
Taxable foreign exchange movements
)
Losses brought forward and utilised
Reduction in carrying value of deferred tax in respect of UK losses
)
—
Banking surcharge
)
)
Adjustments in respect of prior periods
)
Actual tax charge
)
)
At 30 June 2018, the Group has recognised a deferred tax asset of £1,815 million (31 December 2017 - £1,740 million) and a deferred tax liability of £501 million (31 December 2017 - £583 million). These include amounts recognised in respect of UK trading losses of £665 million (31 December 2017 - £680 million). Under UK tax legislation, these UK losses can be carried forward indefinitely. The Finance Act 2016 limited the offset of the UK banking losses carried forward to 25% of taxable profits. The Group has considered the carrying value of this asset as at 30 June 2018 and concluded that it is recoverable based on future profit projections.</t>
  </si>
  <si>
    <t>Profit attributable to non-controlling interests</t>
  </si>
  <si>
    <t>6. Profit attributable to non-controlling interests
Half year ended
30 June
30 June
2018
2017
£m
£m
RFS Holdings BV Consortium Members
)
Other
(Loss)/profit attributable to non-controlling interests
)</t>
  </si>
  <si>
    <t>Financial Instruments: classification</t>
  </si>
  <si>
    <t>Financial Instruments</t>
  </si>
  <si>
    <t>7. Financial instruments: classification
The following tables analyse financial assets and liabilities in accordance with the categories of financial instruments in IFRS 9/IAS 39. Assets and liabilities outside the scope of IFRS 9 are shown within other assets and liabilities.
Amortised
Other
MFVPL (1,2)
FVOCI (3)
cost
assets
Total
Assets
£m
£m
£m
£m
£m
Cash and balances at central banks
—
—
Loans and advances to banks
- reverse repos
—
- other
—
Loans and advances to customers
- reverse repos
—
- other
—
Debt securities
Equity shares
—
Settlement balances
—
—
Derivatives
Other assets
—
—
—
30 June 2018
Held-for-
Loans and
Held-to-
Other
trading (1)
DFV (4)
AFS (5)
receivables
maturity
assets
Total
£m
£m
£m
£m
£m
£m
£m
Cash and balances at central banks
—
—
—
—
Loans and advances to banks
- reverse repos
—
—
—
- other
—
—
—
Loans and advances to customers
- reverse repos
—
—
—
- other
—
—
Debt securities
—
Equity shares
—
—
Settlement balances
—
—
Derivatives
Other assets
—
—
—
—
—
31 December 2017
For the notes to this table refer to the following page.
Held-for-
Amortised
Other
trading (1)
DFV (4)
cost
liabilities
Total
Liabilities
£m
£m
£m
£m
£m
Deposits by banks
- repos
—
- other
—
Customer accounts
- repos
—
- other
Debt securities in issue
Settlement balances
—
—
Short positions
—
Derivatives
Subordinated liabilities
—
Other liabilities
—
—
30 June 2018
Held-for-
Amortised
Other
trading
DFV (4)
cost
liabilities
Total
£m
£m
£m
£m
£m
Deposits by banks
- repos
—
- other
—
Customer accounts
- repos
—
- other
Debt securities in issue
Settlement balances
—
—
Short positions
—
—
Derivatives
Subordinated liabilities
—
Other liabilities
—
—
31 December 2017
Notes:
(1)
Includes derivative assets held for hedging purposes of £2,502 million (31 December 2017 - £2,967 million) and derivative liabilities held for hedging purposes of £3,116 million (31 December 2017 - £3,571 million).
(2)
Mandatory fair value through profit or loss.
(3)
Fair value through other comprehensive income.
(4)
Designated as at fair value through profit or loss.
(5)
Available-for-sale.
With the exception of change to IFRS 9 from IAS 39 on 1 January 2018, there were no other reclassifications in either the half year ended 30 June 2018 or the year ended 31 December 2017.
Financial instruments: carried at fair value - valuation hierarchy
Disclosures relating to the control environment, valuation techniques and related aspects pertaining to financial instruments measured at fair value are included in the 2017 Annual Report on Form 20-F. Valuation, sensitivity methodologies and inputs at 30 June 2018 are consistent with those described in Note 9 to the 2017 Annual Report on Form 20-F.
The tables below show financial instruments carried at fair value on the balance sheet by valuation hierarchy - level 1, level 2 and level 3 and valuation sensitivities for level 3 balances.
Level 3 sensitivity
Level 1
Level 2
Level 3
Total
Favourable
Unfavourable
30 June 2018
£bn
£bn
£bn
£bn
£m
£m
Assets
Loans and advances
—
)
Debt securities
)
- of which FVOCI
—
—
Equity shares
—
)
- of which FVOCI
—
)
Derivatives
—
)
)
Proportion
%
%
%
%
31 December 2017
Assets
Loans and advances
—
—
—
Debt securities
)
- of which AFS
—
—
Equity shares
—
)
- of which AFS
—
)
Derivatives
—
)
)
Proportion
%
%
%
%
30 June 2018
Liabilities
Deposits
—
)
Debt securities in issue
—
—
—
Short positions
—
—
—
Derivatives
—
)
Subordinated liabilities
—
—
—
—
)
Proportion
%
%
%
%
31 December 2017
Liabilities
Deposits
—
)
Debt securities in issue
—
)
Short positions
—
—
—
Derivatives
—
)
Subordinated liabilities
—
—
—
—
)
Proportion
%
%
%
%
For the notes to this table refer to the following page.
Notes:
(1)
Level 1: valued using unadjusted quoted prices in active markets, for identical financial instruments. Examples include G10 government securities, listed equity shares, certain exchange-traded derivatives and certain US agency securities.
Level 2: valued using techniques based significantly on observable market data. Instruments in this category are valued using:
(a) quoted prices for similar instruments or identical instruments in markets which are not considered to be active; or
(b) valuation techniques where all the inputs that have a significant effect on the valuations are directly or indirectly based on observable market data.
Level 2 instruments included non-G10 government securities, most government agency securities, investment-grade corporate bonds, certain mortgage products, most bank loans, repos and reverse repos, less liquid listed equities, state and municipal obligations, most notes issued, and certain money market securities and loan commitments and most OTC derivatives.
Level 3: instruments in this category have been valued using a valuation technique where at least one input which could have a significant effect on the instrument’s valuation, is not based on observable market data. Level 3 instruments primarily include cash instruments which trade infrequently, certain syndicated mortgage loans, unlisted equity shares, certain residual interests in securitisations, asset-backed products and less liquid debt securities, certain structured debt securities in issue, and OTC derivatives where valuation depends upon unobservable inputs such as certain credit and exotic derivatives. No gain or loss is recognised on the initial recognition of a financial instrument valued using a technique incorporating significant unobservable data.
(2)
Transfers between levels are deemed to have occurred at the beginning of the quarter in which the instruments were transferred. There were no significant transfers between level 1 and level 2.
(3)
For an analysis of derivatives refer to Appendix 1 - Capital and risk management - Credit risk.
(4)
See Note 2 for further information on the impact of IFRS 9 on classification and basis of preparation, half year ended 30 June 2018 prepared under IFRS 9 and year ended 31 December 2017 under IAS 39.
Movement in level 3 portfolios
Half year ended 2018
Half year ended 2017
MFVPL
FVOCI
Total
Total
FVTPL
AFS
Total
Total
assets (1)
assets
assets
liabilities
assets (1)
assets
assets
liabilities
£m
£m
£m
£m
£m
£m
£m
£m
At 1 January
Amount recorded in the income statement (2)
)
)
)
)
Amount recorded in the statement of comprehensive income
—
—
—
)
)
—
Level 3 transfers in
Level 3 transfers out
)
)
)
)
)
—
)
)
Issuances
—
—
—
—
—
—
—
Purchases
Settlements
)
—
)
)
)
—
)
)
Sales
)
)
)
)
)
)
)
)
Foreign exchange and other adjustments
—
)
)
)
At 30 June
Amounts recorded in the income statement in respect of balances held at year end
- unrealised
)
)
)
—
)
- realised
—
)
Notes:
(1)
Mandatory fair value through profit or loss comprises held-for-trading predominantly.
(2)
Net gains on HFT instruments of £240 million (H1 2017 - £197 million losses) were recorded in income from trading activities in continuing operations. Net gains on other instruments of £36 million (H1 2017 - £8 million losses) were recorded in other operating income and interest income as appropriate in continuing operations.
Financial instruments: fair value of financial instruments not carried at fair value
The following table shows the carrying value and fair value of financial instruments carried at amortised cost on the balance sheet.
30 June 2018
31 December 2017
Carrying value
Fair value
Carrying value
Fair value
£bn
£bn
£bn
£bn
Financial assets
Loans and advances to banks
Loans and advances to customers
Debt securities
Financial liabilities
Deposits by banks
Customer accounts
Debt securities in issue
Subordinated liabilities
The fair value is the price that would be received to sell an asset or paid to transfer a liability in an orderly transaction between market participants at the measurement date. Quoted market values are used where available; otherwise, fair values have been estimated based on discounted expected future cash flows and other valuation techniques. These techniques involve uncertainties and require assumptions and judgments covering prepayments, credit risk and discount rates. Furthermore, there is a wide range of potential valuation techniques. Changes in these assumptions would affect estimated fair values. The fair values reported would not necessarily be realised in an immediate sale or settlement.
The table above excludes short-term financial instruments for which fair value approximates to carrying value: cash and balances at central banks, items in the course of collection from and transmission to other banks, settlement balances, demand deposits and notes in circulation.</t>
  </si>
  <si>
    <t>Dividends</t>
  </si>
  <si>
    <t>8. Dividends
RBS has issued new ordinary shares to partially neutralise any impact on CET1 of coupon and dividend payments in respect of hybrid capital instruments. We have discussed this with the PRA and will stop the programme when we start paying ordinary dividends. Allotments in 2017 raised £300 million. In H1 2018 £85 million was raised and approximately £51 million has been raised since 30 June 2018.</t>
  </si>
  <si>
    <t>Contingent liabilities and commitments</t>
  </si>
  <si>
    <t>9. Contingent liabilities and commitments
30 June
31 December
2018
2017
£m
£m
Guarantees and assets pledged as collateral security
Other contingent liabilities
Standby facilities, credit lines and other commitments
Contingent liabilities and commitments
Contingent liabilities arise in the normal course of RBS’s business; credit exposure is subject to the bank’s normal controls. The amounts shown do not, and are not intended to, provide any indication of RBS’s expectation of future losses.</t>
  </si>
  <si>
    <t>Segmental analysis</t>
  </si>
  <si>
    <t>10. Segmental analysis
The business is organised into the following franchises and reportable segments:
·
Personal &amp; Business Banking (PBB), comprising two reportable segments, UK Personal &amp; Business Banking (UK PBB) and Ulster Bank RoI;
·
Commercial &amp; Private Banking (CPB), comprising two reportable segments: Commercial Banking and Private Banking;
·
RBS International (RBSI) which is a single reportable segment;
·
NatWest Markets (NWM), which is a single reportable segment; and
·
Central items &amp; other which comprises corporate functions.
Analysis of operating profit/(loss)
The following tables provide a segmental analysis of operating profit/(loss) by main income statement captions.
Net
Other non-
Impairment
interest
Net fees and
interest
Total
Operating
(losses)/
Operating
income
commissions
income
income
expenses
releases
profit/(loss)
£m
£m
£m
£m
£m
£m
£m
Half year ended 30 June 2018
UK Personal &amp; Business Banking
)
)
Ulster Bank RoI
)
Personal &amp; Business Banking
)
)
Commercial Banking
)
)
Private Banking
)
)
Commercial &amp; Private Banking
)
)
RBS International
)
NatWest Markets
)
)
)
Central items &amp; other
)
)
Total
)
)
Half year ended 30 June 2017
UK Personal &amp; Business Banking
)
)
Ulster Bank RoI
)
Personal &amp; Business Banking
)
)
Commercial Banking
)
)
Private Banking
)
)
Commercial &amp; Private Banking
)
)
RBS International
)
)
NatWest Markets
)
)
)
Central items &amp; other
)
)
)
)
Total
)
)
Half year ended
30 June 2018
30 June 2017
Inter
Inter
External
segment
Total
External
segment
Total
Total revenue
£m
£m
£m
£m
£m
£m
UK Personal &amp; Business Banking
Ulster Bank RoI
—
)
Personal &amp; Business Banking
Commercial Banking
Private Banking
Commercial &amp; Private Banking
RBS International
NatWest Markets
Central items &amp; other
)
)
Total
—
—
Analysis of net fees and commissions
UK
Ulster
Commercial
Private
RBS
NatWest
Central items
PBB
Bank RoI
Banking
Banking
International
Markets
&amp; other
Total
£m
£m
£m
£m
£m
£m
£m
£m
Half year ended 30 June 2018
Fees and commissions receivable
- Payment services
—
- Credit and debit card fees
—
—
—
- Lending (credit facilities)
—
- Brokerage
—
—
—
- Investment management
—
—
—
- Trade finance
—
- Underwriting fees
—
—
—
—
—
- Other
—
)
Total
)
Fees and commissions payable
)
)
)
)
—
)
)
Net fees and commissions
)
Half year ended 30 June 2017
Fees and commissions receivable
- Payment services
—
—
- Credit and debit card fees
—
—
—
- Lending (credit facilities)
—
- Brokerage
—
—
- Investment management
—
- Trade finance
—
—
—
—
- Underwriting fees
—
—
—
—
—
—
- Other
—
—
)
Total
)
Fees and commissions payable
)
)
)
)
)
)
)
Net fees and commissions
)
)
Total assets and liabilities
30 June 2018
31 December 2017
Assets
Liabilities
Assets
Liabilities
£m
£m
£m
£m
UK Personal &amp; Business Banking
Ulster Bank RoI
Personal &amp; Business Banking
Commercial Banking
Private Banking
Commercial &amp; Private Banking
RBS International
NatWest Markets
Central items &amp; other
Total</t>
  </si>
  <si>
    <t>Litigation, investigations and reviews</t>
  </si>
  <si>
    <t>11. Litigation, investigations and reviews
The Royal Bank of Scotland Group plc (the ‘company’ or RBSG) and certain members of the Group are party to legal proceedings and the subject of investigation and other regulatory and governmental action (‘Matters’) in the United Kingdom (UK), the United States (US), the European Union (EU) and other jurisdictions.
RBS recognises a provision for a liability in relation to these Matters when it is probable that an outflow of economic benefits will be required to settle an obligation resulting from past events, and a reliable estimate can be made of the amount of the obligation.
While the outcome of these Matters is inherently uncertain, the directors believe that, based on the information available to them, appropriate provisions have been made in respect of the Matters as at 30 June 2018 (refer to Note 4).
In many proceedings and investigations, it is not possible to determine whether any loss is probable or to estimate reliably the amount of any loss, either as a direct consequence of the relevant proceedings and investigations or as a result of adverse impacts or restrictions on RBS’s reputation, businesses and operations. Numerous legal and factual issues may need to be resolved, including through potentially lengthy discovery and document production exercises and determination of important factual matters, and by addressing novel or unsettled legal questions relevant to the proceedings in question, before a liability can reasonably be estimated for any claim. RBS cannot predict if, how, or when such claims will be resolved or what the eventual settlement, damages, fine, penalty or other relief, if any, may be, particularly for claims that are at an early stage in their development or where claimants seek substantial or indeterminate damages.
In respect of certain Matters described below, RBS has established a provision and in certain of those Matters, it has indicated that it has established a provision. RBS generally does not disclose information about the establishment or existence of a provision for a particular Matter where disclosure of the information can be expected to prejudice seriously RBS’s position in the Matter.
There are situations where RBS may pursue an approach that in some instances leads to a settlement agreement. This may occur in order to avoid the expense, management distraction or reputational implications of continuing to contest liability, or in order to take account of the risks inherent in defending claims or investigations, even for those Matters for which RBS believes it has credible defences and should prevail on the merits. The uncertainties inherent in all such Matters affect the amount and timing of any potential outflows for both Matters with respect to which provisions have been established and other contingent liabilities.
The future outflow of resources in respect of any Matter may ultimately prove to be substantially greater than or less than the aggregate provision that RBS has recognised. Where (and as far as) liability cannot be reasonably estimated, no provision has been recognised.
Other than those discussed below, no member of the Group is or has been involved in governmental, legal or regulatory proceedings (including those which are pending or threatened) that are expected to be material, individually or in aggregate. RBS expects that in future periods additional provisions, settlement amounts and customer redress payments will be necessary, in amounts that are expected to be substantial in some instances.
For a discussion of certain risks associated with the Group’s litigation, investigations and reviews, see the Risk Factor relating to legal, regulatory and governmental actions and investigations set out in RBS’s 2017 Annual Report on Form 20-F on page 349.
Litigation
UK 2008 rights issue shareholder litigation
Commencing from March 2013, claims were issued in the High Court of Justice of England and Wales by sets of current and former shareholders, against RBSG (and in one of those claims, also against certain former individual officers and directors ) alleging that untrue and misleading statements and/or improper omissions, in breach of the Financial Services and Markets Act 2000, were made in connection with the rights issue announced by RBS on 22 April 2008.
RBS has concluded full and final settlements with the claimants, for a total of £900 million (fully provisioned), thereby ending the proceedings. A validation and payment process for claims is well progressed.
Residential mortgage-backed securities (RMBS) litigation in the US
RBS companies are defending a number of RMBS-related claims in the US. In general, plaintiffs in these actions claim that certain disclosures made in connection with the relevant offerings of RMBS contained materially false or misleading statements and/or omissions regarding the underwriting standards pursuant to which the mortgage loans underlying the securities were issued.
NatWest Markets Securities Inc. was a defendant in a lawsuit relating to RMBS issued by Nomura Holding America Inc. (Nomura) and subsidiaries, filed by the US Federal Housing Finance Agency (FHFA) as conservator for the Federal National Mortgage Association (Fannie Mae) and the Federal Home Loan Mortgage Corporation (Freddie Mac). In May 2015, the United States District Court for the Southern District of New York found Nomura and NatWest Markets Securities Inc. liable with respect to the sale of certain RMBS on the ground that the offering documents had contained materially misleading statements about the mortgage loans that backed the securitisations. This decision was affirmed by the United States Court of Appeals for the Second Circuit in September 2017, and on 25 June 2018, the United States Supreme Court rejected the defendants’ request for review of the judgment. In July 2018, Nomura paid the full amount due under the judgment, thereby extinguishing NatWest Markets Securities Inc.’s liability in the case. As a result, the provision previously established to cover this liability has been released.
NatWest Markets Securities Inc. remains a defendant in a purported RMBS class action entitled New Jersey Carpenters Health Fund v. Novastar Mortgage Inc. et al., which remains pending in the United States District Court for the Southern District of New York. NatWest Markets Securities Inc. settled this matter for US$55.3 million, which has been paid into escrow pending court approval of the settlement.
In addition to the above, the remaining RMBS lawsuits against RBS companies consist of cases filed by the Federal Home Loan Banks of Boston and Seattle and the Federal Deposit Insurance Corporation that together involve the issuance of less than US$1 billion of RMBS issued primarily from 2005 to 2007.
London Interbank Offered Rate (LIBOR) and other rates litigation
NatWest Markets Plc and certain other members of the Group, including RBSG, have been named as defendants in a number of class actions and individual claims filed in the US with respect to the setting of LIBOR and certain other benchmark interest rates. The complaints are substantially similar and allege that certain members of the Group and other panel banks individually and collectively violated various federal laws, including the US commodities and antitrust laws, and state statutory and common law, as well as contracts, by manipulating LIBOR and prices of LIBOR-based derivatives in various markets through various means.
Several class actions relating to USD LIBOR, as well as more than two dozen non-class actions concerning USD LIBOR, were made part of a coordinated proceeding in the United States District Court for the Southern District of New York. In December 2016, the district court held that it lacks personal jurisdiction over NatWest Markets Plc with respect to certain claims. As a result of that decision, all Group companies have been dismissed from each of the USD LIBOR-related class actions (including class actions on behalf of over-the-counter plaintiffs, exchanged-based purchaser plaintiffs, bondholder plaintiffs, and lender plaintiffs), but six non-class cases in the coordinated proceeding remain pending against Group defendants. The dismissal of Group companies for lack of personal jurisdiction is the subject of a pending appeal to the United States Court of Appeals for the Second Circuit.
Among the non-class claims dismissed by the New York federal court in December 2016 were claims that the US Federal Deposit Insurance Corporation (FDIC) had asserted on behalf of certain failed US banks. On 10 July 2017, the FDIC, on behalf of 39 failed US banks, commenced substantially similar claims against RBS companies and others in the High Court of Justice of England and Wales. The action alleges that the defendants breached English and European competition law as well as asserting common law claims of fraud under US law.
Certain members of the Group have also been named as defendants in two class actions relating to JPY LIBOR and Euroyen TIBOR, both pending before the same judge in the United States District Court for the Southern District of New York. In the first class action, which relates to Euroyen TIBOR futures contracts, the court dismissed the plaintiffs’ antitrust claims in March 2014, but declined to dismiss their contract claims under the Commodity Exchange Act for price manipulation, and the case is proceeding in the discovery phase. The second class action relates to other derivatives allegedly tied to JPY LIBOR and Euroyen TIBOR. The court dismissed that case on 10 March 2017 on the ground that the plaintiffs lack standing. Plaintiffs have commenced an appeal of that decision.
Certain members of the Group have also been named as defendants in class actions relating to (i) Euribor, (ii) Swiss Franc LIBOR (iii) Pound sterling LIBOR, (iv) the Singapore Interbank Offered Rate and Singapore Swap Offer Rate, and (v) the Australian Bank Bill Swap Reference Rate, all of which are pending before other judges in the United States District Court for the Southern District of New York. On 21 February 2017, the court in the action relating to Euribor dismissed all claims alleged against RBS companies for lack of personal jurisdiction. On 18 August 2017, the court in the action relating to the Singapore Interbank Offered Rate and Singapore Swap Offer Rate dismissed all claims against RBS companies for lack of personal jurisdiction; however, the court allowed the plaintiffs to replead their complaint, and defendants’ renewed motion to dismiss the amended complaint is pending.
On 25 September 2017, the court in the action relating to Swiss Franc LIBOR dismissed all claims against all defendants on various grounds; however, the court held that it has personal jurisdiction over NatWest Markets Plc and allowed the plaintiffs to replead their complaint, and defendants’ renewed motion to dismiss the amended complaint is pending. The other matters described in the preceding paragraph (relating to Pound Sterling LIBOR and the Australian Bank Bill Swap Reference Rate) are subject to motions to dismiss that are currently pending.
NatWest Markets Plc has also been named as a defendant in a motion to certify a class action relating to LIBOR in the Tel Aviv District Court in Israel.
Details of UK litigation claims in relation to the sale of interest rate hedging products (IRHPs) involving LIBOR-related allegations are set out under ‘Interest rate hedging products litigation’ on page 40. Details of LIBOR investigations involving RBS are set out under ‘Investigations and reviews’ on page 43.
ISDAFIX antitrust litigation
In 2015, NatWest Markets Plc reached an agreement to settle class action claims filed in the United States District Court for the Southern District of New York relating to alleged manipulation of USD ISDAFIX rates. Pursuant to the settlement, NatWest Markets Plc paid US$50 million into escrow pending final court approval of the settlement, which was granted on 1 June 2018.
FX antitrust litigation
NatWest Markets Plc and certain other members of the Group, including RBSG, are defendants in several purported class action cases relating to NatWest Markets Plc’s foreign exchange (FX) business, each of which is pending before the same federal judge in the United States District Court for the Southern District of New York. In 2015, RBS companies settled the consolidated antitrust class action which asserted claims on behalf of persons who entered into (a) over-the-counter foreign exchange (FX) spot transactions, forwards, swaps, futures, options or other FX transactions the trading or settlement of which is related in any way to FX rates, or (b) exchange-traded FX instruments. Following the Court’s preliminary approval of the settlement in December 2015, NatWest Markets Plc paid the total settlement amount (US$255 million) into escrow pending final court approval of the settlement. A second FX-related class action on behalf of ‘consumers and end-user businesses,’ is proceeding in the discovery phase following the court’s denial of the defendants’ motions to dismiss in March 2018.
A third FX-related class action, asserting Employee Retirement Income Security Act claims on behalf of employee benefit plans that engaged in FX transactions, including claims based on alleged non-collusive FX-related conduct, was dismissed in September 2016 on the ground that the plaintiffs failed to plead that the defendants had ERISA-based fiduciary duties to the plaintiffs. On 10 July 2018, the United States Court of Appeals for the Second Circuit affirmed the dismissal of this case.
A fourth FX-related class action asserts federal and state antitrust claims on behalf of ‘indirect purchasers’ of FX instruments, which plaintiffs define as persons who were indirectly affected by FX instruments that others entered into directly with defendant banks or on exchanges. On 15 March 2018, the court granted defendants’ motion to dismiss this case on a number of grounds, including failure to plead proximate cause and antitrust standing. Plaintiffs are seeking permission to file an amended complaint.
On 12 July 2017, Alpari (US) LLC (Alpari) filed a class action complaint against RBS companies alleging they breached contracts with Alpari and other counterparties by rejecting FX orders placed over electronic trading platforms through the application of a function referred to as ‘Last Look’, and that the rejected orders were later filled at prices less favourable to putative class members. The complaint contains claims for breach of contract and unjust enrichment. On 12 April 2018, the court granted a motion by RBS to compel arbitration of Alpari’s claims.
Certain other foreign exchange transaction related claims have been or may be threatened against RBS companies in the US and other jurisdictions. RBS cannot predict whether any of these claims will be pursued, but expects that several may.
US Treasury securities antitrust litigation
NatWest Markets Securities Inc. is a defendant in a consolidated antitrust class action pending in the United States District Court for the Southern District of New York on behalf of persons who transacted in US Treasury securities or derivatives based on such instruments, including futures and options. The plaintiffs allege that NatWest Markets Securities Inc. and the other defendants rigged the US Treasury securities auction bidding process to deflate prices at which they bought such securities and colluded to increase the prices at which they sold such securities to plaintiffs. The defendants’ motion to dismiss this matter remains pending.
Swaps antitrust litigation
NatWest Markets Plc and other members of the Group, including RBSG, as well as a number of other interest rate swap dealers, are defendants in several cases pending in the United States District Court for the Southern District of New York alleging violations of the US antitrust laws in the market for interest rate swaps. There is a consolidated class action complaint on behalf of persons who entered into interest rate swaps with the defendants, as well as non-class action claims by three swap execution facilities, TeraExchange, Javelin, and trueEx (which filed its claims on 14 June 2018). The swap exchange facilities allege that they would have successfully established exchange-like trading of interest rate swaps if the defendant dealers had not unlawfully conspired to prevent that from happening through boycotts and other means.
In July 2017, the Court overseeing these matters dismissed all claims relating to the 2008 - 2012 time period, but declined to dismiss certain antitrust and unjust enrichment claims covering the 2013 - 2016 time period. Discovery is ongoing.
In addition, on 8 June 2017, TeraExchange filed a complaint against RBS companies, including RBSG, as well as a number of other credit default swap dealers, in the United States District Court for the Southern District of New York, this time relating to credit default swaps instead of interest rate swaps. TeraExchange alleges it would have established exchange-like trading of credit default swaps if the defendant dealers had not engaged in an unlawful antitrust conspiracy. The defendants have filed a motion to dismiss the complaint in this matter.
Total Value Annuity litigation
On 22 May 2018, a class action complaint was filed in the United States District Court for Kansas against Security Benefit Life, Guggenheim Partners and NatWest Markets Plc. The complaint alleges that the defendants conspired to defraud purchasers of Security Benefit Life’s Total Value Annuity, an annuity product linked to the Annuity Linked TVI Index maintained by NatWest Markets Plc.
Madoff
NatWest Markets N.V. (NWM N.V.) is a defendant in two actions filed by Irving Picard, as trustee for the bankruptcy estates of Bernard L. Madoff and Bernard L. Madoff Investment Securities LLC, in bankruptcy court in New York. In both cases, the trustee alleges that certain transfers received by NatWest Markets N.V. amounted to fraudulent conveyances that should be clawed back for the benefit of the Madoff estate.
In the primary action, filed in December 2010, the trustee seeks to recover US$75.8 million in redemptions that NatWest Markets N.V. allegedly received from certain Madoff feeder funds and US$162.1 million that NatWest Markets N.V. allegedly received from certain swap counterparties. In the second action, filed in October 2011, the trustee seeks to recover an additional US$21.8 million. In November 2016, the bankruptcy court dismissed the second case on international comity grounds, and that decision is currently on appeal to the United States Court of Appeals for the Second Circuit. The primary case remains pending before the bankruptcy court, where it will be subject to a further motion to dismiss.
Thornburg adversary proceeding
NatWest Markets Securities Inc. and certain other RBS companies, as well as several other financial institutions, are defendants in an adversary proceeding filed in the US bankruptcy court in Maryland by the trustee for TMST, Inc. (formerly known as Thornburg Mortgage, Inc.). The trustee seeks recovery of transfers made under certain restructuring agreements as, among other things, avoidable fraudulent and preferential conveyances and transfers. In September 2014, the Court largely denied the defendants’ motion to dismiss this matter and, as a result, discovery is ongoing.
Interest rate hedging products and similar litigation
RBS is dealing with a large number of active litigation claims in the UK in relation to the alleged mis-selling of interest rate hedging products (IRHPs). In general claimants allege that the relevant IRHPs were mis-sold to them, with some also alleging that misrepresentations were made in relation to LIBOR. Claims have been brought by customers who were considered under the UK Financial Conduct Authority (FCA) redress programme for IRHPs, as well as customers who were outside of the scope of that programme, which was closed to new entrants on 31 March 2015. RBS remains exposed to potential claims from customers who were either ineligible to be considered for redress or who are dissatisfied with their redress offers.
Property Alliance Group (PAG) v NatWest Markets Plc was the leading case before the English High Court involving both IRHP mis-selling and LIBOR misconduct allegations. The amount claimed was £34.8 million and the trial ended in October 2016. In December 2016 the Court dismissed all of PAG’s claims. PAG appealed that decision, and the Court of Appeal’s judgment dismissing the appeal was handed down on 2 March 2018. The decision may impact other IRHP and LIBOR-related cases currently pending in the English courts, some of which involve substantial amounts. On 24 July 2018 the Supreme Court declined the request from PAG for permission to appeal an aspect of the judgment relating to implied representations of Sterling LIBOR rates.
The case of London Bridge Holdings Ltd and others v NatWest Markets Plc had been stayed pending the outcome of the application to appeal to the Supreme Court by PAG. The sum claimed in that case is £446.7 million.
Separately, NatWest Markets Plc is defending claims filed in France by five French local authorities relating to structured interest rate swaps. The plaintiffs allege, among other things, that the swaps are void for being illegal transactions, that they were mis-sold, and that information / advisory duties were breached. Four of the claims were dismissed but are the subject of pending appeals. The fifth claim remains to be heard before the lower courts.
Tax dispute
HMRC issued a tax assessment in 2012 against NatWest Markets Plc for approximately £86 million regarding a value-added-tax (‘VAT’) matter in relation to the trading of European Union Allowances (‘EUAs’) by an RBS joint venture subsidiary in 2009. RBS has commenced legal proceedings before the First-tier Tribunal (Tax), a specialist tax tribunal, challenging the assessment (the ‘Tax Dispute’). In the event that the assessment is upheld, interest and costs would be payable, and a penalty of up to 100 per cent of the VAT held to have been legitimately denied by HMRC could also be levied. Separately, RBS is a named defendant in proceedings before the High Court brought in 2015 by ten companies (all in liquidation) (the ‘Liquidated Companies’) and their respective liquidators (together, ‘the Claimants’). The Liquidated Companies previously traded in EUAs in 2009 and are alleged to be defaulting traders within (or otherwise connected to) the EUA supply chains forming the subject of the Tax Dispute. The Claimants claim approximately £80 million plus interest and costs and allege that NatWest Markets Plc dishonestly assisted the directors of the Liquidated Companies in the breach of their statutory duties and/or knowingly participated in the carrying on of the business of the Liquidated Companies with intent to defraud creditors. The trial in that matter concluded on 20 July 2018 and judgment is awaited.
US Anti-Terrorism Act litigation
NatWest Bank Plc is defending a lawsuit filed in the United States District Court for the Eastern District of New York by a number of US nationals (or their estates, survivors, or heirs) who were victims of terrorist attacks in Israel. The plaintiffs allege that NatWest Bank Plc is liable for damages arising from those attacks pursuant to the US Anti-Terrorism Act because NatWest Bank Plc previously maintained bank accounts and transferred funds for the Palestine Relief &amp; Development Fund, an organisation which plaintiffs allege solicited funds for Hamas, the alleged perpetrator of the attacks.
In October 2017, the trial court dismissed claims against NatWest Bank Plc with respect to two of the 18 terrorist attacks at issue. On 14 March 2018, the trial court granted a request by NatWest Bank Plc for leave to file a renewed summary judgment motion in respect of the remaining claims, which has now been filed. No trial date has been set.
NatWest Markets N.V. and certain other financial institutions are defendants in an action pending in the United States District Court for the Eastern District of New York, filed in November 2014, by a number of US nationals (or their estates, survivors, or heirs), most of whom are or were US military personnel, who were killed or injured in more than 90 attacks in Iraq between 2004 and 2011.
The attacks were allegedly perpetrated by Hezbollah and certain Iraqi terror cells allegedly funded by the Islamic Republic of Iran. According to the plaintiffs’ allegations, NatWest Markets N.V. and the other defendants are liable for damages arising from the attacks because they allegedly conspired with Iran and certain Iranian banks to assist Iran in transferring money to Hezbollah and the Iraqi terror cells, in violation of the US Anti-Terrorism Act, by agreeing to engage in ‘stripping’ of transactions initiated by the Iranian banks so that the Iranian nexus to the transactions would not be detected. On 27 July 2018, a magistrate issued a report to the district court recommending that the district court deny the defendants’ pending motion to dismiss. NatWest Markets N.V. anticipates requesting that the district court grant the motion to dismiss notwithstanding the magistrate’s recommendation.
An additional set of plaintiffs filed a second, substantially similar action against NatWest Markets N.V. and other financial institutions in November 2016. That case was pending in the United States District Court for the Eastern District of New York until October 2017, when the plaintiffs, instead of responding to defendants’ motion to dismiss, voluntarily dismissed their claims without prejudice to re-filing at a later date.
In November 2017, a third set of plaintiffs filed an action against NatWest Markets N.V., NatWest Markets Plc, and others in the United States District Court for the Southern District of New York. The allegations are substantially similar to the allegations contained in the complaints described above and concern 55 attacks in Iraq between 2003 and 2011. The defendants have made a motion to dismiss this matter which is currently pending.
Securities underwriting litigation
NatWest Markets Securities Inc. is an underwriter defendant in several securities class actions in the US in which plaintiffs generally allege that an issuer of public debt or equity securities, as well as the underwriters of the securities (including NatWest Markets Securities Inc.), are liable to purchasers for misrepresentations and omissions made in connection with the offering of such securities.
Investigations and reviews
RBS’s businesses and financial condition can be affected by the actions of various governmental and regulatory authorities in the UK, the US, the EU and elsewhere. RBS has engaged, and will continue to engage, in discussions with relevant governmental and regulatory authorities, including in the UK, the US, the EU and elsewhere, on an ongoing and regular basis, and in response to informal and formal inquiries or investigations, regarding operational, systems and control evaluations and issues including those related to compliance with applicable laws and regulations, including consumer protection, business conduct, competition/anti-trust, anti-bribery, anti-money laundering and sanctions regimes.
The NatWest Markets business in particular has been providing information regarding a variety of matters, including, for example, the setting of benchmark rates and related derivatives trading, conduct in the foreign exchange market, and various issues relating to the issuance, underwriting, and sales and trading of fixed-income securities, including structured products and government securities.
Any matters discussed or identified during such discussions and inquiries may result in, among other things, further inquiry or investigation, other action being taken by governmental and regulatory authorities, increased costs being incurred by RBS, remediation of systems and controls, public or private censure, restriction of RBS’s business activities and/or fines. Any of the events or circumstances mentioned in this paragraph or below could have a material adverse effect on RBS, its business, authorisations and licences, reputation, results of operations or the price of securities issued by it.
RBS is co-operating fully with the investigations and reviews described below.
RMBS and other securitised products investigations
In the US, RBS companies are or have been involved in reviews, investigations and proceedings (both formal and informal) by federal and state governmental law enforcement and other agencies and self-regulatory organisations, including the US Department of Justice (DoJ) and certain state attorneys general, relating to, among other things, issuance, underwriting and trading in RMBS and other mortgage-backed securities and collateralised debt obligations (CDOs).
On 10 May 2018, RBSG reached a civil settlement in principle to resolve the DoJ’s RMBS investigation. Under the terms of the proposed settlement, RBSG agreed, in principle, to pay a civil monetary cash penalty of US$4.9 billion. Of this amount, US$3.46 billion is covered by existing provisions, with an additional provision of US$1.44 billion taken in H1 2018.
On 6 March 2018, the New York Attorney General announced that it had resolved its RMBS investigation. RBS Financial Products Inc. paid US$100 million to the State of New York, and provided US$400 million of consumer relief credits at a cost of approximately US$130 million. On 3 July 2018, the Illinois Attorney General announced that it too had resolved its RMBS investigation. RBS Financial Products Inc. paid US$20 million to the State of Illinois to settle this matter.
Certain other state attorneys general sought information regarding the same or similar issues, and RBS is aware that at least one such investigation is ongoing.
On 26 October 2017, the United States Attorney for the District of Connecticut (USAO) announced that it had entered into a Non-Prosecution Agreement (NPA) with NatWest Markets Securities Inc. in connection with alleged misrepresentations to counterparties relating to secondary trading in various forms of asset-backed securities. The NPA required NatWest Markets Securities Inc. to pay a penalty of US$35 million, reimburse customers at least US$9.1 million, and continue to co-operate with the investigation.
The USAO agreed in the NPA not to file criminal charges against NatWest Markets Securities Inc. relating to certain conduct and information described in the NPA if NatWest Markets Securities Inc. complies with the NPA during its one-year term. In March and December 2015, two former NatWest Markets Securities Inc. traders entered guilty pleas in the United States District Court for the District of Connecticut, each to one count of conspiracy to commit securities fraud while employed at NatWest Markets Securities Inc.
US mortgages - loan repurchase matters
RBS’s NatWest Markets business in North America was a purchaser of non-agency residential mortgages in the secondary market, and an issuer and underwriter of non-agency RMBS.
In issuing RMBS, NatWest Markets in some circumstances made representations and warranties regarding the characteristics of the underlying loans. As a result, NatWest Markets may be, or may have been, contractually required to repurchase such loans or indemnify certain parties against losses for certain breaches of such representations and warranties. Depending on the extent to which such loan repurchase related claims are pursued against and not rebutted by NatWest Markets on timeliness or other grounds, the aggregate potential impact on RBS, if any, may be material.
LIBOR and other trading rates
From February 2013 to December 2016, RBS entered into settlements with various governmental authorities in relation to investigations into submissions, communications and procedures around the setting of LIBOR and other interest rates and interest rate trading, which, among other things, required RBS to pay significant penalties. As part of these resolutions, RBS made certain undertakings regarding benchmark interest rates, including the undertakings contained in its February 2013 resolution with the Commodity Futures Trading Commission (CFTC).
RBS continues to co-operate with investigations and requests for information by various other governmental and regulatory authorities, including in the UK, US and APAC.
On 3 February 2017, it was announced that RBS and the CFTC entered into a civil settlement resolving the CFTC’s investi</t>
  </si>
  <si>
    <t>Related party transactions</t>
  </si>
  <si>
    <t>12. Related party transactions
UK Government
During 2018 the UK Government’s interest reduced from 70.1% to 62.4%. The Group continued to transact with bodies controlled by or related to the UK Government on an arm’s length basis.
Bank of England facilities
In the ordinary course of business, the Group may from time to time access market-wide facilities provided by the Bank of England.
The Group’s other transactions with the UK Government include the payment of taxes, principally UK corporation tax and value added tax; national insurance contributions; local authority rates; and regulatory fees and levies (including the bank levy and FSCS levies).
Other related parties
There have been no material changes to the disclosures concerning the Group’s other related parties included in the 2017 Annual Report on Form 20-F.</t>
  </si>
  <si>
    <t>Post balance sheet events</t>
  </si>
  <si>
    <t>13. Post balance sheet events
Professional indemnity insurance policies agreement
On 27 July 2018, the RBS Group reached an agreement with certain insurers and third parties in respect of claims made under certain 2007 — 2009 insurance policies which provided coverage to RBS Group subsidiaries for certain losses. As a result of the settlement, RBS Group will receive pre-tax payments in the amount of £272 million from third parties.
Other than as disclosed, there have been no further significant events between 30 June 2018 and the date of approval of this announcement.</t>
  </si>
  <si>
    <t>Date of approval</t>
  </si>
  <si>
    <t>14. Date of approval
This announcement was approved by the Board of Directors on 2 August 2018.</t>
  </si>
  <si>
    <t>Consolidating financial information</t>
  </si>
  <si>
    <t>15. Consolidating financial information
On the 30 April 2018 The Royal Bank of Scotland plc was renamed NatWest Markets Plc following the completion of the Ring-fencing Transfer Scheme. NatWest Markets Plc (‘NWM Plc’) is a wholly owned subsidiary of The Royal Bank of Scotland Group plc (‘RBSG plc’) and was able to offer and sell certain securities in the US from time to time pursuant to a registration statement on Form F-3 filed with the SEC with a full and unconditional guarantee from RBSG plc.
NWM Plc utilises an exception provided in Rule 3-10 of Regulation S-X, and therefore does not file its financial statements with the SEC. In accordance with the requirements to qualify for the exception, presented below is condensed consolidating financial information for:
·
RBSG plc on a stand-alone basis as guarantor;
·
NWM Plc on a stand-alone basis as issuer;
·
Non-guarantor Subsidiaries of RBSG plc and NWM Plc on a combined basis (‘Subsidiaries’);
·
Consolidation adjustments; and
·
RBSG plc consolidated amounts (‘RBSG Group’).
Under IAS 27, RBSG plc and NWM Plc account for investments in their subsidiary undertakings at cost less impairment. Rule 3-10 of Regulation S-X requires a company to account for its investments in subsidiary undertakings using the equity method, which would decrease the results for the period of RBSG plc and increase NWM Plc in the information below by £32,713 million and £1,316 million respectively for the half year ended 30 June 2018 (increase £1,146 million and £712 million respectively for the half year ended 30 June 2017).
The net assets of RBSG plc and NWM Plc in the information below would also be decreased by £41,231 million and increased by £774 million respectively at 30 June 2018 (decreased by £6,631 million and £9,319 million respectively at 31 December 2017).
NWM Plc Disposal groups and discontinued operations
NatWest Holdings Limited (NatWest Holdings)
The transfer of the NWM Plc Personal &amp; Business Banking (PBB) Commercial &amp; Private Banking (CPB) and certain parts of Central items and NatWest Markets, due to be included in the ring-fenced bank, to subsidiaries of NatWest Holdings, completed on 30 April 2018. Accordingly, all of the NWM Plc activities to be undertaken by NatWest Holdings and its subsidiaries are classified as disposal groups in the NWM Plc accounts at 30 June 2018 and presented as discontinued operations, with comparatives re-presented. On 29 June 2018 the distribution of NatWest Holdings by NWM plc to RBSG plc was approved and accounted for as income by RBSG plc.
Income statement
Consolidation
RBSG
RBSG plc
NWM Plc
Subsidiaries
adjustments
Group
For the six months ended 30 June 2018
£m
£m
£m
£m
£m
Net interest income
)
)
Non-interest income
)
Total income
)
)
Operating expenses
)
)
)
)
)
Impairment losses
)
)
)
)
)
Operating profit/(loss) before tax
)
)
Tax credit/(charge)
)
)
)
Profit/(loss) from continuing operations
)
)
Profit/(loss) from discontinued operations, net of tax
—
—
)
—
Profit/(loss) for the period
)
)
Attributable to:
Non-controlling interests
—
—
)
)
Preference shareholders
—
—
—
Paid-in equity holders
—
—
—
Ordinary shareholders
)
)
)
)
Statement of comprehensive income
Consolidation
RBSG
RBSG plc
NWM Plc
Subsidiaries
adjustments
Group
For the six months ended 30 June 2018
£m
£m
£m
£m
£m
Profit/(loss) for the period
)
)
Items that do not qualify for reclassification
Funding commitment to retirement benefit schemes
—
—
)
—
)
Changes in fair value of credit in financial liabilities designated at fair value through profit
—
—
Fair value through other comprehensive income
—
—
)
Tax (charge)/credit
—
)
—
—
)
)
Items that do qualify for reclassification
Fair value through other comprehensive income
—
)
)
Cash flow hedges
)
)
)
Currency translation
—
)
Tax (charge)/credit
)
)
)
)
)
Other comprehensive income/(loss) after tax
)
)
Total comprehensive income/(loss) for the period
)
)
)
)
Total comprehensive income/(loss) attributable to:
Non-controlling interests
—
—
)
)
Preference shareholders
—
—
—
Paid-in equity holders
—
—
—
Ordinary shareholders
)
)
)
)
)
)
)
)
Income statement
Consolidation
RBSG
RBSG plc
NWM Plc
Subsidiaries
adjustments (1)
Group
For the six months ended 30 June 2017
£m
£m
£m
£m
£m
Net interest income
)
Non-interest income
Total income
Operating expenses
)
)
)
)
)
Impairment releases/(losses)
—
)
)
)
Operating profit/(loss) before tax
)
Tax charge
)
)
)
)
)
Profit/(loss) from continuing operations
)
Profit/(loss) from discontinued operations, net of tax
—
)
)
—
Profit/(loss) for the period
)
Attributable to:
Non-controlling interests
—
—
Preference shareholders
—
—
—
Paid-in equity holders
—
—
Ordinary shareholders
)
)
)
Statement of comprehensive income
Consolidation
RBSG
RBSG plc
NWM Plc
Subsidiaries
adjustments
Group
For the six months ended 30 June 2017
£m
£m
£m
£m
£m
Profit/(loss) for the period
)
Items that do not qualify for reclassification
Loss on remeasurement of retirement benefit schemes
—
—
)
—
)
Changes in fair value of credit in financial liabilities designated at fair value through profit
—
)
)
—
)
Tax (charge)/credit
—
)
—
)
—
)
)
—
)
Items that do qualify for reclassification
Available-for-sale financial assets
—
)
Cash flow hedges
)
)
)
)
)
Currency translation
—
)
)
Tax credit
)
)
)
)
Other comprehensive loss after tax
)
)
)
)
)
Total comprehensive (loss)/income for the period
)
)
Total comprehensive (loss)/income attributable to:
Non-controlling interests
—
—
—
Preference shareholders
—
—
—
Paid-in equity holders
—
—
Ordinary shareholders
)
)
)
)
Balance sheet
Consolidation
RBSG
RBSG plc
NWM Plc
Subsidiaries
adjustments
Group
At 30 June 2018
£m
£m
£m
£m
£m
Assets
Cash and balances at central banks
—
Loans and advances to banks
)
Loans and advances to customers
)
Debt securities
)
Equity shares
Investments in Group undertakings
)
—
Settlement balances
—
)
Derivatives
)
Intangible assets
—
—
Property, plant and equipment
—
Deferred tax
—
—
)
Prepayments, accrued income and other assets
)
Assets of disposals groups
—
)
Total assets
)
Liabilities
Deposits by banks
—
Customer accounts
—
)
Debt securities in issue
)
Settlement balances
—
)
Short positions
—
)
Derivatives
)
Provisions for liabilities and charges
Accruals, deferred income and other liabilities
)
Retirement benefit liabilities
—
Deferred tax
)
Subordinated liabilities
)
Liabilities of disposal groups
—
)
Total liabilities
)
Non-controlling interests
—
—
Owners’ equity
)
Total equity
)
Total liabilities and equity
)
Balance sheet
Consolidation
RBSG
RBSG plc
NWM Plc
Subsidiaries
adjustments
Group
At 31 December 2017
£m
£m
£m
£m
£m
Assets
Cash and balances at central banks
—
Loans and advances to banks
)
Loans and advances to customers
Debt securities
Equity shares
Investments in Group undertakings
)
—
Settlement balances
—
)
Derivatives
)
Intangible assets
—
—
Property, plant and equipment
—
Deferred tax
—
Prepayments, accrued income and other assets
Assets of disposals groups
—
)
Total assets
)
Liabilities
Deposits by banks
—
)
Customer accounts
—
Debt securities in issue
Settlement balances
—
)
Short positions
—
)
Derivatives
)
Provisions for liabilities and charges
Accruals, deferred income and other liabilities
Retirement benefit liabilities
—
Deferred tax
)
Subordinated liabilities
—
)
Liabilities of disposal groups
—
)
Total liabilities
)
Non-controlling interests
—
—
Owners’ equity
)
(
Total equity
)
Total liabilities and equity
)
Cash flow statement
Consolidation
RBSG
RBSG plc
NWM Plc
Subsidiaries
adjustments
Group
For the six months ended 30 June 2018
£m
£m
£m
£m
£m
Net cash flows from operating activities
)
Net cash flows from investing activities
—
)
)
)
Net cash flows from financing activities
)
)
)
)
Effects of exchange rate changes on cash and cash equivalents
)
)
)
Net (decrease)/increase in cash and cash equivalents
)
)
Cash and cash equivalents at 1 January 2018
)
Cash and cash equivalents at 30 June 2018
)
For the six months ended 30 June 2017
Net cash flows from operating activities
)
Net cash flows from investing activities
)
)
)
)
Net cash flows from financing activities
)
)
)
)
Effects of exchange rate changes on cash and cash equivalents
)
)
)
Net (decrease)/increase in cash and cash equivalents
)
)
Cash and cash equivalents at 1 January 2017
)
Cash and cash equivalents at 30 June 2017
)
Trust preferred securities
The Group has issued trust preferred securities through trusts 100% owned by the Group (through partnership interests held by RBSG Capital Corporation and RBS) which meet the definition of a finance subsidiary in Regulation S-X, Rule 3-10. The securities represent undivided beneficial interests in the assets of the trusts, which consist of partnership preferred securities representing non-cumulative perpetual preferred limited partnership interests issued by Delaware limited partnerships. The Royal Bank of Scotland Group plc has provided subordinated guarantees for the benefit of the holders of the trust preferred securities and the partnership preferred securities. Under the terms of the guarantees, the Group has fully and unconditionally guaranteed on a subordinated basis, payments on such trust preferred securities and partnership preferred securities, to the extent they are due to be paid and have not been paid by, or on behalf of the trusts and the partnerships, as the case may be. Following implementation of IFRS 10 the trusts are no longer consolidated by the Group, for those securities that were classified as subordinated liabilities, the Group’s outstanding instruments with the trusts are classified as subordinated liabilities.</t>
  </si>
  <si>
    <t>Accounting policies (Tables)</t>
  </si>
  <si>
    <t>Schedule of impact on the Group's balance sheet due to IFRS 9 implementation</t>
  </si>
  <si>
    <t>Impact of IFRS 9
Expected
31 December
Classification &amp;
credit
1 January
2017
measurement
losses
Tax
2018
£m
£m
£m
£m
£m
Cash and balances at central banks
—
)
—
Net loans and advances to banks
—
)
—
Net loans and advances to customers
)
—
Debt securities and equity shares
)
—
Other assets
—
—
Total assets
)
Total liabilities
—
Total equity
)
)
Total liabilities and equity
)</t>
  </si>
  <si>
    <t>Schedule of key differences in moving from IAS 39 to IFRS 9 on impairment loss</t>
  </si>
  <si>
    <t>Total
Key differences in moving from IAS 39 to IFRS 9 on impairment loss
£m
31 December 2017 - IAS 39 impairment provision (1)
Removal of IAS 39 latent provision
)
IFRS 9 12 month expected credit loss (ECL) on Stage 1 and 2
Increase in Stage 2 ECL to lifetime (discounted)
Stage 3 loss estimation (EAD, LGD)
Impact of multiple economic scenarios
1 January 2018 - IFRS 9 ECL
Note:
(1) IAS 39 provision includes £28 million relating to AFS and LAR debt securities and £3,814 million relating to loans less £10 million on loans that are now carried at fair value.</t>
  </si>
  <si>
    <t>Analysis of income, expenses and impairment losses (Tables)</t>
  </si>
  <si>
    <t>Half year ended
30 June
30 June
2018
2017
£m
£m
Loans and advances to customers
Loans and advances to banks
Debt securities
Interest receivable
Customer accounts
Balances by banks
Debt securities in issue
Subordinated liabilities
Internal funding of trading businesses
Interest payable
Net interest income
Net fees and commissions
Foreign exchange
Interest rate
Credit
Own credit adjustments
)
Other
Income from trading activities
Loss on redemption of own debt
—
)
Operating lease and other rental income
Changes in the fair value of financial assets and liabilities designated as at fair value through profit or loss and related derivatives
)
Changes in fair value of investment properties
)
)
Profit on sale of securities
Profit on sale of property plant equipment
(Loss)/profit on sale of subsidiaries and associates
)
Profit/(loss) on disposal or settlement of loans and advances
)
Share of profits of associated undertakings
Other income
Other operating income
Total non-interest income
Total income
Half year ended
30 June
30 June
2018
2017
£m
£m
Staff costs
)
)
Premises and equipment
)
)
Other (1)
)
)
Administrative expenses
)
)
Depreciation and amortisation
)
)
Write down of other intangible assets
)
)
Operating expenses
)
)
Impairment losses
)
)
Impairments as a % of gross loans and advances to customers
%
%
Note:
(1)
Includes costs relating to customer redress, DoJ and litigation and other regulatory (including RMBS) — refer to Note 4 for further details.</t>
  </si>
  <si>
    <t>Provisions for liabilities and charges (Tables)</t>
  </si>
  <si>
    <t>Schedule for provisions for liabilities and charges</t>
  </si>
  <si>
    <t>Litigation
Payment
Other
and other
protection
customer
regulatory
insurance
redress
DoJ (1)
(incl. RMBS)
Other
Total
£m
£m
£m
£m
£m
£m
At 1 January 2018
Implementation of IFRS 9 on 1 January 2018 (2)
—
—
—
—
Currency translation and other movements
—
)
)
)
)
)
Charge to income statement
—
—
Releases to income statement
—
)
)
)
)
)
Provisions utilised
)
)
)
)
)
)
At 31 March 2018
RMBS transfers (1)
—
—
)
—
—
Currency translation and other movements
—
—
)
Charge to income statement
—
Releases to income statement
—
)
—
)
)
)
Provisions utilised
)
)
—
)
)
)
At 30 June 2018
Notes:
(1)
RMBS provision has been redesignated ‘DoJ’ and the remaining RMBS litigation matters transferred to Litigation and other regulatory as of 1 April 2018 to reflect progress on resolution.
(2)
Refer to Note 2 for further details on the impact of IFRS 9 on classification and basis of preparation.</t>
  </si>
  <si>
    <t>Schedule of the sensitivity of the provision</t>
  </si>
  <si>
    <t>Sensitivity
Change in
Consequential
Assumption
Actual to date
Future expected
%
£m
Customer initiated complaints (1)
2,578k
371k
+/-5
+/-26
Uphold rate (2)
%
%
+/-1
+/-6
Average redress (3)
£
£
+/-5
+/-26
Processing cost per claim (4)
£
£
+/-20k claims
+/-2
Notes:
(1)
Claims received directly by RBS to date, including those received via CMCs and Plevin (commission) only. Excluding those for proactive mailings and where no PPI policy exists.
(2)
Average uphold rate per customer initiated claims received directly by RBS to end of timebar for both PPI (mis-sale) and Plevin (commission), excluding those for which no PPI policy exists.
(3)
Average redress for PPI (mis-sale) and Plevin (commission) pay-outs.
(4)
Processing costs per claim on a valid complaints basis, includes direct staff costs and associated overhead - excluding FOS fees.</t>
  </si>
  <si>
    <t>Tax (Tables)</t>
  </si>
  <si>
    <t>Schedule of reconciliation of actual tax charge from the expected tax charge</t>
  </si>
  <si>
    <t>Half year ended
30 June
30 June
2018
2017
£m
£m
Profit before tax
Expected tax charge
)
)
Losses and temporary differences in period where no deferred tax asset recognised
)
)
Foreign profits taxed at other rates
Items not allowed for tax
- losses on disposals and write-downs
)
)
- UK bank levy
)
)
- regulatory and legal actions
)
)
- other disallowable items
)
)
Non-taxable items
Taxable foreign exchange movements
)
Losses brought forward and utilised
Reduction in carrying value of deferred tax in respect of UK losses
)
—
Banking surcharge
)
)
Adjustments in respect of prior periods
)
Actual tax charge
)
)</t>
  </si>
  <si>
    <t>Profit attributable to non-controlling interests (Tables)</t>
  </si>
  <si>
    <t>Schedule of Profit attributable to non-controlling interests</t>
  </si>
  <si>
    <t>Half year ended
30 June
30 June
2018
2017
£m
£m
RFS Holdings BV Consortium Members
)
Other
(Loss)/profit attributable to non-controlling interests
)</t>
  </si>
  <si>
    <t>Financial Instruments: classification (Tables)</t>
  </si>
  <si>
    <t>Schedule of classification for financial assets</t>
  </si>
  <si>
    <t>Amortised
Other
MFVPL (1,2)
FVOCI (3)
cost
assets
Total
Assets
£m
£m
£m
£m
£m
Cash and balances at central banks
—
—
Loans and advances to banks
- reverse repos
—
- other
—
Loans and advances to customers
- reverse repos
—
- other
—
Debt securities
Equity shares
—
Settlement balances
—
—
Derivatives
Other assets
—
—
—
30 June 2018
Held-for-
Loans and
Held-to-
Other
trading (1)
DFV (4)
AFS (5)
receivables
maturity
assets
Total
£m
£m
£m
£m
£m
£m
£m
Cash and balances at central banks
—
—
—
—
Loans and advances to banks
- reverse repos
—
—
—
- other
—
—
—
Loans and advances to customers
- reverse repos
—
—
—
- other
—
—
Debt securities
—
Equity shares
—
—
Settlement balances
—
—
Derivatives
Other assets
—
—
—
—
—
31 December 2017
Notes:
(1)
Includes derivative assets held for hedging purposes of £2,502 million (31 December 2017 - £2,967 million) and derivative liabilities held for hedging purposes of £3,116 million (31 December 2017 - £3,571 million).
(2)
Mandatory fair value through profit or loss.
(3)
Fair value through other comprehensive income.
(4)
Designated as at fair value through profit or loss.
(5)
Available-for-sale.</t>
  </si>
  <si>
    <t>Schedule of classification for financial liabilities</t>
  </si>
  <si>
    <t>Held-for-
Amortised
Other
trading (1)
DFV (4)
cost
liabilities
Total
Liabilities
£m
£m
£m
£m
£m
Deposits by banks
- repos
—
- other
—
Customer accounts
- repos
—
- other
Debt securities in issue
Settlement balances
—
—
Short positions
—
Derivatives
Subordinated liabilities
—
Other liabilities
—
—
30 June 2018
Held-for-
Amortised
Other
trading (1)
DFV (4)
cost
liabilities
Total
£m
£m
£m
£m
£m
Deposits by banks
- repos
—
- other
—
Customer accounts
- repos
—
- other
Debt securities in issue
Settlement balances
—
—
Short positions
—
—
Derivatives
Subordinated liabilities
—
Other liabilities
—
—
31 December 2017
Notes:
(1)
Includes derivative assets held for hedging purposes of £2,502 million (31 December 2017 - £2,967 million) and derivative liabilities held for hedging purposes of £3,116 million (31 December 2017 - £3,571 million).
(2)
Mandatory fair value through profit or loss.
(3)
Fair value through other comprehensive income.
(4)
Designated as at fair value through profit or loss.
(5)
Available-for-sale.</t>
  </si>
  <si>
    <t>Schedule financial assets and liabilities carried at fair value on the balance sheet by valuation hierarchy</t>
  </si>
  <si>
    <t>Level 3 sensitivity
Level 1
Level 2
Level 3
Total
Favourable
Unfavourable
30 June 2018
£bn
£bn
£bn
£bn
£m
£m
Assets
Loans and advances
—
)
Debt securities
)
- of which FVOCI
—
—
Equity shares
—
)
- of which FVOCI
—
)
Derivatives
—
)
)
Proportion
%
%
%
%
31 December 2017
Assets
Loans and advances
—
—
—
Debt securities
)
- of which AFS
—
—
Equity shares
—
)
- of which AFS
—
)
Derivatives
—
)
)
Proportion
%
%
%
%
30 June 2018
Liabilities
Deposits
—
)
Debt securities in issue
—
—
—
Short positions
—
—
—
Derivatives
—
)
Subordinated liabilities
—
—
—
—
)
Proportion
%
%
%
%
31 December 2017
Liabilities
Deposits
—
)
Debt securities in issue
—
)
Short positions
—
—
—
Derivatives
—
)
Subordinated liabilities
—
—
—
—
)
Proportion
%
%
%
%
Notes:
(1)
Level 1: valued using unadjusted quoted prices in active markets, for identical financial instruments. Examples include G10 government securities, listed equity shares, certain exchange-traded derivatives and certain US agency securities.
Level 2: valued using techniques based significantly on observable market data. Instruments in this category are valued using:
(a) quoted prices for similar instruments or identical instruments in markets which are not considered to be active; or
(b) valuation techniques where all the inputs that have a significant effect on the valuations are directly or indirectly based on observable market data.
Level 2 instruments included non-G10 government securities, most government agency securities, investment-grade corporate bonds, certain mortgage products, most bank loans, repos and reverse repos, less liquid listed equities, state and municipal obligations, most notes issued, and certain money market securities and loan commitments and most OTC derivatives.
Level 3 instruments in this category have been valued using a valuation technique where at least one input which could have a significant effect on the instrument’s valuation, is not based on observable market data. Level 3 instruments primarily include cash instruments which trade infrequently, certain syndicated mortgage loans, unlisted equity shares, certain residual interests in securitisations, asset-backed products and less liquid debt securities, certain structured debt securities in issue, and OTC derivatives where valuation depends upon unobservable inputs such as certain credit and exotic derivatives. No gain or loss is recognised on the initial recognition of a financial instrument valued using a technique incorporating significant unobservable data.
(2)
Transfers between levels are deemed to have occurred at the beginning of the quarter in which the instruments were transferred. There were no significant transfers between level 1 and level 2.
(3)
For an analysis of derivatives refer to Appendix 1 - Capital and risk management - Credit risk.
(4)
See Note 2 for further information on the impact of IFRS 9 on classification and basis of preparation, half year ended 30 June 2018 prepared under IFRS 9 and year ended 31 December 2017 under IAS 39.</t>
  </si>
  <si>
    <t>Schedule of movement in level 3 assets and liabilities</t>
  </si>
  <si>
    <t>Half year ended 2018
Half year ended 2017
MFVPL
FVOCI
Total
Total
FVTPL
AFS
Total
Total
assets (1)
assets
assets
liabilities
assets (1)
assets
assets
liabilities
£m
£m
£m
£m
£m
£m
£m
£m
At 1 January
Amount recorded in the income statement (2)
)
)
)
)
Amount recorded in the statement of comprehensive income
—
—
—
)
)
—
Level 3 transfers in
Level 3 transfers out
)
)
)
)
)
—
)
)
Issuances
—
—
—
—
—
—
—
Purchases
Settlements
)
—
)
)
)
—
)
)
Sales
)
)
)
)
)
)
)
)
Foreign exchange and other adjustments
—
)
)
)
At 30 June
Amounts recorded in the income statement in respect of balances held at year end
- unrealised
)
)
)
—
)
- realised
—
)
Notes:
(1)
Mandatory fair value through profit or loss comprises held-for-trading predominantly.
(2)
Net gains on HFT instruments of £240 million (H1 2017 - £197 million losses) were recorded in income from trading activities in continuing operations. Net gains on other instruments of £36 million (H1 2017 - £8 million losses) were recorded in other operating income and interest income as appropriate in continuing operations.</t>
  </si>
  <si>
    <t>Schedule of carrying value and fair value of financial instruments carried at amortised cost on the balance sheet</t>
  </si>
  <si>
    <t>30 June 2018
31 December 2017
Carrying value
Fair value
Carrying value
Fair value
£bn
£bn
£bn
£bn
Financial assets
Loans and advances to banks
Loans and advances to customers
Debt securities
Financial liabilities
Deposits by banks
Customer accounts
Debt securities in issue
Subordinated liabilities</t>
  </si>
  <si>
    <t>Contingent liabilities and commitments (Tables)</t>
  </si>
  <si>
    <t>Schedule of contingent liabilities and commitments</t>
  </si>
  <si>
    <t>30 June
31 December
2018
2017
£m
£m
Guarantees and assets pledged as collateral security
Other contingent liabilities
Standby facilities, credit lines and other commitments
Contingent liabilities and commitments</t>
  </si>
  <si>
    <t>Segmental analysis (Tables)</t>
  </si>
  <si>
    <t>Schedule of operating segments</t>
  </si>
  <si>
    <t>Net
Other non-
Impairment
interest
Net fees and
interest
Total
Operating
(losses)/
Operating
income
commissions
income
income
expenses
releases
profit/(loss)
£m
£m
£m
£m
£m
£m
£m
Half year ended 30 June 2018
UK Personal &amp; Business Banking
)
)
Ulster Bank RoI
)
Personal &amp; Business Banking
)
)
Commercial Banking
)
)
Private Banking
)
)
Commercial &amp; Private Banking
)
)
RBS International
)
NatWest Markets
)
)
)
Central items &amp; other
)
)
Total
)
)
Half year ended 30 June 2017
UK Personal &amp; Business Banking
)
)
Ulster Bank RoI
)
Personal &amp; Business Banking
)
)
Commercial Banking
)
)
Private Banking
)
)
Commercial &amp; Private Banking
)
)
RBS International
)
)
NatWest Markets
)
)
)
Central items &amp; other
)
)
)
)
Total
)
)
Half year ended
30 June 2018
30 June 2017
Inter
Inter
External
segment
Total
External
segment
Total
Total revenue
£m
£m
£m
£m
£m
£m
UK Personal &amp; Business Banking
Ulster Bank RoI
—
)
Personal &amp; Business Banking
Commercial Banking
Private Banking
Commercial &amp; Private Banking
RBS International
NatWest Markets
Central items &amp; other
)
)
Total
—
—
Analysis of net fees and commissions
UK
Ulster
Commercial
Private
RBS
NatWest
Central items
PBB
Bank RoI
Banking
Banking
International
Markets
&amp; other
Total
£m
£m
£m
£m
£m
£m
£m
£m
Half year ended 30 June 2018
Fees and commissions receivable
- Payment services
—
- Credit and debit card fees
—
—
—
- Lending (credit facilities)
—
- Brokerage
—
—
—
- Investment management
—
—
—
- Trade finance
—
- Underwriting fees
—
—
—
—
—
- Other
—
)
Total
)
Fees and commissions payable
)
)
)
)
—
)
)
Net fees and commissions
)
Half year ended 30 June 2017
Fees and commissions receivable
- Payment services
—
—
- Credit and debit card fees
—
—
—
- Lending (credit facilities)
—
- Brokerage
—
—
- Investment management
—
- Trade finance
—
—
—
—
- Underwriting fees
—
—
—
—
—
—
- Other
—
—
)
Total
)
Fees and commissions payable
)
)
)
)
)
)
)
Net fees and commissions
)
)
Total assets and liabilities
30 June 2018
31 December 2017
Assets
Liabilities
Assets
Liabilities
£m
£m
£m
£m
UK Personal &amp; Business Banking
Ulster Bank RoI
Personal &amp; Business Banking
Commercial Banking
Private Banking
Commercial &amp; Private Banking
RBS International
NatWest Markets
Central items &amp; other
Total</t>
  </si>
  <si>
    <t>Consolidating financial information (Tables)</t>
  </si>
  <si>
    <t>Schedule of Consolidating financial information</t>
  </si>
  <si>
    <t>Consolidation
RBSG
RBSG plc
NWM Plc
Subsidiaries
adjustments
Group
For the six months ended 30 June 2018
£m
£m
£m
£m
£m
Net interest income
)
)
Non-interest income
)
Total income
)
)
Operating expenses
)
)
)
)
)
Impairment losses
)
)
)
)
)
Operating profit/(loss) before tax
)
)
Tax credit/(charge)
)
)
)
Profit/(loss) from continuing operations
)
)
Profit/(loss) from discontinued operations, net of tax
—
—
)
—
Profit/(loss) for the period
)
)
Attributable to:
Non-controlling interests
—
—
)
)
Preference shareholders
—
—
—
Paid-in equity holders
—
—
—
Ordinary shareholders
)
)
)
)
Statement of comprehensive income
Consolidation
RBSG
RBSG plc
NWM Plc
Subsidiaries
adjustments
Group
For the six months ended 30 June 2018
£m
£m
£m
£m
£m
Profit/(loss) for the period
)
)
Items that do not qualify for reclassification
Funding commitment to retirement benefit schemes
—
—
)
—
)
Changes in fair value of credit in financial liabilities designated at fair value through profit
—
—
Fair value through other comprehensive income
—
—
)
Tax (charge)/credit
—
)
—
—
)
)
Items that do qualify for reclassification
Fair value through other comprehensive income
—
)
)
Cash flow hedges
)
)
)
Currency translation
—
)
Tax (charge)/credit
)
)
)
)
)
Other comprehensive income/(loss) after tax
)
)
Total comprehensive income/(loss) for the period
)
)
)
)
Total comprehensive income/(loss) attributable to:
Non-controlling interests
—
—
)
)
Preference shareholders
—
—
—
Paid-in equity holders
—
—
—
Ordinary shareholders
)
)
)
)
)
)
)
)
Income statement
Consolidation
RBSG
RBSG plc
NWM Plc
Subsidiaries
adjustments (1)
Group
For the six months ended 30 June 2017
£m
£m
£m
£m
£m
Net interest income
)
Non-interest income
Total income
Operating expenses
)
)
)
)
)
Impairment releases/(losses)
—
)
)
)
Operating profit/(loss) before tax
)
Tax charge
)
)
)
)
)
Profit/(loss) from continuing operations
)
Profit/(loss) from discontinued operations, net of tax
—
)
)
—
Profit/(loss) for the period
)
Attributable to:
Non-controlling interests
—
—
Preference shareholders
—
—
—
Paid-in equity holders
—
—
Ordinary shareholders
)
)
)
Statement of comprehensive income
Consolidation
RBSG
RBSG plc
NWM Plc
Subsidiaries
adjustments
Group
For the six months ended 30 June 2017
£m
£m
£m
£m
£m
Profit/(loss) for the period
)
Items that do not qualify for reclassification
Loss on remeasurement of retirement benefit schemes
—
—
)
—
)
Changes in fair value of credit in financial liabilities designated at fair value through profit
—
)
)
—
)
Tax (charge)/credit
—
)
—
)
—
)
)
—
)
Items that do qualify for reclassification
Available-for-sale financial assets
—
)
Cash flow hedges
)
)
)
)
)
Currency translation
—
)
)
Tax credit
)
)
)
)
Other comprehensive loss after tax
)
)
)
)
)
Total comprehensive (loss)/income for the period
)
)
Total comprehensive (loss)/income attributable to:
Non-controlling interests
—
—
—
Preference shareholders
—
—
—
Paid-in equity holders
—
—
Ordinary shareholders
)
)
)
)
Balance sheet
Consolidation
RBSG
RBSG plc
NWM Plc
Subsidiaries
adjustments
Group
At 30 June 2018
£m
£m
£m
£m
£m
Assets
Cash and balances at central banks
—
Loans and advances to banks
)
Loans and advances to customers
)
Debt securities
)
Equity shares
Investments in Group undertakings
)
—
Settlement balances
—
)
Derivatives
)
Intangible assets
—
—
Property, plant and equipment
—
Deferred tax
—
—
)
Prepayments, accrued income and other assets
)
Assets of disposals groups
—
)
Total assets
)
Liabilities
Deposits by banks
—
Customer accounts
—
)
Debt securities in issue
)
Settlement balances
—
)
Short positions
—
)
Derivatives
)
Provisions for liabilities and charges
Accruals, deferred income and other liabilities
)
Retirement benefit liabilities
—
Deferred tax
)
Subordinated liabilities
)
Liabilities of disposal groups
—
)
Total liabilities
)
Non-controlling interests
—
—
Owners’ equity
)
Total equity
)
Total liabilities and equity
)
Balance sheet
Consolidation
RBSG
RBSG plc
NWM Plc
Subsidiaries
adjustments
Group
At 31 December 2017
£m
£m
£m
£m
£m
Assets
Cash and balances at central banks
—
Loans and advances to banks
)
Loans and advances to customers
Debt securities
Equity shares
Investments in Group undertakings
)
—
Settlement balances
—
)
Derivatives
)
Intangible assets
—
—
Property, plant and equipment
—
Deferred tax
—
Prepayments, accrued income and other assets
Assets of disposals groups
—
)
Total assets
)
Liabilities
Deposits by banks
—
)
Customer accounts
—
Debt securities in issue
Settlement balances
—
)
Short positions
—
)
Derivatives
)
Provisions for liabilities and charges
Accruals, deferred income and other liabilities
Retirement benefit liabilities
—
Deferred tax
)
Subordinated liabilities
—
)
Liabilities of disposal groups
—
)
Total liabilities
)
Non-controlling interests
—
—
Owners’ equity
)
(
Total equity
)
Total liabilities and equity
)
Cash flow statement
Consolidation
RBSG
RBSG plc
NWM Plc
Subsidiaries
adjustments
Group
For the six months ended 30 June 2018
£m
£m
£m
£m
£m
Net cash flows from operating activities
)
Net cash flows from investing activities
—
)
)
)
Net cash flows from financing activities
)
)
)
)
Effects of exchange rate changes on cash and cash equivalents
)
)
)
Net (decrease)/increase in cash and cash equivalents
)
)
Cash and cash equivalents at 1 January 2018
)
Cash and cash equivalents at 30 June 2018
)
For the six months ended 30 June 2017
Net cash flows from operating activities
)
Net cash flows from investing activities
)
)
)
)
Net cash flows from financing activities
)
)
)
)
Effects of exchange rate changes on cash and cash equivalents
)
)
)
Net (decrease)/increase in cash and cash equivalents
)
)
Cash and cash equivalents at 1 January 2017
)
Cash and cash equivalents at 30 June 2017
)</t>
  </si>
  <si>
    <t>Accounting policies - Impact on Group's balance sheet (Details) - GBP (£) £ in Millions</t>
  </si>
  <si>
    <t>Jan. 01, 2018</t>
  </si>
  <si>
    <t>Impact on the balance sheet due to application IFRS 9</t>
  </si>
  <si>
    <t>Debt securities and equity shares</t>
  </si>
  <si>
    <t>Other assets</t>
  </si>
  <si>
    <t>Classification &amp; measurement</t>
  </si>
  <si>
    <t>Expected credit losses</t>
  </si>
  <si>
    <t>Accounting policies - Key differences in moving from IAS 39 to IFRS9 on impairment loss (Details) - GBP (£) £ in Millions</t>
  </si>
  <si>
    <t>Key differences in moving from IAS 39 to IFRS 9 on impairment loss</t>
  </si>
  <si>
    <t>31 December 2017 - IAS 39 impairment provision</t>
  </si>
  <si>
    <t>Removal of IAS 39 latent provision</t>
  </si>
  <si>
    <t>IFRS 9 12 month expected credit loss (ECL) on Stage 1 and 2</t>
  </si>
  <si>
    <t>Increase in Stage 2 ECL to lifetime (discounted)</t>
  </si>
  <si>
    <t>Stage 3 loss estimation (EAD, LGD)</t>
  </si>
  <si>
    <t>Impact of multiple economic scenarios</t>
  </si>
  <si>
    <t>1 January 2018 - IFRS 9 ECL</t>
  </si>
  <si>
    <t>AFS and LAR debt securities</t>
  </si>
  <si>
    <t>Impairment loss on financial assets</t>
  </si>
  <si>
    <t>Loans and advances</t>
  </si>
  <si>
    <t>Impairment loss on financial assets at fair value</t>
  </si>
  <si>
    <t>Analysis of income, expenses and impairment losses (Details) - GBP (£) £ in Millions</t>
  </si>
  <si>
    <t>12 Months Ended</t>
  </si>
  <si>
    <t>Balances by banks</t>
  </si>
  <si>
    <t>Internal funding of trading businesses</t>
  </si>
  <si>
    <t>Net fees and commissions</t>
  </si>
  <si>
    <t>Foreign exchange</t>
  </si>
  <si>
    <t>Interest rate</t>
  </si>
  <si>
    <t>Credit</t>
  </si>
  <si>
    <t>Own credit adjustments</t>
  </si>
  <si>
    <t>Other</t>
  </si>
  <si>
    <t>Operating lease and other rental income</t>
  </si>
  <si>
    <t>Changes in the fair value of financial assets and liabilities designated as at fair value through profit or loss and related derivatives</t>
  </si>
  <si>
    <t>Changes in the fair value of investment properties</t>
  </si>
  <si>
    <t>Profit on sale of securities</t>
  </si>
  <si>
    <t>Profit on sale of property, plant and equipment</t>
  </si>
  <si>
    <t>(Loss)/profit on sale of subsidiaries and associates</t>
  </si>
  <si>
    <t>Profit/(loss) on disposal or settlement of loans and advances</t>
  </si>
  <si>
    <t>Share of profits of associated entities</t>
  </si>
  <si>
    <t>Other income</t>
  </si>
  <si>
    <t>Administrative expenses</t>
  </si>
  <si>
    <t>Impairments as a % of gross loans and advances to customers</t>
  </si>
  <si>
    <t>0.09%</t>
  </si>
  <si>
    <t>0.07%</t>
  </si>
  <si>
    <t>Provisions for liabilities and charges (Details) - GBP (£) £ in Millions</t>
  </si>
  <si>
    <t>3 Months Ended</t>
  </si>
  <si>
    <t>Mar. 31, 2018</t>
  </si>
  <si>
    <t>Balance at beginning of the period</t>
  </si>
  <si>
    <t>Currency translation and other movements</t>
  </si>
  <si>
    <t>Charge to income statement</t>
  </si>
  <si>
    <t>Releases to income statement</t>
  </si>
  <si>
    <t>Provisions utilised</t>
  </si>
  <si>
    <t>Balance at end of the period</t>
  </si>
  <si>
    <t>Payment protection insurance</t>
  </si>
  <si>
    <t>Cumulative charge of provision</t>
  </si>
  <si>
    <t>Payment protection insurance | Redress</t>
  </si>
  <si>
    <t>Percentage of provision paid</t>
  </si>
  <si>
    <t>78.00%</t>
  </si>
  <si>
    <t>Payment protection insurance | Administrative expenses</t>
  </si>
  <si>
    <t>Other customer redress</t>
  </si>
  <si>
    <t>DoJ</t>
  </si>
  <si>
    <t>RMBS Transfers</t>
  </si>
  <si>
    <t>Litigation and other regulatory (incl. RMBS)</t>
  </si>
  <si>
    <t>Provisions for liabilities and charges - Sensitivity (Details) - Payment protection insurance complaint in Thousands</t>
  </si>
  <si>
    <t>Jun. 30, 2018GBP (£)complaint</t>
  </si>
  <si>
    <t>Customer Initiated Complaints</t>
  </si>
  <si>
    <t>Disclosure of financial liabilities</t>
  </si>
  <si>
    <t>Number of customer initiated complaints | complaint</t>
  </si>
  <si>
    <t>Customer Initiated Complaints | Estimated change in provision</t>
  </si>
  <si>
    <t>Customer Initiated Complaints | Estimated change in provision | Minimum</t>
  </si>
  <si>
    <t>Change in assumption (as a percent)</t>
  </si>
  <si>
    <t>(5.00%)</t>
  </si>
  <si>
    <t>Change in provisions</t>
  </si>
  <si>
    <t>Customer Initiated Complaints | Estimated change in provision | Maximum</t>
  </si>
  <si>
    <t>5.00%</t>
  </si>
  <si>
    <t>Uphold rate</t>
  </si>
  <si>
    <t>Actual to date (as a percent)</t>
  </si>
  <si>
    <t>90.00%</t>
  </si>
  <si>
    <t>Uphold rate | Estimated change in provision</t>
  </si>
  <si>
    <t>89.00%</t>
  </si>
  <si>
    <t>Uphold rate | Estimated change in provision | Minimum</t>
  </si>
  <si>
    <t>(1.00%)</t>
  </si>
  <si>
    <t>Uphold rate | Estimated change in provision | Maximum</t>
  </si>
  <si>
    <t>1.00%</t>
  </si>
  <si>
    <t>Average redress</t>
  </si>
  <si>
    <t>Average redress | Estimated change in provision</t>
  </si>
  <si>
    <t>Average redress | Estimated change in provision | Minimum</t>
  </si>
  <si>
    <t>Average redress | Estimated change in provision | Maximum</t>
  </si>
  <si>
    <t>Processing costs per claim</t>
  </si>
  <si>
    <t>Processing costs per claim | Estimated change in provision</t>
  </si>
  <si>
    <t>Processing costs per claim | Estimated change in provision | Minimum</t>
  </si>
  <si>
    <t>Change in assumption</t>
  </si>
  <si>
    <t>Processing costs per claim | Estimated change in provision | Maximum</t>
  </si>
  <si>
    <t>Provision for liabilities and charges - Other (Details) £ in Millions, $ in Millions</t>
  </si>
  <si>
    <t>Mar. 06, 2018USD ($)</t>
  </si>
  <si>
    <t>Mar. 06, 2018GBP (£)</t>
  </si>
  <si>
    <t>May 31, 2018USD ($)</t>
  </si>
  <si>
    <t>May 31, 2018GBP (£)</t>
  </si>
  <si>
    <t>Mar. 31, 2018USD ($)</t>
  </si>
  <si>
    <t>Mar. 31, 2018GBP (£)</t>
  </si>
  <si>
    <t>Jun. 30, 2018GBP (£)</t>
  </si>
  <si>
    <t>Jun. 30, 2018USD ($)</t>
  </si>
  <si>
    <t>Dec. 31, 2017GBP (£)</t>
  </si>
  <si>
    <t>Provisions for liabilities</t>
  </si>
  <si>
    <t>RMBS and other securitised products investigations</t>
  </si>
  <si>
    <t>Settlement amount paid</t>
  </si>
  <si>
    <t>Settlement amount reimbursed | $</t>
  </si>
  <si>
    <t>Provisions utilised | $</t>
  </si>
  <si>
    <t>RMBS and other securitised products investigations | DoJ</t>
  </si>
  <si>
    <t>Final settlement amount</t>
  </si>
  <si>
    <t>Total aggregate provisions</t>
  </si>
  <si>
    <t>RMBS and other securitised products investigations | Litigation and other regulatory (incl. RMBS)</t>
  </si>
  <si>
    <t>HM Treasury provision | Other</t>
  </si>
  <si>
    <t>Tax - Reconciliation (Details) - GBP (£) £ in Millions</t>
  </si>
  <si>
    <t>Tax reconciliation</t>
  </si>
  <si>
    <t>UK corporation tax</t>
  </si>
  <si>
    <t>19.00%</t>
  </si>
  <si>
    <t>19.25%</t>
  </si>
  <si>
    <t>Expected tax charge</t>
  </si>
  <si>
    <t>Losses and temporary differences in year where no deferred tax asset recognised</t>
  </si>
  <si>
    <t>Foreign profits taxed at other rates</t>
  </si>
  <si>
    <t>Losses on disposals and write-downs</t>
  </si>
  <si>
    <t>UK bank levy</t>
  </si>
  <si>
    <t>Regulatory and legal actions</t>
  </si>
  <si>
    <t>Other disallowable items</t>
  </si>
  <si>
    <t>Non-taxable items</t>
  </si>
  <si>
    <t>Taxable foreign exchange movements</t>
  </si>
  <si>
    <t>Losses brought forward and utilised</t>
  </si>
  <si>
    <t>Banking surcharge</t>
  </si>
  <si>
    <t>Adjustments in respect of prior years</t>
  </si>
  <si>
    <t>Actual tax charge</t>
  </si>
  <si>
    <t>Deferred tax assets</t>
  </si>
  <si>
    <t>Deferred tax liability</t>
  </si>
  <si>
    <t>UK</t>
  </si>
  <si>
    <t>Reduction in carrying value of deferred tax asset</t>
  </si>
  <si>
    <t>Trading losses carried forward</t>
  </si>
  <si>
    <t>Limit of offset of losses carried forward (as a percent)</t>
  </si>
  <si>
    <t>25.00%</t>
  </si>
  <si>
    <t>Profit attributable to non-controlling interests (Details) - GBP (£) £ in Millions</t>
  </si>
  <si>
    <t>RFS Holdings BV Consortium Members</t>
  </si>
  <si>
    <t>Financial Instruments: classification - Assets (Details) - GBP (£) £ in Millions</t>
  </si>
  <si>
    <t>Financial Assets</t>
  </si>
  <si>
    <t>Loans and advances to banks - reverse repos</t>
  </si>
  <si>
    <t>Loans and advances to banks - other</t>
  </si>
  <si>
    <t>Loans and advances to customers - reverse repos</t>
  </si>
  <si>
    <t>Loans and advances to customers - other</t>
  </si>
  <si>
    <t>Financial Assets and Liabilities, Category</t>
  </si>
  <si>
    <t>Other assets | Other assets</t>
  </si>
  <si>
    <t>Held-for-trading | Financial Assets and Liabilities, Category</t>
  </si>
  <si>
    <t>Held-for-trading | Financial Assets and Liabilities, Category | Loans and advances to banks - reverse repos</t>
  </si>
  <si>
    <t>Held-for-trading | Financial Assets and Liabilities, Category | Loans and advances to banks - other</t>
  </si>
  <si>
    <t>Held-for-trading | Financial Assets and Liabilities, Category | Loans and advances to customers - reverse repos</t>
  </si>
  <si>
    <t>Held-for-trading | Financial Assets and Liabilities, Category | Loans and advances to customers - other</t>
  </si>
  <si>
    <t>Held-for-trading | Financial Assets and Liabilities, Category | Debt securities</t>
  </si>
  <si>
    <t>Held-for-trading | Financial Assets and Liabilities, Category | Equity shares</t>
  </si>
  <si>
    <t>Held-for-trading | Financial Assets and Liabilities, Category | Derivatives</t>
  </si>
  <si>
    <t>MFVPL | Financial Assets and Liabilities, Category</t>
  </si>
  <si>
    <t>MFVPL | Financial Assets and Liabilities, Category | Loans and advances to banks - reverse repos</t>
  </si>
  <si>
    <t>MFVPL | Financial Assets and Liabilities, Category | Loans and advances to banks - other</t>
  </si>
  <si>
    <t>MFVPL | Financial Assets and Liabilities, Category | Loans and advances to customers - reverse repos</t>
  </si>
  <si>
    <t>MFVPL | Financial Assets and Liabilities, Category | Loans and advances to customers - other</t>
  </si>
  <si>
    <t>MFVPL | Financial Assets and Liabilities, Category | Debt securities</t>
  </si>
  <si>
    <t>MFVPL | Financial Assets and Liabilities, Category | Equity shares</t>
  </si>
  <si>
    <t>MFVPL | Financial Assets and Liabilities, Category | Derivatives</t>
  </si>
  <si>
    <t>DFV | Financial Assets and Liabilities, Category</t>
  </si>
  <si>
    <t>DFV | Financial Assets and Liabilities, Category | Loans and advances to customers - other</t>
  </si>
  <si>
    <t>DFV | Financial Assets and Liabilities, Category | Equity shares</t>
  </si>
  <si>
    <t>FVOCI | Financial Assets and Liabilities, Category</t>
  </si>
  <si>
    <t>FVOCI | Financial Assets and Liabilities, Category | Debt securities</t>
  </si>
  <si>
    <t>FVOCI | Financial Assets and Liabilities, Category | Equity shares</t>
  </si>
  <si>
    <t>AFS | Financial Assets and Liabilities, Category</t>
  </si>
  <si>
    <t>AFS | Financial Assets and Liabilities, Category | Debt securities</t>
  </si>
  <si>
    <t>AFS | Financial Assets and Liabilities, Category | Equity shares</t>
  </si>
  <si>
    <t>Amortised cost | Financial Assets and Liabilities, Category</t>
  </si>
  <si>
    <t>Amortised cost | Financial Assets and Liabilities, Category | Cash and balances at central banks</t>
  </si>
  <si>
    <t>Amortised cost | Financial Assets and Liabilities, Category | Loans and advances to banks - reverse repos</t>
  </si>
  <si>
    <t>Amortised cost | Financial Assets and Liabilities, Category | Loans and advances to banks - other</t>
  </si>
  <si>
    <t>Amortised cost | Financial Assets and Liabilities, Category | Loans and advances to customers - reverse repos</t>
  </si>
  <si>
    <t>Amortised cost | Financial Assets and Liabilities, Category | Loans and advances to customers - other</t>
  </si>
  <si>
    <t>Amortised cost | Financial Assets and Liabilities, Category | Debt securities</t>
  </si>
  <si>
    <t>Amortised cost | Financial Assets and Liabilities, Category | Settlement balances</t>
  </si>
  <si>
    <t>Loans and receivables | Financial Assets and Liabilities, Category</t>
  </si>
  <si>
    <t>Loans and receivables | Financial Assets and Liabilities, Category | Cash and balances at central banks</t>
  </si>
  <si>
    <t>Loans and receivables | Financial Assets and Liabilities, Category | Loans and advances to banks - reverse repos</t>
  </si>
  <si>
    <t>Loans and receivables | Financial Assets and Liabilities, Category | Loans and advances to banks - other</t>
  </si>
  <si>
    <t>Loans and receivables | Financial Assets and Liabilities, Category | Loans and advances to customers - reverse repos</t>
  </si>
  <si>
    <t>Loans and receivables | Financial Assets and Liabilities, Category | Loans and advances to customers - other</t>
  </si>
  <si>
    <t>Loans and receivables | Financial Assets and Liabilities, Category | Debt securities</t>
  </si>
  <si>
    <t>Loans and receivables | Financial Assets and Liabilities, Category | Settlement balances</t>
  </si>
  <si>
    <t>Held-to-maturity | Financial Assets and Liabilities, Category | Debt securities</t>
  </si>
  <si>
    <t>Hedging derivatives | Financial Assets and Liabilities, Category</t>
  </si>
  <si>
    <t>Financial Instruments: classification - Liabilities (Details) - GBP (£) £ in Millions</t>
  </si>
  <si>
    <t>Deposits by banks - repos</t>
  </si>
  <si>
    <t>Financial Liabilities</t>
  </si>
  <si>
    <t>Deposits - other</t>
  </si>
  <si>
    <t>Customer accounts - repos</t>
  </si>
  <si>
    <t>Customer accounts - other</t>
  </si>
  <si>
    <t>Other liabilities</t>
  </si>
  <si>
    <t>Financial Assets and Liabilities, Category | Held-for-trading</t>
  </si>
  <si>
    <t>Financial Assets and Liabilities, Category | Held-for-trading | Deposits by banks - repos</t>
  </si>
  <si>
    <t>Financial Assets and Liabilities, Category | Held-for-trading | Deposits - other</t>
  </si>
  <si>
    <t>Financial Assets and Liabilities, Category | Held-for-trading | Customer accounts - repos</t>
  </si>
  <si>
    <t>Financial Assets and Liabilities, Category | Held-for-trading | Customer accounts - other</t>
  </si>
  <si>
    <t>Financial Assets and Liabilities, Category | Held-for-trading | Debt securities in issue</t>
  </si>
  <si>
    <t>Financial Assets and Liabilities, Category | Held-for-trading | Short positions</t>
  </si>
  <si>
    <t>Financial Assets and Liabilities, Category | Held-for-trading | Derivatives</t>
  </si>
  <si>
    <t>Financial Assets and Liabilities, Category | DFV</t>
  </si>
  <si>
    <t>Financial Assets and Liabilities, Category | DFV | Customer accounts - other</t>
  </si>
  <si>
    <t>Financial Assets and Liabilities, Category | DFV | Debt securities in issue</t>
  </si>
  <si>
    <t>Financial Assets and Liabilities, Category | DFV | Subordinated liabilities</t>
  </si>
  <si>
    <t>Financial Assets and Liabilities, Category | Amortised cost</t>
  </si>
  <si>
    <t>Financial Assets and Liabilities, Category | Amortised cost | Deposits by banks - repos</t>
  </si>
  <si>
    <t>Financial Assets and Liabilities, Category | Amortised cost | Deposits - other</t>
  </si>
  <si>
    <t>Financial Assets and Liabilities, Category | Amortised cost | Customer accounts - repos</t>
  </si>
  <si>
    <t>Financial Assets and Liabilities, Category | Amortised cost | Customer accounts - other</t>
  </si>
  <si>
    <t>Financial Assets and Liabilities, Category | Amortised cost | Debt securities in issue</t>
  </si>
  <si>
    <t>Financial Assets and Liabilities, Category | Amortised cost | Settlement balances</t>
  </si>
  <si>
    <t>Financial Assets and Liabilities, Category | Amortised cost | Subordinated liabilities</t>
  </si>
  <si>
    <t>Financial Assets and Liabilities, Category | Amortised cost | Other liabilities</t>
  </si>
  <si>
    <t>Financial Assets and Liabilities, Category | Hedging derivatives</t>
  </si>
  <si>
    <t>Other liabilities | Other liabilities</t>
  </si>
  <si>
    <t>Financial Instruments: carried at fair value - valuation hierarchy of Assets (Details) - Recurring - GBP (£) £ in Millions</t>
  </si>
  <si>
    <t>Dec. 31, 2016</t>
  </si>
  <si>
    <t>Fair value of assets</t>
  </si>
  <si>
    <t>Proportion (as a percent)</t>
  </si>
  <si>
    <t>100.00%</t>
  </si>
  <si>
    <t>Sensitivity favourable</t>
  </si>
  <si>
    <t>Sensitivity unfavourable</t>
  </si>
  <si>
    <t>Debt securities | FVOCI</t>
  </si>
  <si>
    <t>Debt securities | AFS</t>
  </si>
  <si>
    <t>Equity shares | FVOCI</t>
  </si>
  <si>
    <t>Equity shares | AFS</t>
  </si>
  <si>
    <t>24.20%</t>
  </si>
  <si>
    <t>19.60%</t>
  </si>
  <si>
    <t>Level 1 | Debt securities</t>
  </si>
  <si>
    <t>Level 1 | Debt securities | FVOCI</t>
  </si>
  <si>
    <t>Level 1 | Debt securities | AFS</t>
  </si>
  <si>
    <t>Level 1 | Equity shares</t>
  </si>
  <si>
    <t>Level 1 | Equity shares | FVOCI</t>
  </si>
  <si>
    <t>74.80%</t>
  </si>
  <si>
    <t>79.30%</t>
  </si>
  <si>
    <t>Level 2 | Loans and advances</t>
  </si>
  <si>
    <t>Level 2 | Debt securities</t>
  </si>
  <si>
    <t>Level 2 | Debt securities | FVOCI</t>
  </si>
  <si>
    <t>Level 2 | Debt securities | AFS</t>
  </si>
  <si>
    <t>Level 2 | Equity shares</t>
  </si>
  <si>
    <t>Level 2 | Equity shares | AFS</t>
  </si>
  <si>
    <t>Level 2 | Derivatives</t>
  </si>
  <si>
    <t>1.10%</t>
  </si>
  <si>
    <t>Level 3 | FVOCI</t>
  </si>
  <si>
    <t>Level 3 | AFS</t>
  </si>
  <si>
    <t>Level 3 | Loans and advances</t>
  </si>
  <si>
    <t>Level 3 | Debt securities</t>
  </si>
  <si>
    <t>Level 3 | Debt securities | FVOCI</t>
  </si>
  <si>
    <t>Level 3 | Debt securities | AFS</t>
  </si>
  <si>
    <t>Level 3 | Equity shares</t>
  </si>
  <si>
    <t>Level 3 | Equity shares | FVOCI</t>
  </si>
  <si>
    <t>Level 3 | Equity shares | AFS</t>
  </si>
  <si>
    <t>Level 3 | Derivatives</t>
  </si>
  <si>
    <t>Financial Instruments: carried at fair value - valuation hierarchy of Liabilities (Details) - Recurring - GBP (£) £ in Millions</t>
  </si>
  <si>
    <t>Fair value of liabilities</t>
  </si>
  <si>
    <t>Deposits</t>
  </si>
  <si>
    <t>12.10%</t>
  </si>
  <si>
    <t>9.80%</t>
  </si>
  <si>
    <t>Level 1 | Short positions</t>
  </si>
  <si>
    <t>87.10%</t>
  </si>
  <si>
    <t>89.30%</t>
  </si>
  <si>
    <t>Level 2 | Deposits</t>
  </si>
  <si>
    <t>Level 2 | Debt securities in issue</t>
  </si>
  <si>
    <t>Level 2 | Short positions</t>
  </si>
  <si>
    <t>Level 2 | Subordinated liabilities</t>
  </si>
  <si>
    <t>0.80%</t>
  </si>
  <si>
    <t>0.90%</t>
  </si>
  <si>
    <t>Level 3 | Deposits</t>
  </si>
  <si>
    <t>Level 3 | Debt securities in issue</t>
  </si>
  <si>
    <t>Financial Instruments: Movement in Level 3 portfolios - Assets (Details) - GBP (£) £ in Millions</t>
  </si>
  <si>
    <t>Level 3 | Other | Continuing operations</t>
  </si>
  <si>
    <t>Movement in level 3 assets</t>
  </si>
  <si>
    <t>Amount recorded in the income statement</t>
  </si>
  <si>
    <t>Level 3 | Held-for-trading | Continuing operations</t>
  </si>
  <si>
    <t>Recurring</t>
  </si>
  <si>
    <t>Assets at beginning of period</t>
  </si>
  <si>
    <t>Assets at end of period</t>
  </si>
  <si>
    <t>Recurring | Level 3</t>
  </si>
  <si>
    <t>Amount recorded in the statement of comprehensive income</t>
  </si>
  <si>
    <t>Level 3 transfers in</t>
  </si>
  <si>
    <t>Level 3 transfers out</t>
  </si>
  <si>
    <t>Purchases</t>
  </si>
  <si>
    <t>Settlements</t>
  </si>
  <si>
    <t>Sales</t>
  </si>
  <si>
    <t>Foreign exchange and other adjustments</t>
  </si>
  <si>
    <t>Amounts recorded in the income statement in respect of balances held at year end - unrealised</t>
  </si>
  <si>
    <t>Amounts recorded in the income statement in respect of balances held at year end - realised</t>
  </si>
  <si>
    <t>Recurring | Level 3 | MFVPL</t>
  </si>
  <si>
    <t>Recurring | Level 3 | FVTPL</t>
  </si>
  <si>
    <t>Recurring | Level 3 | FVOCI</t>
  </si>
  <si>
    <t>Recurring | Level 3 | AFS</t>
  </si>
  <si>
    <t>Financial Instruments: Movement in Level 3 portfolios - Liabilities (Details) - Recurring - GBP (£) £ in Millions</t>
  </si>
  <si>
    <t>Movement in level 3 liabilities</t>
  </si>
  <si>
    <t>Liabilities at end of period</t>
  </si>
  <si>
    <t>Liabilities at beginning of period</t>
  </si>
  <si>
    <t>Issuances</t>
  </si>
  <si>
    <t>Financial Instruments: Assets at Amortised Cost (Details) - GBP (£) £ in Millions</t>
  </si>
  <si>
    <t>Carrying value, Financial assets</t>
  </si>
  <si>
    <t>Loans and advances to banks | Carrying value</t>
  </si>
  <si>
    <t>Loans and advances to banks | At fair value</t>
  </si>
  <si>
    <t>Fair value, Financial assets</t>
  </si>
  <si>
    <t>Loans and advances to customers | Carrying value</t>
  </si>
  <si>
    <t>Loans and advances to customers | At fair value</t>
  </si>
  <si>
    <t>Debt securities | Carrying value</t>
  </si>
  <si>
    <t>Debt securities | At fair value</t>
  </si>
  <si>
    <t>Financial Instruments: Liabilities at Amortised Cost (Details) - GBP (£) £ in Millions</t>
  </si>
  <si>
    <t>Carrying value, Financial liabilities</t>
  </si>
  <si>
    <t>Carrying value | Deposits by banks</t>
  </si>
  <si>
    <t>Carrying value | Customer accounts</t>
  </si>
  <si>
    <t>Carrying value | Debt securities in issue</t>
  </si>
  <si>
    <t>Carrying value | Subordinated liabilities</t>
  </si>
  <si>
    <t>At fair value | Deposits by banks</t>
  </si>
  <si>
    <t>Fair value, Financial liabilities</t>
  </si>
  <si>
    <t>At fair value | Customer accounts</t>
  </si>
  <si>
    <t>At fair value | Debt securities in issue</t>
  </si>
  <si>
    <t>At fair value | Subordinated liabilities</t>
  </si>
  <si>
    <t>Dividends (Details) - GBP (£) £ in Millions</t>
  </si>
  <si>
    <t>Dec. 31, 2018</t>
  </si>
  <si>
    <t>Preference shares</t>
  </si>
  <si>
    <t>Amount of new equity issued</t>
  </si>
  <si>
    <t>Contingent liabilities and commitments (Details) - GBP (£) £ in Millions</t>
  </si>
  <si>
    <t>Standby facilities, credit lines and other commitments</t>
  </si>
  <si>
    <t>Guarantees and assets pledged as collateral security</t>
  </si>
  <si>
    <t>Estimated net exposure</t>
  </si>
  <si>
    <t>Other contingent liabilities</t>
  </si>
  <si>
    <t>Segmental analysis (Details)</t>
  </si>
  <si>
    <t>Jun. 30, 2018segment</t>
  </si>
  <si>
    <t>Personal and Business Banking (PBB)</t>
  </si>
  <si>
    <t>Number of reportable segments</t>
  </si>
  <si>
    <t>Commercial and Private Banking (CPB)</t>
  </si>
  <si>
    <t>Segmental analysis - Operating profit/(loss) (Details) - GBP (£) £ in Millions</t>
  </si>
  <si>
    <t>Other non-interest income</t>
  </si>
  <si>
    <t>Impairment releases/(losses)</t>
  </si>
  <si>
    <t>UK Personal &amp; Business Banking</t>
  </si>
  <si>
    <t>Ulster Bank RoI</t>
  </si>
  <si>
    <t>Commercial Banking</t>
  </si>
  <si>
    <t>Private Banking</t>
  </si>
  <si>
    <t>RBS International</t>
  </si>
  <si>
    <t>NatWest Markets</t>
  </si>
  <si>
    <t>Central Items &amp; other</t>
  </si>
  <si>
    <t>Segmental analysis - Total revenue (Details) - GBP (£) £ in Millions</t>
  </si>
  <si>
    <t>Revenue</t>
  </si>
  <si>
    <t>Operating segment</t>
  </si>
  <si>
    <t>Operating segment | Personal and Business Banking (PBB)</t>
  </si>
  <si>
    <t>Operating segment | UK Personal &amp; Business Banking</t>
  </si>
  <si>
    <t>Operating segment | Ulster Bank RoI</t>
  </si>
  <si>
    <t>Operating segment | Commercial and Private Banking (CPB)</t>
  </si>
  <si>
    <t>Operating segment | Commercial Banking</t>
  </si>
  <si>
    <t>Operating segment | Private Banking</t>
  </si>
  <si>
    <t>Operating segment | RBS International</t>
  </si>
  <si>
    <t>Operating segment | NatWest Markets</t>
  </si>
  <si>
    <t>Operating segment | Central Items &amp; other</t>
  </si>
  <si>
    <t>Inter segment/consolidation adjustments | Personal and Business Banking (PBB)</t>
  </si>
  <si>
    <t>Inter segment/consolidation adjustments | UK Personal &amp; Business Banking</t>
  </si>
  <si>
    <t>Inter segment/consolidation adjustments | Ulster Bank RoI</t>
  </si>
  <si>
    <t>Inter segment/consolidation adjustments | Commercial and Private Banking (CPB)</t>
  </si>
  <si>
    <t>Inter segment/consolidation adjustments | Commercial Banking</t>
  </si>
  <si>
    <t>Inter segment/consolidation adjustments | Private Banking</t>
  </si>
  <si>
    <t>Inter segment/consolidation adjustments | RBS International</t>
  </si>
  <si>
    <t>Inter segment/consolidation adjustments | NatWest Markets</t>
  </si>
  <si>
    <t>Inter segment/consolidation adjustments | Central Items &amp; other</t>
  </si>
  <si>
    <t>Segmental analysis - Net fees and commissions (Details) - GBP (£) £ in Millions</t>
  </si>
  <si>
    <t>Payment services</t>
  </si>
  <si>
    <t>Credit and debit card fees</t>
  </si>
  <si>
    <t>Lending (credit facilities)</t>
  </si>
  <si>
    <t>Brokerage</t>
  </si>
  <si>
    <t>Investment management</t>
  </si>
  <si>
    <t>Trade finance</t>
  </si>
  <si>
    <t>Underwriting fees</t>
  </si>
  <si>
    <t>Segmental analysis - Assets and Liabilities (Details) - GBP (£) £ in Millions</t>
  </si>
  <si>
    <t>Litigation, investigations and reviews (Details) € in Millions, SFr in Millions, $ in Millions, $ in Millions</t>
  </si>
  <si>
    <t>Jul. 20, 2018</t>
  </si>
  <si>
    <t>May 10, 2018USD ($)</t>
  </si>
  <si>
    <t>Dec. 15, 2017USD ($)</t>
  </si>
  <si>
    <t>Feb. 03, 2017USD ($)</t>
  </si>
  <si>
    <t>Jan. 05, 2017GBP (£)</t>
  </si>
  <si>
    <t>Nov. 30, 2017item</t>
  </si>
  <si>
    <t>Oct. 31, 2017item</t>
  </si>
  <si>
    <t>Dec. 31, 2016SGD ($)action</t>
  </si>
  <si>
    <t>Dec. 31, 2016GBP (£)action</t>
  </si>
  <si>
    <t>Oct. 31, 2016GBP (£)</t>
  </si>
  <si>
    <t>Dec. 31, 2015USD ($)item</t>
  </si>
  <si>
    <t>Nov. 30, 2014item</t>
  </si>
  <si>
    <t>Oct. 31, 2011USD ($)</t>
  </si>
  <si>
    <t>Dec. 31, 2010USD ($)</t>
  </si>
  <si>
    <t>Jun. 30, 2018CHF (SFr)itemcomplaintactionlawsuit</t>
  </si>
  <si>
    <t>Jun. 30, 2018EUR (€)itemcomplaintactionlawsuit</t>
  </si>
  <si>
    <t>Jun. 30, 2018USD ($)itemcomplaintactionlawsuit</t>
  </si>
  <si>
    <t>Jun. 30, 2018GBP (£)itemcomplaintactionlawsuit</t>
  </si>
  <si>
    <t>Dec. 31, 2015USD ($)company</t>
  </si>
  <si>
    <t>Dec. 31, 2012GBP (£)</t>
  </si>
  <si>
    <t>Dec. 31, 2017USD ($)</t>
  </si>
  <si>
    <t>Oct. 26, 2017GBP (£)</t>
  </si>
  <si>
    <t>Jul. 10, 2017item</t>
  </si>
  <si>
    <t>Dec. 31, 2016USD ($)</t>
  </si>
  <si>
    <t>Provisions utilised | £</t>
  </si>
  <si>
    <t>UK 2008 rights issue shareholder litigation</t>
  </si>
  <si>
    <t>Number of UK based financial institutions and certain US banks involved in money laundering | item</t>
  </si>
  <si>
    <t>Additional Provisions | £</t>
  </si>
  <si>
    <t>Total aggregate provisions | £</t>
  </si>
  <si>
    <t>Consumer relief credits</t>
  </si>
  <si>
    <t>Settlement amount paid | £</t>
  </si>
  <si>
    <t>Investment advice review</t>
  </si>
  <si>
    <t>Other provisions utilised</t>
  </si>
  <si>
    <t>Packaged accounts</t>
  </si>
  <si>
    <t>Treatment of tracker mortgage customers</t>
  </si>
  <si>
    <t>Internal review from treatment of tracker mortgage customers</t>
  </si>
  <si>
    <t>Additional Provisions</t>
  </si>
  <si>
    <t>State of Connecticut | RMBS and other securitised products investigations</t>
  </si>
  <si>
    <t>District of Connecticut | RMBS and other securitised products investigations</t>
  </si>
  <si>
    <t>Reimbursement to customers | £</t>
  </si>
  <si>
    <t>DoJ | RMBS and other securitised products investigations</t>
  </si>
  <si>
    <t>Final settlement amount | £</t>
  </si>
  <si>
    <t>Residential mortgage-backed securities (RMBS) litigation in the US | District of Connecticut</t>
  </si>
  <si>
    <t>Number of former traders entered guilty | item</t>
  </si>
  <si>
    <t>Number of securities fraud committed | item</t>
  </si>
  <si>
    <t>Residential mortgage-backed securities (RMBS) litigation in the US, entity acted as sponsor or underwriter | District of Connecticut</t>
  </si>
  <si>
    <t>Penalty payable | £</t>
  </si>
  <si>
    <t>Residential mortgage-backed securities (RMBS) litigation in the US, issued by Nomura Holding America Inc and subsidiaries</t>
  </si>
  <si>
    <t>Legal Proceedings Federal Home Loan Banks and Other</t>
  </si>
  <si>
    <t>Maximum RMBS issued</t>
  </si>
  <si>
    <t>London Interbank Offered Rate (LIBOR)</t>
  </si>
  <si>
    <t>Number of failed US banks | item</t>
  </si>
  <si>
    <t>Number of non-class action | £</t>
  </si>
  <si>
    <t>Number of non-class actions pending | action</t>
  </si>
  <si>
    <t>JPY LIBOR and Euroyen TIBOR</t>
  </si>
  <si>
    <t>Number of class actions | action</t>
  </si>
  <si>
    <t>ISDAFIX antitrust litigation</t>
  </si>
  <si>
    <t>Penalty paid</t>
  </si>
  <si>
    <t>FX antitrust litigation</t>
  </si>
  <si>
    <t>Swaps antitrust litigation</t>
  </si>
  <si>
    <t>Number of swap execution facilities | complaint</t>
  </si>
  <si>
    <t>Madoff</t>
  </si>
  <si>
    <t>Damages claimed</t>
  </si>
  <si>
    <t>The Financial Services Compensation Scheme</t>
  </si>
  <si>
    <t>Maximum contingent liability</t>
  </si>
  <si>
    <t>Property Alliance Group claim</t>
  </si>
  <si>
    <t>Damages claimed | £</t>
  </si>
  <si>
    <t>SMEs</t>
  </si>
  <si>
    <t>Notice period for closure of complaints</t>
  </si>
  <si>
    <t>3 months</t>
  </si>
  <si>
    <t>Maximum credit exposure</t>
  </si>
  <si>
    <t>SMEs | FCA</t>
  </si>
  <si>
    <t>Coutts &amp; Co Ltd</t>
  </si>
  <si>
    <t>NPA term</t>
  </si>
  <si>
    <t>4 years</t>
  </si>
  <si>
    <t>Disgorge Profits | SFr</t>
  </si>
  <si>
    <t>Tax dispute</t>
  </si>
  <si>
    <t>Value-added-tax | £</t>
  </si>
  <si>
    <t>Number of claimants | company</t>
  </si>
  <si>
    <t>NatWest</t>
  </si>
  <si>
    <t>Number of terrorist attacks claims dismissed | item</t>
  </si>
  <si>
    <t>Number of terrorist attacks claimed | item</t>
  </si>
  <si>
    <t>Number of terrorist attacks in Iraq between 2003 and 2011 | item</t>
  </si>
  <si>
    <t>NatWest | DoJ</t>
  </si>
  <si>
    <t>Penalty paid | £</t>
  </si>
  <si>
    <t>Number of years probation</t>
  </si>
  <si>
    <t>3 years</t>
  </si>
  <si>
    <t>NatWest | France local authorities</t>
  </si>
  <si>
    <t>Number of complaints filed | lawsuit</t>
  </si>
  <si>
    <t>Number of claims dismissed | lawsuit</t>
  </si>
  <si>
    <t>Related party transactions (Details)</t>
  </si>
  <si>
    <t>62.40%</t>
  </si>
  <si>
    <t>70.10%</t>
  </si>
  <si>
    <t>Post balance sheet events (Details) £ in Millions</t>
  </si>
  <si>
    <t>Jul. 27, 2017GBP (£)</t>
  </si>
  <si>
    <t>Professional indemnity insurance policies agreement</t>
  </si>
  <si>
    <t>Pre-tax payment receivable on claim settlement</t>
  </si>
  <si>
    <t>Consolidating financial information - Income statement (Details) - GBP (£) £ in Millions</t>
  </si>
  <si>
    <t>Tax credit/(charge)</t>
  </si>
  <si>
    <t>Profit/(loss) from continuing operations</t>
  </si>
  <si>
    <t>Profit/(loss) for the period</t>
  </si>
  <si>
    <t>Inter segment/consolidation adjustments</t>
  </si>
  <si>
    <t>Profit/(loss) from discontinued operations, net of tax</t>
  </si>
  <si>
    <t>RBSG plc</t>
  </si>
  <si>
    <t>RBSG plc | IAS 27</t>
  </si>
  <si>
    <t>Increase (decrease) in results of investments using the equity method</t>
  </si>
  <si>
    <t>Increase (decrease) in net assets</t>
  </si>
  <si>
    <t>NWM Plc</t>
  </si>
  <si>
    <t>NWM Plc | IAS 27</t>
  </si>
  <si>
    <t>Subsidiaries</t>
  </si>
  <si>
    <t>Consolidating financial information - Statement of comprehensive income (Details) - GBP (£) £ in Millions</t>
  </si>
  <si>
    <t>Changes in fair value of credit in financial liabilities designated at fair value through profit</t>
  </si>
  <si>
    <t>Fair value through other comprehensive income</t>
  </si>
  <si>
    <t>Tax (charge)/credit</t>
  </si>
  <si>
    <t>Available-for-sale financial assets</t>
  </si>
  <si>
    <t>Total comprehensive (loss)/income for the period</t>
  </si>
  <si>
    <t>Total comprehensive (loss)/income attributable to:</t>
  </si>
  <si>
    <t>Consolidating financial information - Balance sheet (Details) - GBP (£) £ in Millions</t>
  </si>
  <si>
    <t>Accruals, deferred income and other liabilities</t>
  </si>
  <si>
    <t>Investments in Group undertakings</t>
  </si>
  <si>
    <t>Consolidating financial information - Cash flow statement (Details) - GBP (£) £ in Millions</t>
  </si>
  <si>
    <t>Net(decrease)/increase in cash and cash equivalents</t>
  </si>
  <si>
    <t>Trust preferred securiti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_);_(&quot;$ &quot;(#,##0)" numFmtId="166"/>
    <numFmt formatCode="_(&quot;Level &quot;#,##0_);_(&quot;Level &quot;(#,##0)" numFmtId="167"/>
    <numFmt formatCode="_(&quot;€ &quot;#,##0_);_(&quot;€ &quot;(#,##0)" numFmtId="168"/>
    <numFmt formatCode="_(&quot;$ &quot;#,##0.0_);_(&quot;$ &quot;(#,##0.0)" numFmtId="169"/>
    <numFmt formatCode="_(&quot;SFr &quot;#,##0.0_);_(&quot;SFr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5" t="n">
        <v>844150</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3</v>
      </c>
      <c r="B1" s="2" t="s">
        <v>1</v>
      </c>
    </row>
    <row r="2" spans="1:2">
      <c r="B2" s="2" t="s">
        <v>2</v>
      </c>
    </row>
    <row r="3" spans="1:2">
      <c r="A3" s="3" t="s">
        <v>190</v>
      </c>
    </row>
    <row r="4" spans="1:2">
      <c r="A4" s="4" t="s">
        <v>103</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
    <col customWidth="1" max="2" min="2" width="80"/>
  </cols>
  <sheetData>
    <row r="1" spans="1:2">
      <c r="A1" s="1" t="s">
        <v>59</v>
      </c>
      <c r="B1" s="2" t="s">
        <v>1</v>
      </c>
    </row>
    <row r="2" spans="1:2">
      <c r="B2" s="2" t="s">
        <v>2</v>
      </c>
    </row>
    <row r="3" spans="1:2">
      <c r="A3" s="3" t="s">
        <v>59</v>
      </c>
    </row>
    <row r="4" spans="1:2">
      <c r="A4" s="4" t="s">
        <v>59</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s>
  <sheetData>
    <row r="1" spans="1:4">
      <c r="A1" s="1" t="s">
        <v>18</v>
      </c>
      <c r="C1" s="2" t="s">
        <v>1</v>
      </c>
    </row>
    <row r="2" spans="1:4">
      <c r="C2" s="2" t="s">
        <v>2</v>
      </c>
      <c r="D2" s="2" t="s">
        <v>19</v>
      </c>
    </row>
    <row r="3" spans="1:4">
      <c r="A3" s="3" t="s">
        <v>20</v>
      </c>
    </row>
    <row r="4" spans="1:4">
      <c r="A4" s="4" t="s">
        <v>21</v>
      </c>
      <c r="C4" s="7" t="n">
        <v>5444</v>
      </c>
      <c r="D4" s="7" t="n">
        <v>5462</v>
      </c>
    </row>
    <row r="5" spans="1:4">
      <c r="A5" s="4" t="s">
        <v>22</v>
      </c>
      <c r="C5" s="5" t="n">
        <v>-1118</v>
      </c>
      <c r="D5" s="5" t="n">
        <v>-990</v>
      </c>
    </row>
    <row r="6" spans="1:4">
      <c r="A6" s="4" t="s">
        <v>23</v>
      </c>
      <c r="B6" s="4" t="s">
        <v>24</v>
      </c>
      <c r="C6" s="5" t="n">
        <v>4326</v>
      </c>
      <c r="D6" s="5" t="n">
        <v>4472</v>
      </c>
    </row>
    <row r="7" spans="1:4">
      <c r="A7" s="4" t="s">
        <v>25</v>
      </c>
      <c r="C7" s="5" t="n">
        <v>1646</v>
      </c>
      <c r="D7" s="5" t="n">
        <v>1666</v>
      </c>
    </row>
    <row r="8" spans="1:4">
      <c r="A8" s="4" t="s">
        <v>26</v>
      </c>
      <c r="C8" s="5" t="n">
        <v>-451</v>
      </c>
      <c r="D8" s="5" t="n">
        <v>-448</v>
      </c>
    </row>
    <row r="9" spans="1:4">
      <c r="A9" s="4" t="s">
        <v>27</v>
      </c>
      <c r="C9" s="5" t="n">
        <v>847</v>
      </c>
      <c r="D9" s="5" t="n">
        <v>884</v>
      </c>
    </row>
    <row r="10" spans="1:4">
      <c r="A10" s="4" t="s">
        <v>28</v>
      </c>
      <c r="D10" s="5" t="n">
        <v>-7</v>
      </c>
    </row>
    <row r="11" spans="1:4">
      <c r="A11" s="4" t="s">
        <v>29</v>
      </c>
      <c r="C11" s="5" t="n">
        <v>334</v>
      </c>
      <c r="D11" s="5" t="n">
        <v>352</v>
      </c>
    </row>
    <row r="12" spans="1:4">
      <c r="A12" s="4" t="s">
        <v>30</v>
      </c>
      <c r="C12" s="5" t="n">
        <v>2376</v>
      </c>
      <c r="D12" s="5" t="n">
        <v>2447</v>
      </c>
    </row>
    <row r="13" spans="1:4">
      <c r="A13" s="4" t="s">
        <v>31</v>
      </c>
      <c r="C13" s="5" t="n">
        <v>6702</v>
      </c>
      <c r="D13" s="5" t="n">
        <v>6919</v>
      </c>
    </row>
    <row r="14" spans="1:4">
      <c r="A14" s="4" t="s">
        <v>32</v>
      </c>
      <c r="C14" s="5" t="n">
        <v>-2086</v>
      </c>
      <c r="D14" s="5" t="n">
        <v>-2447</v>
      </c>
    </row>
    <row r="15" spans="1:4">
      <c r="A15" s="4" t="s">
        <v>33</v>
      </c>
      <c r="C15" s="5" t="n">
        <v>-644</v>
      </c>
      <c r="D15" s="5" t="n">
        <v>-678</v>
      </c>
    </row>
    <row r="16" spans="1:4">
      <c r="A16" s="4" t="s">
        <v>34</v>
      </c>
      <c r="C16" s="5" t="n">
        <v>-1636</v>
      </c>
      <c r="D16" s="5" t="n">
        <v>-1208</v>
      </c>
    </row>
    <row r="17" spans="1:4">
      <c r="A17" s="4" t="s">
        <v>35</v>
      </c>
      <c r="C17" s="5" t="n">
        <v>-338</v>
      </c>
      <c r="D17" s="5" t="n">
        <v>-511</v>
      </c>
    </row>
    <row r="18" spans="1:4">
      <c r="A18" s="4" t="s">
        <v>36</v>
      </c>
      <c r="C18" s="5" t="n">
        <v>-31</v>
      </c>
      <c r="D18" s="5" t="n">
        <v>-8</v>
      </c>
    </row>
    <row r="19" spans="1:4">
      <c r="A19" s="4" t="s">
        <v>37</v>
      </c>
      <c r="C19" s="5" t="n">
        <v>-4735</v>
      </c>
      <c r="D19" s="5" t="n">
        <v>-4852</v>
      </c>
    </row>
    <row r="20" spans="1:4">
      <c r="A20" s="4" t="s">
        <v>38</v>
      </c>
      <c r="C20" s="5" t="n">
        <v>1967</v>
      </c>
      <c r="D20" s="5" t="n">
        <v>2067</v>
      </c>
    </row>
    <row r="21" spans="1:4">
      <c r="A21" s="4" t="s">
        <v>39</v>
      </c>
      <c r="C21" s="5" t="n">
        <v>-141</v>
      </c>
      <c r="D21" s="5" t="n">
        <v>-116</v>
      </c>
    </row>
    <row r="22" spans="1:4">
      <c r="A22" s="4" t="s">
        <v>40</v>
      </c>
      <c r="C22" s="5" t="n">
        <v>1826</v>
      </c>
      <c r="D22" s="5" t="n">
        <v>1951</v>
      </c>
    </row>
    <row r="23" spans="1:4">
      <c r="A23" s="4" t="s">
        <v>41</v>
      </c>
      <c r="C23" s="5" t="n">
        <v>-741</v>
      </c>
      <c r="D23" s="5" t="n">
        <v>-727</v>
      </c>
    </row>
    <row r="24" spans="1:4">
      <c r="A24" s="4" t="s">
        <v>42</v>
      </c>
      <c r="C24" s="5" t="n">
        <v>1085</v>
      </c>
      <c r="D24" s="5" t="n">
        <v>1224</v>
      </c>
    </row>
    <row r="25" spans="1:4">
      <c r="A25" s="3" t="s">
        <v>43</v>
      </c>
    </row>
    <row r="26" spans="1:4">
      <c r="A26" s="4" t="s">
        <v>44</v>
      </c>
      <c r="C26" s="5" t="n">
        <v>-16</v>
      </c>
      <c r="D26" s="5" t="n">
        <v>29</v>
      </c>
    </row>
    <row r="27" spans="1:4">
      <c r="A27" s="4" t="s">
        <v>45</v>
      </c>
      <c r="C27" s="5" t="n">
        <v>213</v>
      </c>
      <c r="D27" s="5" t="n">
        <v>256</v>
      </c>
    </row>
    <row r="28" spans="1:4">
      <c r="A28" s="4" t="s">
        <v>46</v>
      </c>
      <c r="C28" s="7" t="n">
        <v>888</v>
      </c>
      <c r="D28" s="7" t="n">
        <v>939</v>
      </c>
    </row>
    <row r="29" spans="1:4">
      <c r="A29" s="3" t="s">
        <v>47</v>
      </c>
    </row>
    <row r="30" spans="1:4">
      <c r="A30" s="4" t="s">
        <v>48</v>
      </c>
      <c r="B30" s="4" t="s">
        <v>49</v>
      </c>
      <c r="C30" s="8" t="n">
        <v>0.074</v>
      </c>
      <c r="D30" s="8" t="n">
        <v>0.079</v>
      </c>
    </row>
    <row r="31" spans="1:4"/>
    <row r="32" spans="1:4">
      <c r="A32" s="4" t="s">
        <v>24</v>
      </c>
      <c r="B32" s="4" t="s">
        <v>50</v>
      </c>
    </row>
    <row r="33" spans="1:4">
      <c r="A33" s="4" t="s">
        <v>49</v>
      </c>
      <c r="B33" s="4" t="s">
        <v>51</v>
      </c>
    </row>
  </sheetData>
  <mergeCells count="5">
    <mergeCell ref="A1:B2"/>
    <mergeCell ref="C1:D1"/>
    <mergeCell ref="A31:C31"/>
    <mergeCell ref="B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186</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188</v>
      </c>
    </row>
    <row r="4" spans="1:2">
      <c r="A4" s="4" t="s">
        <v>18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90</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59</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193</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6</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v>
      </c>
      <c r="C1" s="2" t="s">
        <v>1</v>
      </c>
    </row>
    <row r="2" spans="1:4">
      <c r="C2" s="2" t="s">
        <v>2</v>
      </c>
      <c r="D2" s="2" t="s">
        <v>19</v>
      </c>
    </row>
    <row r="3" spans="1:4">
      <c r="A3" s="3" t="s">
        <v>53</v>
      </c>
    </row>
    <row r="4" spans="1:4">
      <c r="A4" s="4" t="s">
        <v>42</v>
      </c>
      <c r="C4" s="7" t="n">
        <v>1085</v>
      </c>
      <c r="D4" s="7" t="n">
        <v>1224</v>
      </c>
    </row>
    <row r="5" spans="1:4">
      <c r="A5" s="3" t="s">
        <v>54</v>
      </c>
    </row>
    <row r="6" spans="1:4">
      <c r="A6" s="4" t="s">
        <v>55</v>
      </c>
      <c r="D6" s="5" t="n">
        <v>-26</v>
      </c>
    </row>
    <row r="7" spans="1:4">
      <c r="A7" s="4" t="s">
        <v>56</v>
      </c>
      <c r="C7" s="5" t="n">
        <v>95</v>
      </c>
      <c r="D7" s="5" t="n">
        <v>-77</v>
      </c>
    </row>
    <row r="8" spans="1:4">
      <c r="A8" s="4" t="s">
        <v>57</v>
      </c>
      <c r="B8" s="4" t="s">
        <v>24</v>
      </c>
      <c r="C8" s="5" t="n">
        <v>3</v>
      </c>
    </row>
    <row r="9" spans="1:4">
      <c r="A9" s="4" t="s">
        <v>58</v>
      </c>
      <c r="B9" s="4" t="s">
        <v>49</v>
      </c>
      <c r="C9" s="5" t="n">
        <v>-2000</v>
      </c>
    </row>
    <row r="10" spans="1:4">
      <c r="A10" s="4" t="s">
        <v>59</v>
      </c>
      <c r="C10" s="5" t="n">
        <v>500</v>
      </c>
      <c r="D10" s="5" t="n">
        <v>-8</v>
      </c>
    </row>
    <row r="11" spans="1:4">
      <c r="A11" s="4" t="s">
        <v>60</v>
      </c>
      <c r="C11" s="5" t="n">
        <v>-1402</v>
      </c>
      <c r="D11" s="5" t="n">
        <v>-111</v>
      </c>
    </row>
    <row r="12" spans="1:4">
      <c r="A12" s="3" t="s">
        <v>61</v>
      </c>
    </row>
    <row r="13" spans="1:4">
      <c r="A13" s="4" t="s">
        <v>62</v>
      </c>
      <c r="B13" s="4" t="s">
        <v>49</v>
      </c>
      <c r="C13" s="5" t="n">
        <v>199</v>
      </c>
      <c r="D13" s="5" t="n">
        <v>29</v>
      </c>
    </row>
    <row r="14" spans="1:4">
      <c r="A14" s="4" t="s">
        <v>63</v>
      </c>
      <c r="C14" s="5" t="n">
        <v>-521</v>
      </c>
      <c r="D14" s="5" t="n">
        <v>-611</v>
      </c>
    </row>
    <row r="15" spans="1:4">
      <c r="A15" s="4" t="s">
        <v>64</v>
      </c>
      <c r="C15" s="5" t="n">
        <v>18</v>
      </c>
      <c r="D15" s="5" t="n">
        <v>103</v>
      </c>
    </row>
    <row r="16" spans="1:4">
      <c r="A16" s="4" t="s">
        <v>65</v>
      </c>
      <c r="C16" s="5" t="n">
        <v>97</v>
      </c>
      <c r="D16" s="5" t="n">
        <v>161</v>
      </c>
    </row>
    <row r="17" spans="1:4">
      <c r="A17" s="4" t="s">
        <v>66</v>
      </c>
      <c r="C17" s="5" t="n">
        <v>-207</v>
      </c>
      <c r="D17" s="5" t="n">
        <v>-318</v>
      </c>
    </row>
    <row r="18" spans="1:4">
      <c r="A18" s="4" t="s">
        <v>67</v>
      </c>
      <c r="C18" s="5" t="n">
        <v>-1609</v>
      </c>
      <c r="D18" s="5" t="n">
        <v>-429</v>
      </c>
    </row>
    <row r="19" spans="1:4">
      <c r="A19" s="4" t="s">
        <v>68</v>
      </c>
      <c r="C19" s="5" t="n">
        <v>-524</v>
      </c>
      <c r="D19" s="5" t="n">
        <v>795</v>
      </c>
    </row>
    <row r="20" spans="1:4">
      <c r="A20" s="3" t="s">
        <v>43</v>
      </c>
    </row>
    <row r="21" spans="1:4">
      <c r="A21" s="4" t="s">
        <v>44</v>
      </c>
      <c r="C21" s="5" t="n">
        <v>-29</v>
      </c>
      <c r="D21" s="5" t="n">
        <v>49</v>
      </c>
    </row>
    <row r="22" spans="1:4">
      <c r="A22" s="4" t="s">
        <v>69</v>
      </c>
      <c r="C22" s="5" t="n">
        <v>74</v>
      </c>
      <c r="D22" s="5" t="n">
        <v>85</v>
      </c>
    </row>
    <row r="23" spans="1:4">
      <c r="A23" s="4" t="s">
        <v>70</v>
      </c>
      <c r="C23" s="5" t="n">
        <v>139</v>
      </c>
      <c r="D23" s="5" t="n">
        <v>171</v>
      </c>
    </row>
    <row r="24" spans="1:4">
      <c r="A24" s="4" t="s">
        <v>46</v>
      </c>
      <c r="C24" s="5" t="n">
        <v>-708</v>
      </c>
      <c r="D24" s="5" t="n">
        <v>490</v>
      </c>
    </row>
    <row r="25" spans="1:4">
      <c r="A25" s="4" t="s">
        <v>68</v>
      </c>
      <c r="C25" s="7" t="n">
        <v>-524</v>
      </c>
      <c r="D25" s="7" t="n">
        <v>795</v>
      </c>
    </row>
    <row r="26" spans="1:4"/>
    <row r="27" spans="1:4">
      <c r="A27" s="4" t="s">
        <v>24</v>
      </c>
      <c r="B27" s="4" t="s">
        <v>71</v>
      </c>
    </row>
    <row r="28" spans="1:4">
      <c r="A28" s="4" t="s">
        <v>49</v>
      </c>
      <c r="B28" s="4" t="s">
        <v>72</v>
      </c>
    </row>
  </sheetData>
  <mergeCells count="5">
    <mergeCell ref="A1:B2"/>
    <mergeCell ref="C1:D1"/>
    <mergeCell ref="A26:C26"/>
    <mergeCell ref="B27:C27"/>
    <mergeCell ref="B28:C2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00</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02</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12</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2</v>
      </c>
      <c r="B1" s="2" t="s">
        <v>2</v>
      </c>
      <c r="C1" s="2" t="s">
        <v>253</v>
      </c>
      <c r="D1" s="2" t="s">
        <v>77</v>
      </c>
    </row>
    <row r="2" spans="1:4">
      <c r="A2" s="3" t="s">
        <v>254</v>
      </c>
    </row>
    <row r="3" spans="1:4">
      <c r="A3" s="4" t="s">
        <v>79</v>
      </c>
      <c r="B3" s="7" t="n">
        <v>102590</v>
      </c>
      <c r="C3" s="7" t="n">
        <v>98336</v>
      </c>
      <c r="D3" s="7" t="n">
        <v>98337</v>
      </c>
    </row>
    <row r="4" spans="1:4">
      <c r="A4" s="4" t="s">
        <v>82</v>
      </c>
      <c r="B4" s="5" t="n">
        <v>27839</v>
      </c>
      <c r="C4" s="5" t="n">
        <v>30248</v>
      </c>
      <c r="D4" s="5" t="n">
        <v>30251</v>
      </c>
    </row>
    <row r="5" spans="1:4">
      <c r="A5" s="4" t="s">
        <v>84</v>
      </c>
      <c r="B5" s="5" t="n">
        <v>349138</v>
      </c>
      <c r="C5" s="5" t="n">
        <v>349912</v>
      </c>
      <c r="D5" s="5" t="n">
        <v>349919</v>
      </c>
    </row>
    <row r="6" spans="1:4">
      <c r="A6" s="4" t="s">
        <v>255</v>
      </c>
      <c r="C6" s="5" t="n">
        <v>79424</v>
      </c>
      <c r="D6" s="5" t="n">
        <v>79383</v>
      </c>
    </row>
    <row r="7" spans="1:4">
      <c r="A7" s="4" t="s">
        <v>256</v>
      </c>
      <c r="C7" s="5" t="n">
        <v>19348</v>
      </c>
      <c r="D7" s="5" t="n">
        <v>19323</v>
      </c>
    </row>
    <row r="8" spans="1:4">
      <c r="A8" s="4" t="s">
        <v>94</v>
      </c>
      <c r="B8" s="5" t="n">
        <v>748336</v>
      </c>
      <c r="C8" s="5" t="n">
        <v>738111</v>
      </c>
      <c r="D8" s="5" t="n">
        <v>738056</v>
      </c>
    </row>
    <row r="9" spans="1:4">
      <c r="A9" s="4" t="s">
        <v>108</v>
      </c>
      <c r="B9" s="5" t="n">
        <v>699845</v>
      </c>
      <c r="C9" s="5" t="n">
        <v>689089</v>
      </c>
      <c r="D9" s="5" t="n">
        <v>688963</v>
      </c>
    </row>
    <row r="10" spans="1:4">
      <c r="A10" s="4" t="s">
        <v>112</v>
      </c>
      <c r="B10" s="5" t="n">
        <v>48491</v>
      </c>
      <c r="C10" s="5" t="n">
        <v>49022</v>
      </c>
      <c r="D10" s="5" t="n">
        <v>49093</v>
      </c>
    </row>
    <row r="11" spans="1:4">
      <c r="A11" s="4" t="s">
        <v>113</v>
      </c>
      <c r="B11" s="7" t="n">
        <v>748336</v>
      </c>
      <c r="C11" s="7" t="n">
        <v>738111</v>
      </c>
      <c r="D11" s="5" t="n">
        <v>738056</v>
      </c>
    </row>
    <row r="12" spans="1:4">
      <c r="A12" s="4" t="s">
        <v>257</v>
      </c>
    </row>
    <row r="13" spans="1:4">
      <c r="A13" s="3" t="s">
        <v>254</v>
      </c>
    </row>
    <row r="14" spans="1:4">
      <c r="A14" s="4" t="s">
        <v>84</v>
      </c>
      <c r="D14" s="5" t="n">
        <v>517</v>
      </c>
    </row>
    <row r="15" spans="1:4">
      <c r="A15" s="4" t="s">
        <v>255</v>
      </c>
      <c r="D15" s="5" t="n">
        <v>44</v>
      </c>
    </row>
    <row r="16" spans="1:4">
      <c r="A16" s="4" t="s">
        <v>94</v>
      </c>
      <c r="D16" s="5" t="n">
        <v>561</v>
      </c>
    </row>
    <row r="17" spans="1:4">
      <c r="A17" s="4" t="s">
        <v>112</v>
      </c>
      <c r="D17" s="5" t="n">
        <v>561</v>
      </c>
    </row>
    <row r="18" spans="1:4">
      <c r="A18" s="4" t="s">
        <v>113</v>
      </c>
      <c r="D18" s="5" t="n">
        <v>561</v>
      </c>
    </row>
    <row r="19" spans="1:4">
      <c r="A19" s="4" t="s">
        <v>258</v>
      </c>
    </row>
    <row r="20" spans="1:4">
      <c r="A20" s="3" t="s">
        <v>254</v>
      </c>
    </row>
    <row r="21" spans="1:4">
      <c r="A21" s="4" t="s">
        <v>79</v>
      </c>
      <c r="D21" s="5" t="n">
        <v>-1</v>
      </c>
    </row>
    <row r="22" spans="1:4">
      <c r="A22" s="4" t="s">
        <v>82</v>
      </c>
      <c r="D22" s="5" t="n">
        <v>-3</v>
      </c>
    </row>
    <row r="23" spans="1:4">
      <c r="A23" s="4" t="s">
        <v>84</v>
      </c>
      <c r="D23" s="5" t="n">
        <v>-524</v>
      </c>
    </row>
    <row r="24" spans="1:4">
      <c r="A24" s="4" t="s">
        <v>255</v>
      </c>
      <c r="D24" s="5" t="n">
        <v>-3</v>
      </c>
    </row>
    <row r="25" spans="1:4">
      <c r="A25" s="4" t="s">
        <v>94</v>
      </c>
      <c r="D25" s="5" t="n">
        <v>-531</v>
      </c>
    </row>
    <row r="26" spans="1:4">
      <c r="A26" s="4" t="s">
        <v>108</v>
      </c>
      <c r="D26" s="5" t="n">
        <v>85</v>
      </c>
    </row>
    <row r="27" spans="1:4">
      <c r="A27" s="4" t="s">
        <v>112</v>
      </c>
      <c r="D27" s="5" t="n">
        <v>-616</v>
      </c>
    </row>
    <row r="28" spans="1:4">
      <c r="A28" s="4" t="s">
        <v>113</v>
      </c>
      <c r="D28" s="5" t="n">
        <v>-531</v>
      </c>
    </row>
    <row r="29" spans="1:4">
      <c r="A29" s="4" t="s">
        <v>59</v>
      </c>
    </row>
    <row r="30" spans="1:4">
      <c r="A30" s="3" t="s">
        <v>254</v>
      </c>
    </row>
    <row r="31" spans="1:4">
      <c r="A31" s="4" t="s">
        <v>256</v>
      </c>
      <c r="D31" s="5" t="n">
        <v>25</v>
      </c>
    </row>
    <row r="32" spans="1:4">
      <c r="A32" s="4" t="s">
        <v>94</v>
      </c>
      <c r="D32" s="5" t="n">
        <v>25</v>
      </c>
    </row>
    <row r="33" spans="1:4">
      <c r="A33" s="4" t="s">
        <v>108</v>
      </c>
      <c r="D33" s="5" t="n">
        <v>41</v>
      </c>
    </row>
    <row r="34" spans="1:4">
      <c r="A34" s="4" t="s">
        <v>112</v>
      </c>
      <c r="D34" s="5" t="n">
        <v>-16</v>
      </c>
    </row>
    <row r="35" spans="1:4">
      <c r="A35" s="4" t="s">
        <v>113</v>
      </c>
      <c r="D35" s="7" t="n">
        <v>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9</v>
      </c>
      <c r="B1" s="2" t="s">
        <v>253</v>
      </c>
      <c r="C1" s="2" t="s">
        <v>2</v>
      </c>
      <c r="D1" s="2" t="s">
        <v>19</v>
      </c>
      <c r="E1" s="2" t="s">
        <v>77</v>
      </c>
    </row>
    <row r="2" spans="1:5">
      <c r="A2" s="3" t="s">
        <v>260</v>
      </c>
    </row>
    <row r="3" spans="1:5">
      <c r="A3" s="4" t="s">
        <v>261</v>
      </c>
      <c r="C3" s="7" t="n">
        <v>141</v>
      </c>
      <c r="D3" s="7" t="n">
        <v>116</v>
      </c>
      <c r="E3" s="7" t="n">
        <v>3832</v>
      </c>
    </row>
    <row r="4" spans="1:5">
      <c r="A4" s="4" t="s">
        <v>262</v>
      </c>
      <c r="B4" s="7" t="n">
        <v>-390</v>
      </c>
    </row>
    <row r="5" spans="1:5">
      <c r="A5" s="4" t="s">
        <v>263</v>
      </c>
      <c r="B5" s="5" t="n">
        <v>513</v>
      </c>
    </row>
    <row r="6" spans="1:5">
      <c r="A6" s="4" t="s">
        <v>264</v>
      </c>
      <c r="B6" s="5" t="n">
        <v>356</v>
      </c>
    </row>
    <row r="7" spans="1:5">
      <c r="A7" s="4" t="s">
        <v>265</v>
      </c>
      <c r="B7" s="5" t="n">
        <v>73</v>
      </c>
    </row>
    <row r="8" spans="1:5">
      <c r="A8" s="4" t="s">
        <v>266</v>
      </c>
      <c r="B8" s="5" t="n">
        <v>64</v>
      </c>
    </row>
    <row r="9" spans="1:5">
      <c r="A9" s="4" t="s">
        <v>267</v>
      </c>
      <c r="B9" s="7" t="n">
        <v>4448</v>
      </c>
    </row>
    <row r="10" spans="1:5">
      <c r="A10" s="4" t="s">
        <v>268</v>
      </c>
    </row>
    <row r="11" spans="1:5">
      <c r="A11" s="3" t="s">
        <v>260</v>
      </c>
    </row>
    <row r="12" spans="1:5">
      <c r="A12" s="4" t="s">
        <v>269</v>
      </c>
      <c r="E12" s="5" t="n">
        <v>28</v>
      </c>
    </row>
    <row r="13" spans="1:5">
      <c r="A13" s="4" t="s">
        <v>270</v>
      </c>
    </row>
    <row r="14" spans="1:5">
      <c r="A14" s="3" t="s">
        <v>260</v>
      </c>
    </row>
    <row r="15" spans="1:5">
      <c r="A15" s="4" t="s">
        <v>269</v>
      </c>
      <c r="E15" s="5" t="n">
        <v>3814</v>
      </c>
    </row>
    <row r="16" spans="1:5">
      <c r="A16" s="4" t="s">
        <v>271</v>
      </c>
      <c r="E16" s="7" t="n">
        <v>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272</v>
      </c>
      <c r="C1" s="2" t="s">
        <v>1</v>
      </c>
      <c r="E1" s="2" t="s">
        <v>273</v>
      </c>
    </row>
    <row r="2" spans="1:5">
      <c r="C2" s="2" t="s">
        <v>2</v>
      </c>
      <c r="D2" s="2" t="s">
        <v>19</v>
      </c>
      <c r="E2" s="2" t="s">
        <v>77</v>
      </c>
    </row>
    <row r="3" spans="1:5">
      <c r="A3" s="3" t="s">
        <v>188</v>
      </c>
    </row>
    <row r="4" spans="1:5">
      <c r="A4" s="4" t="s">
        <v>84</v>
      </c>
      <c r="C4" s="7" t="n">
        <v>4978</v>
      </c>
      <c r="D4" s="7" t="n">
        <v>5152</v>
      </c>
    </row>
    <row r="5" spans="1:5">
      <c r="A5" s="4" t="s">
        <v>82</v>
      </c>
      <c r="C5" s="5" t="n">
        <v>236</v>
      </c>
      <c r="D5" s="5" t="n">
        <v>120</v>
      </c>
    </row>
    <row r="6" spans="1:5">
      <c r="A6" s="4" t="s">
        <v>85</v>
      </c>
      <c r="C6" s="5" t="n">
        <v>230</v>
      </c>
      <c r="D6" s="5" t="n">
        <v>190</v>
      </c>
    </row>
    <row r="7" spans="1:5">
      <c r="A7" s="4" t="s">
        <v>21</v>
      </c>
      <c r="C7" s="5" t="n">
        <v>5444</v>
      </c>
      <c r="D7" s="5" t="n">
        <v>5462</v>
      </c>
    </row>
    <row r="8" spans="1:5">
      <c r="A8" s="4" t="s">
        <v>100</v>
      </c>
      <c r="C8" s="5" t="n">
        <v>415</v>
      </c>
      <c r="D8" s="5" t="n">
        <v>328</v>
      </c>
    </row>
    <row r="9" spans="1:5">
      <c r="A9" s="4" t="s">
        <v>274</v>
      </c>
      <c r="C9" s="5" t="n">
        <v>113</v>
      </c>
      <c r="D9" s="5" t="n">
        <v>70</v>
      </c>
    </row>
    <row r="10" spans="1:5">
      <c r="A10" s="4" t="s">
        <v>101</v>
      </c>
      <c r="C10" s="5" t="n">
        <v>337</v>
      </c>
      <c r="D10" s="5" t="n">
        <v>254</v>
      </c>
    </row>
    <row r="11" spans="1:5">
      <c r="A11" s="4" t="s">
        <v>106</v>
      </c>
      <c r="C11" s="5" t="n">
        <v>226</v>
      </c>
      <c r="D11" s="5" t="n">
        <v>317</v>
      </c>
    </row>
    <row r="12" spans="1:5">
      <c r="A12" s="4" t="s">
        <v>275</v>
      </c>
      <c r="C12" s="5" t="n">
        <v>27</v>
      </c>
      <c r="D12" s="5" t="n">
        <v>21</v>
      </c>
    </row>
    <row r="13" spans="1:5">
      <c r="A13" s="4" t="s">
        <v>22</v>
      </c>
      <c r="C13" s="5" t="n">
        <v>1118</v>
      </c>
      <c r="D13" s="5" t="n">
        <v>990</v>
      </c>
    </row>
    <row r="14" spans="1:5">
      <c r="A14" s="4" t="s">
        <v>23</v>
      </c>
      <c r="B14" s="4" t="s">
        <v>24</v>
      </c>
      <c r="C14" s="5" t="n">
        <v>4326</v>
      </c>
      <c r="D14" s="5" t="n">
        <v>4472</v>
      </c>
    </row>
    <row r="15" spans="1:5">
      <c r="A15" s="4" t="s">
        <v>276</v>
      </c>
      <c r="C15" s="5" t="n">
        <v>1195</v>
      </c>
      <c r="D15" s="5" t="n">
        <v>1218</v>
      </c>
    </row>
    <row r="16" spans="1:5">
      <c r="A16" s="3" t="s">
        <v>27</v>
      </c>
    </row>
    <row r="17" spans="1:5">
      <c r="A17" s="4" t="s">
        <v>277</v>
      </c>
      <c r="C17" s="5" t="n">
        <v>336</v>
      </c>
      <c r="D17" s="5" t="n">
        <v>228</v>
      </c>
    </row>
    <row r="18" spans="1:5">
      <c r="A18" s="4" t="s">
        <v>278</v>
      </c>
      <c r="C18" s="5" t="n">
        <v>275</v>
      </c>
      <c r="D18" s="5" t="n">
        <v>652</v>
      </c>
    </row>
    <row r="19" spans="1:5">
      <c r="A19" s="4" t="s">
        <v>279</v>
      </c>
      <c r="C19" s="5" t="n">
        <v>187</v>
      </c>
      <c r="D19" s="5" t="n">
        <v>58</v>
      </c>
    </row>
    <row r="20" spans="1:5">
      <c r="A20" s="4" t="s">
        <v>280</v>
      </c>
      <c r="C20" s="5" t="n">
        <v>39</v>
      </c>
      <c r="D20" s="5" t="n">
        <v>-73</v>
      </c>
    </row>
    <row r="21" spans="1:5">
      <c r="A21" s="4" t="s">
        <v>281</v>
      </c>
      <c r="C21" s="5" t="n">
        <v>10</v>
      </c>
      <c r="D21" s="5" t="n">
        <v>19</v>
      </c>
    </row>
    <row r="22" spans="1:5">
      <c r="A22" s="4" t="s">
        <v>27</v>
      </c>
      <c r="C22" s="5" t="n">
        <v>847</v>
      </c>
      <c r="D22" s="5" t="n">
        <v>884</v>
      </c>
    </row>
    <row r="23" spans="1:5">
      <c r="A23" s="4" t="s">
        <v>28</v>
      </c>
      <c r="D23" s="5" t="n">
        <v>-7</v>
      </c>
    </row>
    <row r="24" spans="1:5">
      <c r="A24" s="4" t="s">
        <v>282</v>
      </c>
      <c r="C24" s="5" t="n">
        <v>128</v>
      </c>
      <c r="D24" s="5" t="n">
        <v>142</v>
      </c>
    </row>
    <row r="25" spans="1:5">
      <c r="A25" s="4" t="s">
        <v>283</v>
      </c>
      <c r="C25" s="5" t="n">
        <v>-76</v>
      </c>
      <c r="D25" s="5" t="n">
        <v>41</v>
      </c>
    </row>
    <row r="26" spans="1:5">
      <c r="A26" s="4" t="s">
        <v>284</v>
      </c>
      <c r="C26" s="5" t="n">
        <v>-7</v>
      </c>
      <c r="D26" s="5" t="n">
        <v>-10</v>
      </c>
    </row>
    <row r="27" spans="1:5">
      <c r="A27" s="4" t="s">
        <v>285</v>
      </c>
      <c r="C27" s="5" t="n">
        <v>1</v>
      </c>
      <c r="D27" s="5" t="n">
        <v>33</v>
      </c>
    </row>
    <row r="28" spans="1:5">
      <c r="A28" s="4" t="s">
        <v>286</v>
      </c>
      <c r="C28" s="5" t="n">
        <v>21</v>
      </c>
      <c r="D28" s="5" t="n">
        <v>3</v>
      </c>
    </row>
    <row r="29" spans="1:5">
      <c r="A29" s="4" t="s">
        <v>287</v>
      </c>
      <c r="C29" s="5" t="n">
        <v>-9</v>
      </c>
      <c r="D29" s="5" t="n">
        <v>206</v>
      </c>
    </row>
    <row r="30" spans="1:5">
      <c r="A30" s="4" t="s">
        <v>288</v>
      </c>
      <c r="C30" s="5" t="n">
        <v>22</v>
      </c>
      <c r="D30" s="5" t="n">
        <v>-150</v>
      </c>
    </row>
    <row r="31" spans="1:5">
      <c r="A31" s="4" t="s">
        <v>289</v>
      </c>
      <c r="C31" s="5" t="n">
        <v>17</v>
      </c>
      <c r="D31" s="5" t="n">
        <v>60</v>
      </c>
    </row>
    <row r="32" spans="1:5">
      <c r="A32" s="4" t="s">
        <v>290</v>
      </c>
      <c r="C32" s="5" t="n">
        <v>237</v>
      </c>
      <c r="D32" s="5" t="n">
        <v>27</v>
      </c>
    </row>
    <row r="33" spans="1:5">
      <c r="A33" s="4" t="s">
        <v>29</v>
      </c>
      <c r="C33" s="5" t="n">
        <v>334</v>
      </c>
      <c r="D33" s="5" t="n">
        <v>352</v>
      </c>
    </row>
    <row r="34" spans="1:5">
      <c r="A34" s="4" t="s">
        <v>30</v>
      </c>
      <c r="C34" s="5" t="n">
        <v>2376</v>
      </c>
      <c r="D34" s="5" t="n">
        <v>2447</v>
      </c>
    </row>
    <row r="35" spans="1:5">
      <c r="A35" s="4" t="s">
        <v>31</v>
      </c>
      <c r="C35" s="5" t="n">
        <v>6702</v>
      </c>
      <c r="D35" s="5" t="n">
        <v>6919</v>
      </c>
    </row>
    <row r="36" spans="1:5">
      <c r="A36" s="4" t="s">
        <v>32</v>
      </c>
      <c r="C36" s="5" t="n">
        <v>-2086</v>
      </c>
      <c r="D36" s="5" t="n">
        <v>-2447</v>
      </c>
    </row>
    <row r="37" spans="1:5">
      <c r="A37" s="4" t="s">
        <v>33</v>
      </c>
      <c r="C37" s="5" t="n">
        <v>-644</v>
      </c>
      <c r="D37" s="5" t="n">
        <v>-678</v>
      </c>
    </row>
    <row r="38" spans="1:5">
      <c r="A38" s="4" t="s">
        <v>281</v>
      </c>
      <c r="C38" s="5" t="n">
        <v>-1636</v>
      </c>
      <c r="D38" s="5" t="n">
        <v>-1208</v>
      </c>
    </row>
    <row r="39" spans="1:5">
      <c r="A39" s="4" t="s">
        <v>291</v>
      </c>
      <c r="C39" s="5" t="n">
        <v>-4366</v>
      </c>
      <c r="D39" s="5" t="n">
        <v>-4333</v>
      </c>
    </row>
    <row r="40" spans="1:5">
      <c r="A40" s="4" t="s">
        <v>35</v>
      </c>
      <c r="C40" s="5" t="n">
        <v>-338</v>
      </c>
      <c r="D40" s="5" t="n">
        <v>-511</v>
      </c>
    </row>
    <row r="41" spans="1:5">
      <c r="A41" s="4" t="s">
        <v>36</v>
      </c>
      <c r="C41" s="5" t="n">
        <v>-31</v>
      </c>
      <c r="D41" s="5" t="n">
        <v>-8</v>
      </c>
    </row>
    <row r="42" spans="1:5">
      <c r="A42" s="4" t="s">
        <v>37</v>
      </c>
      <c r="C42" s="5" t="n">
        <v>-4735</v>
      </c>
      <c r="D42" s="5" t="n">
        <v>-4852</v>
      </c>
    </row>
    <row r="43" spans="1:5">
      <c r="A43" s="4" t="s">
        <v>39</v>
      </c>
      <c r="C43" s="7" t="n">
        <v>-141</v>
      </c>
      <c r="D43" s="7" t="n">
        <v>-116</v>
      </c>
      <c r="E43" s="7" t="n">
        <v>-3832</v>
      </c>
    </row>
    <row r="44" spans="1:5">
      <c r="A44" s="4" t="s">
        <v>292</v>
      </c>
      <c r="C44" s="4" t="s">
        <v>293</v>
      </c>
      <c r="D44" s="4" t="s">
        <v>294</v>
      </c>
    </row>
    <row r="45" spans="1:5"/>
    <row r="46" spans="1:5">
      <c r="A46" s="4" t="s">
        <v>24</v>
      </c>
      <c r="B46" s="4" t="s">
        <v>50</v>
      </c>
    </row>
  </sheetData>
  <mergeCells count="4">
    <mergeCell ref="A1:B2"/>
    <mergeCell ref="C1:D1"/>
    <mergeCell ref="A45:D45"/>
    <mergeCell ref="B46:D4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s>
  <sheetData>
    <row r="1" spans="1:4">
      <c r="A1" s="1" t="s">
        <v>295</v>
      </c>
      <c r="B1" s="2" t="s">
        <v>296</v>
      </c>
      <c r="D1" s="2" t="s">
        <v>1</v>
      </c>
    </row>
    <row r="2" spans="1:4">
      <c r="B2" s="2" t="s">
        <v>2</v>
      </c>
      <c r="C2" s="2" t="s">
        <v>297</v>
      </c>
      <c r="D2" s="2" t="s">
        <v>2</v>
      </c>
    </row>
    <row r="3" spans="1:4">
      <c r="A3" s="3" t="s">
        <v>103</v>
      </c>
    </row>
    <row r="4" spans="1:4">
      <c r="A4" s="4" t="s">
        <v>298</v>
      </c>
      <c r="B4" s="7" t="n">
        <v>7306</v>
      </c>
      <c r="C4" s="7" t="n">
        <v>7757</v>
      </c>
      <c r="D4" s="7" t="n">
        <v>7757</v>
      </c>
    </row>
    <row r="5" spans="1:4">
      <c r="A5" s="4" t="s">
        <v>156</v>
      </c>
      <c r="C5" s="5" t="n">
        <v>85</v>
      </c>
    </row>
    <row r="6" spans="1:4">
      <c r="A6" s="4" t="s">
        <v>299</v>
      </c>
      <c r="B6" s="5" t="n">
        <v>217</v>
      </c>
      <c r="C6" s="5" t="n">
        <v>-129</v>
      </c>
    </row>
    <row r="7" spans="1:4">
      <c r="A7" s="4" t="s">
        <v>300</v>
      </c>
      <c r="B7" s="5" t="n">
        <v>1202</v>
      </c>
      <c r="C7" s="5" t="n">
        <v>133</v>
      </c>
    </row>
    <row r="8" spans="1:4">
      <c r="A8" s="4" t="s">
        <v>301</v>
      </c>
      <c r="B8" s="5" t="n">
        <v>-475</v>
      </c>
      <c r="C8" s="5" t="n">
        <v>-31</v>
      </c>
    </row>
    <row r="9" spans="1:4">
      <c r="A9" s="4" t="s">
        <v>302</v>
      </c>
      <c r="B9" s="5" t="n">
        <v>-1255</v>
      </c>
      <c r="C9" s="5" t="n">
        <v>-509</v>
      </c>
    </row>
    <row r="10" spans="1:4">
      <c r="A10" s="4" t="s">
        <v>303</v>
      </c>
      <c r="B10" s="5" t="n">
        <v>6995</v>
      </c>
      <c r="C10" s="5" t="n">
        <v>7306</v>
      </c>
      <c r="D10" s="5" t="n">
        <v>6995</v>
      </c>
    </row>
    <row r="11" spans="1:4">
      <c r="A11" s="4" t="s">
        <v>304</v>
      </c>
    </row>
    <row r="12" spans="1:4">
      <c r="A12" s="3" t="s">
        <v>103</v>
      </c>
    </row>
    <row r="13" spans="1:4">
      <c r="A13" s="4" t="s">
        <v>298</v>
      </c>
      <c r="B13" s="5" t="n">
        <v>901</v>
      </c>
      <c r="C13" s="5" t="n">
        <v>1053</v>
      </c>
      <c r="D13" s="5" t="n">
        <v>1053</v>
      </c>
    </row>
    <row r="14" spans="1:4">
      <c r="A14" s="4" t="s">
        <v>302</v>
      </c>
      <c r="B14" s="5" t="n">
        <v>-156</v>
      </c>
      <c r="C14" s="5" t="n">
        <v>-152</v>
      </c>
      <c r="D14" s="5" t="n">
        <v>-4400</v>
      </c>
    </row>
    <row r="15" spans="1:4">
      <c r="A15" s="4" t="s">
        <v>303</v>
      </c>
      <c r="B15" s="5" t="n">
        <v>745</v>
      </c>
      <c r="C15" s="5" t="n">
        <v>901</v>
      </c>
      <c r="D15" s="5" t="n">
        <v>745</v>
      </c>
    </row>
    <row r="16" spans="1:4">
      <c r="A16" s="4" t="s">
        <v>305</v>
      </c>
      <c r="B16" s="5" t="n">
        <v>5100</v>
      </c>
      <c r="D16" s="5" t="n">
        <v>5100</v>
      </c>
    </row>
    <row r="17" spans="1:4">
      <c r="A17" s="4" t="s">
        <v>306</v>
      </c>
    </row>
    <row r="18" spans="1:4">
      <c r="A18" s="3" t="s">
        <v>103</v>
      </c>
    </row>
    <row r="19" spans="1:4">
      <c r="A19" s="4" t="s">
        <v>300</v>
      </c>
      <c r="D19" s="5" t="n">
        <v>4600</v>
      </c>
    </row>
    <row r="20" spans="1:4">
      <c r="A20" s="4" t="s">
        <v>302</v>
      </c>
      <c r="D20" s="7" t="n">
        <v>4000</v>
      </c>
    </row>
    <row r="21" spans="1:4">
      <c r="A21" s="4" t="s">
        <v>307</v>
      </c>
      <c r="D21" s="4" t="s">
        <v>308</v>
      </c>
    </row>
    <row r="22" spans="1:4">
      <c r="A22" s="4" t="s">
        <v>309</v>
      </c>
    </row>
    <row r="23" spans="1:4">
      <c r="A23" s="3" t="s">
        <v>103</v>
      </c>
    </row>
    <row r="24" spans="1:4">
      <c r="A24" s="4" t="s">
        <v>300</v>
      </c>
      <c r="D24" s="7" t="n">
        <v>500</v>
      </c>
    </row>
    <row r="25" spans="1:4">
      <c r="A25" s="4" t="s">
        <v>302</v>
      </c>
      <c r="D25" s="5" t="n">
        <v>400</v>
      </c>
    </row>
    <row r="26" spans="1:4">
      <c r="A26" s="4" t="s">
        <v>310</v>
      </c>
    </row>
    <row r="27" spans="1:4">
      <c r="A27" s="3" t="s">
        <v>103</v>
      </c>
    </row>
    <row r="28" spans="1:4">
      <c r="A28" s="4" t="s">
        <v>298</v>
      </c>
      <c r="B28" s="5" t="n">
        <v>759</v>
      </c>
      <c r="C28" s="5" t="n">
        <v>870</v>
      </c>
      <c r="D28" s="5" t="n">
        <v>870</v>
      </c>
    </row>
    <row r="29" spans="1:4">
      <c r="A29" s="4" t="s">
        <v>299</v>
      </c>
      <c r="C29" s="5" t="n">
        <v>-5</v>
      </c>
    </row>
    <row r="30" spans="1:4">
      <c r="A30" s="4" t="s">
        <v>300</v>
      </c>
      <c r="B30" s="5" t="n">
        <v>46</v>
      </c>
      <c r="C30" s="5" t="n">
        <v>19</v>
      </c>
    </row>
    <row r="31" spans="1:4">
      <c r="A31" s="4" t="s">
        <v>301</v>
      </c>
      <c r="B31" s="5" t="n">
        <v>-51</v>
      </c>
      <c r="C31" s="5" t="n">
        <v>-10</v>
      </c>
    </row>
    <row r="32" spans="1:4">
      <c r="A32" s="4" t="s">
        <v>302</v>
      </c>
      <c r="B32" s="5" t="n">
        <v>-104</v>
      </c>
      <c r="C32" s="5" t="n">
        <v>-115</v>
      </c>
    </row>
    <row r="33" spans="1:4">
      <c r="A33" s="4" t="s">
        <v>303</v>
      </c>
      <c r="B33" s="5" t="n">
        <v>650</v>
      </c>
      <c r="C33" s="5" t="n">
        <v>759</v>
      </c>
      <c r="D33" s="5" t="n">
        <v>650</v>
      </c>
    </row>
    <row r="34" spans="1:4">
      <c r="A34" s="4" t="s">
        <v>311</v>
      </c>
    </row>
    <row r="35" spans="1:4">
      <c r="A35" s="3" t="s">
        <v>103</v>
      </c>
    </row>
    <row r="36" spans="1:4">
      <c r="A36" s="4" t="s">
        <v>298</v>
      </c>
      <c r="B36" s="5" t="n">
        <v>3033</v>
      </c>
      <c r="C36" s="5" t="n">
        <v>3243</v>
      </c>
      <c r="D36" s="5" t="n">
        <v>3243</v>
      </c>
    </row>
    <row r="37" spans="1:4">
      <c r="A37" s="4" t="s">
        <v>312</v>
      </c>
      <c r="B37" s="5" t="n">
        <v>-567</v>
      </c>
    </row>
    <row r="38" spans="1:4">
      <c r="A38" s="4" t="s">
        <v>299</v>
      </c>
      <c r="B38" s="5" t="n">
        <v>209</v>
      </c>
      <c r="C38" s="5" t="n">
        <v>-119</v>
      </c>
    </row>
    <row r="39" spans="1:4">
      <c r="A39" s="4" t="s">
        <v>300</v>
      </c>
      <c r="B39" s="5" t="n">
        <v>1040</v>
      </c>
    </row>
    <row r="40" spans="1:4">
      <c r="A40" s="4" t="s">
        <v>301</v>
      </c>
      <c r="C40" s="5" t="n">
        <v>-1</v>
      </c>
    </row>
    <row r="41" spans="1:4">
      <c r="A41" s="4" t="s">
        <v>302</v>
      </c>
      <c r="C41" s="5" t="n">
        <v>-90</v>
      </c>
    </row>
    <row r="42" spans="1:4">
      <c r="A42" s="4" t="s">
        <v>303</v>
      </c>
      <c r="B42" s="5" t="n">
        <v>3715</v>
      </c>
      <c r="C42" s="5" t="n">
        <v>3033</v>
      </c>
      <c r="D42" s="5" t="n">
        <v>3715</v>
      </c>
    </row>
    <row r="43" spans="1:4">
      <c r="A43" s="4" t="s">
        <v>313</v>
      </c>
    </row>
    <row r="44" spans="1:4">
      <c r="A44" s="3" t="s">
        <v>103</v>
      </c>
    </row>
    <row r="45" spans="1:4">
      <c r="A45" s="4" t="s">
        <v>298</v>
      </c>
      <c r="B45" s="5" t="n">
        <v>583</v>
      </c>
      <c r="C45" s="5" t="n">
        <v>641</v>
      </c>
      <c r="D45" s="5" t="n">
        <v>641</v>
      </c>
    </row>
    <row r="46" spans="1:4">
      <c r="A46" s="4" t="s">
        <v>312</v>
      </c>
      <c r="B46" s="5" t="n">
        <v>567</v>
      </c>
    </row>
    <row r="47" spans="1:4">
      <c r="A47" s="4" t="s">
        <v>299</v>
      </c>
      <c r="B47" s="5" t="n">
        <v>32</v>
      </c>
      <c r="C47" s="5" t="n">
        <v>-4</v>
      </c>
    </row>
    <row r="48" spans="1:4">
      <c r="A48" s="4" t="s">
        <v>300</v>
      </c>
      <c r="B48" s="5" t="n">
        <v>23</v>
      </c>
      <c r="C48" s="5" t="n">
        <v>3</v>
      </c>
    </row>
    <row r="49" spans="1:4">
      <c r="A49" s="4" t="s">
        <v>301</v>
      </c>
      <c r="B49" s="5" t="n">
        <v>-305</v>
      </c>
      <c r="C49" s="5" t="n">
        <v>-5</v>
      </c>
    </row>
    <row r="50" spans="1:4">
      <c r="A50" s="4" t="s">
        <v>302</v>
      </c>
      <c r="B50" s="5" t="n">
        <v>-189</v>
      </c>
      <c r="C50" s="5" t="n">
        <v>-52</v>
      </c>
    </row>
    <row r="51" spans="1:4">
      <c r="A51" s="4" t="s">
        <v>303</v>
      </c>
      <c r="B51" s="5" t="n">
        <v>711</v>
      </c>
      <c r="C51" s="5" t="n">
        <v>583</v>
      </c>
      <c r="D51" s="5" t="n">
        <v>711</v>
      </c>
    </row>
    <row r="52" spans="1:4">
      <c r="A52" s="4" t="s">
        <v>281</v>
      </c>
    </row>
    <row r="53" spans="1:4">
      <c r="A53" s="3" t="s">
        <v>103</v>
      </c>
    </row>
    <row r="54" spans="1:4">
      <c r="A54" s="4" t="s">
        <v>298</v>
      </c>
      <c r="B54" s="5" t="n">
        <v>2030</v>
      </c>
      <c r="C54" s="5" t="n">
        <v>1950</v>
      </c>
      <c r="D54" s="5" t="n">
        <v>1950</v>
      </c>
    </row>
    <row r="55" spans="1:4">
      <c r="A55" s="4" t="s">
        <v>156</v>
      </c>
      <c r="C55" s="5" t="n">
        <v>85</v>
      </c>
    </row>
    <row r="56" spans="1:4">
      <c r="A56" s="4" t="s">
        <v>299</v>
      </c>
      <c r="B56" s="5" t="n">
        <v>-24</v>
      </c>
      <c r="C56" s="5" t="n">
        <v>-1</v>
      </c>
    </row>
    <row r="57" spans="1:4">
      <c r="A57" s="4" t="s">
        <v>300</v>
      </c>
      <c r="B57" s="5" t="n">
        <v>93</v>
      </c>
      <c r="C57" s="5" t="n">
        <v>111</v>
      </c>
    </row>
    <row r="58" spans="1:4">
      <c r="A58" s="4" t="s">
        <v>301</v>
      </c>
      <c r="B58" s="5" t="n">
        <v>-119</v>
      </c>
      <c r="C58" s="5" t="n">
        <v>-15</v>
      </c>
    </row>
    <row r="59" spans="1:4">
      <c r="A59" s="4" t="s">
        <v>302</v>
      </c>
      <c r="B59" s="5" t="n">
        <v>-806</v>
      </c>
      <c r="C59" s="5" t="n">
        <v>-100</v>
      </c>
    </row>
    <row r="60" spans="1:4">
      <c r="A60" s="4" t="s">
        <v>303</v>
      </c>
      <c r="B60" s="7" t="n">
        <v>1174</v>
      </c>
      <c r="C60" s="7" t="n">
        <v>2030</v>
      </c>
      <c r="D60" s="7" t="n">
        <v>117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0"/>
  </cols>
  <sheetData>
    <row r="1" spans="1:2">
      <c r="A1" s="1" t="s">
        <v>314</v>
      </c>
      <c r="B1" s="2" t="s">
        <v>1</v>
      </c>
    </row>
    <row r="2" spans="1:2">
      <c r="B2" s="2" t="s">
        <v>315</v>
      </c>
    </row>
    <row r="3" spans="1:2">
      <c r="A3" s="4" t="s">
        <v>316</v>
      </c>
    </row>
    <row r="4" spans="1:2">
      <c r="A4" s="3" t="s">
        <v>317</v>
      </c>
    </row>
    <row r="5" spans="1:2">
      <c r="A5" s="4" t="s">
        <v>318</v>
      </c>
      <c r="B5" s="5" t="n">
        <v>2578</v>
      </c>
    </row>
    <row r="6" spans="1:2">
      <c r="A6" s="4" t="s">
        <v>319</v>
      </c>
    </row>
    <row r="7" spans="1:2">
      <c r="A7" s="3" t="s">
        <v>317</v>
      </c>
    </row>
    <row r="8" spans="1:2">
      <c r="A8" s="4" t="s">
        <v>318</v>
      </c>
      <c r="B8" s="5" t="n">
        <v>371</v>
      </c>
    </row>
    <row r="9" spans="1:2">
      <c r="A9" s="4" t="s">
        <v>320</v>
      </c>
    </row>
    <row r="10" spans="1:2">
      <c r="A10" s="3" t="s">
        <v>317</v>
      </c>
    </row>
    <row r="11" spans="1:2">
      <c r="A11" s="4" t="s">
        <v>321</v>
      </c>
      <c r="B11" s="4" t="s">
        <v>322</v>
      </c>
    </row>
    <row r="12" spans="1:2">
      <c r="A12" s="4" t="s">
        <v>323</v>
      </c>
      <c r="B12" s="7" t="n">
        <v>-26000000</v>
      </c>
    </row>
    <row r="13" spans="1:2">
      <c r="A13" s="4" t="s">
        <v>324</v>
      </c>
    </row>
    <row r="14" spans="1:2">
      <c r="A14" s="3" t="s">
        <v>317</v>
      </c>
    </row>
    <row r="15" spans="1:2">
      <c r="A15" s="4" t="s">
        <v>321</v>
      </c>
      <c r="B15" s="4" t="s">
        <v>325</v>
      </c>
    </row>
    <row r="16" spans="1:2">
      <c r="A16" s="4" t="s">
        <v>323</v>
      </c>
      <c r="B16" s="7" t="n">
        <v>26000000</v>
      </c>
    </row>
    <row r="17" spans="1:2">
      <c r="A17" s="4" t="s">
        <v>326</v>
      </c>
    </row>
    <row r="18" spans="1:2">
      <c r="A18" s="3" t="s">
        <v>317</v>
      </c>
    </row>
    <row r="19" spans="1:2">
      <c r="A19" s="4" t="s">
        <v>327</v>
      </c>
      <c r="B19" s="4" t="s">
        <v>328</v>
      </c>
    </row>
    <row r="20" spans="1:2">
      <c r="A20" s="4" t="s">
        <v>329</v>
      </c>
    </row>
    <row r="21" spans="1:2">
      <c r="A21" s="3" t="s">
        <v>317</v>
      </c>
    </row>
    <row r="22" spans="1:2">
      <c r="A22" s="4" t="s">
        <v>327</v>
      </c>
      <c r="B22" s="4" t="s">
        <v>330</v>
      </c>
    </row>
    <row r="23" spans="1:2">
      <c r="A23" s="4" t="s">
        <v>331</v>
      </c>
    </row>
    <row r="24" spans="1:2">
      <c r="A24" s="3" t="s">
        <v>317</v>
      </c>
    </row>
    <row r="25" spans="1:2">
      <c r="A25" s="4" t="s">
        <v>321</v>
      </c>
      <c r="B25" s="4" t="s">
        <v>332</v>
      </c>
    </row>
    <row r="26" spans="1:2">
      <c r="A26" s="4" t="s">
        <v>323</v>
      </c>
      <c r="B26" s="7" t="n">
        <v>-6000000</v>
      </c>
    </row>
    <row r="27" spans="1:2">
      <c r="A27" s="4" t="s">
        <v>333</v>
      </c>
    </row>
    <row r="28" spans="1:2">
      <c r="A28" s="3" t="s">
        <v>317</v>
      </c>
    </row>
    <row r="29" spans="1:2">
      <c r="A29" s="4" t="s">
        <v>321</v>
      </c>
      <c r="B29" s="4" t="s">
        <v>334</v>
      </c>
    </row>
    <row r="30" spans="1:2">
      <c r="A30" s="4" t="s">
        <v>323</v>
      </c>
      <c r="B30" s="7" t="n">
        <v>6000000</v>
      </c>
    </row>
    <row r="31" spans="1:2">
      <c r="A31" s="4" t="s">
        <v>335</v>
      </c>
    </row>
    <row r="32" spans="1:2">
      <c r="A32" s="3" t="s">
        <v>317</v>
      </c>
    </row>
    <row r="33" spans="1:2">
      <c r="A33" s="4" t="s">
        <v>335</v>
      </c>
      <c r="B33" s="5" t="n">
        <v>1673</v>
      </c>
    </row>
    <row r="34" spans="1:2">
      <c r="A34" s="4" t="s">
        <v>336</v>
      </c>
    </row>
    <row r="35" spans="1:2">
      <c r="A35" s="3" t="s">
        <v>317</v>
      </c>
    </row>
    <row r="36" spans="1:2">
      <c r="A36" s="4" t="s">
        <v>335</v>
      </c>
      <c r="B36" s="7" t="n">
        <v>1559</v>
      </c>
    </row>
    <row r="37" spans="1:2">
      <c r="A37" s="4" t="s">
        <v>337</v>
      </c>
    </row>
    <row r="38" spans="1:2">
      <c r="A38" s="3" t="s">
        <v>317</v>
      </c>
    </row>
    <row r="39" spans="1:2">
      <c r="A39" s="4" t="s">
        <v>321</v>
      </c>
      <c r="B39" s="4" t="s">
        <v>322</v>
      </c>
    </row>
    <row r="40" spans="1:2">
      <c r="A40" s="4" t="s">
        <v>323</v>
      </c>
      <c r="B40" s="7" t="n">
        <v>-26000000</v>
      </c>
    </row>
    <row r="41" spans="1:2">
      <c r="A41" s="4" t="s">
        <v>338</v>
      </c>
    </row>
    <row r="42" spans="1:2">
      <c r="A42" s="3" t="s">
        <v>317</v>
      </c>
    </row>
    <row r="43" spans="1:2">
      <c r="A43" s="4" t="s">
        <v>321</v>
      </c>
      <c r="B43" s="4" t="s">
        <v>325</v>
      </c>
    </row>
    <row r="44" spans="1:2">
      <c r="A44" s="4" t="s">
        <v>323</v>
      </c>
      <c r="B44" s="7" t="n">
        <v>26000000</v>
      </c>
    </row>
    <row r="45" spans="1:2">
      <c r="A45" s="4" t="s">
        <v>339</v>
      </c>
    </row>
    <row r="46" spans="1:2">
      <c r="A46" s="3" t="s">
        <v>317</v>
      </c>
    </row>
    <row r="47" spans="1:2">
      <c r="A47" s="4" t="s">
        <v>339</v>
      </c>
      <c r="B47" s="5" t="n">
        <v>156</v>
      </c>
    </row>
    <row r="48" spans="1:2">
      <c r="A48" s="4" t="s">
        <v>340</v>
      </c>
    </row>
    <row r="49" spans="1:2">
      <c r="A49" s="3" t="s">
        <v>317</v>
      </c>
    </row>
    <row r="50" spans="1:2">
      <c r="A50" s="4" t="s">
        <v>339</v>
      </c>
      <c r="B50" s="5" t="n">
        <v>113</v>
      </c>
    </row>
    <row r="51" spans="1:2">
      <c r="A51" s="4" t="s">
        <v>341</v>
      </c>
    </row>
    <row r="52" spans="1:2">
      <c r="A52" s="3" t="s">
        <v>317</v>
      </c>
    </row>
    <row r="53" spans="1:2">
      <c r="A53" s="4" t="s">
        <v>342</v>
      </c>
      <c r="B53" s="5" t="n">
        <v>20000</v>
      </c>
    </row>
    <row r="54" spans="1:2">
      <c r="A54" s="4" t="s">
        <v>323</v>
      </c>
      <c r="B54" s="5" t="n">
        <v>-2000000</v>
      </c>
    </row>
    <row r="55" spans="1:2">
      <c r="A55" s="4" t="s">
        <v>343</v>
      </c>
    </row>
    <row r="56" spans="1:2">
      <c r="A56" s="3" t="s">
        <v>317</v>
      </c>
    </row>
    <row r="57" spans="1:2">
      <c r="A57" s="4" t="s">
        <v>342</v>
      </c>
      <c r="B57" s="5" t="n">
        <v>20000</v>
      </c>
    </row>
    <row r="58" spans="1:2">
      <c r="A58" s="4" t="s">
        <v>323</v>
      </c>
      <c r="B58" s="7" t="n">
        <v>2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1"/>
  </cols>
  <sheetData>
    <row r="1" spans="1:14">
      <c r="A1" s="1" t="s">
        <v>344</v>
      </c>
      <c r="B1" s="2" t="s">
        <v>345</v>
      </c>
      <c r="C1" s="2" t="s">
        <v>346</v>
      </c>
      <c r="D1" s="2" t="s">
        <v>347</v>
      </c>
      <c r="E1" s="2" t="s">
        <v>348</v>
      </c>
      <c r="F1" s="2" t="s">
        <v>349</v>
      </c>
      <c r="G1" s="2" t="s">
        <v>350</v>
      </c>
      <c r="H1" s="2" t="s">
        <v>351</v>
      </c>
      <c r="I1" s="2" t="s">
        <v>350</v>
      </c>
      <c r="J1" s="2" t="s">
        <v>352</v>
      </c>
      <c r="K1" s="2" t="s">
        <v>351</v>
      </c>
      <c r="L1" s="2" t="s">
        <v>351</v>
      </c>
      <c r="M1" s="2" t="s">
        <v>348</v>
      </c>
      <c r="N1" s="2" t="s">
        <v>353</v>
      </c>
    </row>
    <row r="2" spans="1:14">
      <c r="A2" s="3" t="s">
        <v>317</v>
      </c>
    </row>
    <row r="3" spans="1:14">
      <c r="A3" s="4" t="s">
        <v>302</v>
      </c>
      <c r="H3" s="7" t="n">
        <v>1255</v>
      </c>
      <c r="I3" s="7" t="n">
        <v>509</v>
      </c>
    </row>
    <row r="4" spans="1:14">
      <c r="A4" s="4" t="s">
        <v>354</v>
      </c>
      <c r="G4" s="7" t="n">
        <v>7306</v>
      </c>
      <c r="I4" s="5" t="n">
        <v>7306</v>
      </c>
      <c r="L4" s="7" t="n">
        <v>6995</v>
      </c>
      <c r="N4" s="7" t="n">
        <v>7757</v>
      </c>
    </row>
    <row r="5" spans="1:14">
      <c r="A5" s="4" t="s">
        <v>311</v>
      </c>
    </row>
    <row r="6" spans="1:14">
      <c r="A6" s="3" t="s">
        <v>317</v>
      </c>
    </row>
    <row r="7" spans="1:14">
      <c r="A7" s="4" t="s">
        <v>302</v>
      </c>
      <c r="I7" s="5" t="n">
        <v>90</v>
      </c>
    </row>
    <row r="8" spans="1:14">
      <c r="A8" s="4" t="s">
        <v>354</v>
      </c>
      <c r="G8" s="5" t="n">
        <v>3033</v>
      </c>
      <c r="I8" s="5" t="n">
        <v>3033</v>
      </c>
      <c r="L8" s="5" t="n">
        <v>3715</v>
      </c>
      <c r="N8" s="5" t="n">
        <v>3243</v>
      </c>
    </row>
    <row r="9" spans="1:14">
      <c r="A9" s="4" t="s">
        <v>313</v>
      </c>
    </row>
    <row r="10" spans="1:14">
      <c r="A10" s="3" t="s">
        <v>317</v>
      </c>
    </row>
    <row r="11" spans="1:14">
      <c r="A11" s="4" t="s">
        <v>302</v>
      </c>
      <c r="H11" s="5" t="n">
        <v>189</v>
      </c>
      <c r="I11" s="5" t="n">
        <v>52</v>
      </c>
    </row>
    <row r="12" spans="1:14">
      <c r="A12" s="4" t="s">
        <v>354</v>
      </c>
      <c r="G12" s="5" t="n">
        <v>583</v>
      </c>
      <c r="I12" s="5" t="n">
        <v>583</v>
      </c>
      <c r="L12" s="5" t="n">
        <v>711</v>
      </c>
      <c r="N12" s="5" t="n">
        <v>641</v>
      </c>
    </row>
    <row r="13" spans="1:14">
      <c r="A13" s="4" t="s">
        <v>281</v>
      </c>
    </row>
    <row r="14" spans="1:14">
      <c r="A14" s="3" t="s">
        <v>317</v>
      </c>
    </row>
    <row r="15" spans="1:14">
      <c r="A15" s="4" t="s">
        <v>302</v>
      </c>
      <c r="H15" s="5" t="n">
        <v>806</v>
      </c>
      <c r="I15" s="5" t="n">
        <v>100</v>
      </c>
    </row>
    <row r="16" spans="1:14">
      <c r="A16" s="4" t="s">
        <v>354</v>
      </c>
      <c r="G16" s="5" t="n">
        <v>2030</v>
      </c>
      <c r="I16" s="7" t="n">
        <v>2030</v>
      </c>
      <c r="L16" s="5" t="n">
        <v>1174</v>
      </c>
      <c r="N16" s="7" t="n">
        <v>1950</v>
      </c>
    </row>
    <row r="17" spans="1:14">
      <c r="A17" s="4" t="s">
        <v>355</v>
      </c>
    </row>
    <row r="18" spans="1:14">
      <c r="A18" s="3" t="s">
        <v>317</v>
      </c>
    </row>
    <row r="19" spans="1:14">
      <c r="A19" s="4" t="s">
        <v>356</v>
      </c>
      <c r="C19" s="7" t="n">
        <v>20</v>
      </c>
    </row>
    <row r="20" spans="1:14">
      <c r="A20" s="4" t="s">
        <v>357</v>
      </c>
      <c r="B20" s="9" t="n">
        <v>400</v>
      </c>
    </row>
    <row r="21" spans="1:14">
      <c r="A21" s="4" t="s">
        <v>358</v>
      </c>
      <c r="B21" s="9" t="n">
        <v>130</v>
      </c>
    </row>
    <row r="22" spans="1:14">
      <c r="A22" s="4" t="s">
        <v>359</v>
      </c>
    </row>
    <row r="23" spans="1:14">
      <c r="A23" s="3" t="s">
        <v>317</v>
      </c>
    </row>
    <row r="24" spans="1:14">
      <c r="A24" s="4" t="s">
        <v>360</v>
      </c>
      <c r="D24" s="9" t="n">
        <v>4901</v>
      </c>
      <c r="E24" s="7" t="n">
        <v>3715</v>
      </c>
    </row>
    <row r="25" spans="1:14">
      <c r="A25" s="4" t="s">
        <v>361</v>
      </c>
      <c r="D25" s="9" t="n">
        <v>1440</v>
      </c>
      <c r="J25" s="9" t="n">
        <v>3461</v>
      </c>
      <c r="L25" s="5" t="n">
        <v>2675</v>
      </c>
      <c r="M25" s="7" t="n">
        <v>1040</v>
      </c>
    </row>
    <row r="26" spans="1:14">
      <c r="A26" s="4" t="s">
        <v>362</v>
      </c>
    </row>
    <row r="27" spans="1:14">
      <c r="A27" s="3" t="s">
        <v>317</v>
      </c>
    </row>
    <row r="28" spans="1:14">
      <c r="A28" s="4" t="s">
        <v>356</v>
      </c>
      <c r="F28" s="9" t="n">
        <v>100</v>
      </c>
      <c r="G28" s="5" t="n">
        <v>73</v>
      </c>
      <c r="J28" s="5" t="n">
        <v>20</v>
      </c>
      <c r="K28" s="7" t="n">
        <v>15</v>
      </c>
    </row>
    <row r="29" spans="1:14">
      <c r="A29" s="4" t="s">
        <v>357</v>
      </c>
      <c r="F29" s="5" t="n">
        <v>400</v>
      </c>
    </row>
    <row r="30" spans="1:14">
      <c r="A30" s="4" t="s">
        <v>302</v>
      </c>
      <c r="F30" s="9" t="n">
        <v>130</v>
      </c>
      <c r="G30" s="7" t="n">
        <v>94</v>
      </c>
    </row>
    <row r="31" spans="1:14">
      <c r="A31" s="4" t="s">
        <v>354</v>
      </c>
      <c r="J31" s="9" t="n">
        <v>318</v>
      </c>
      <c r="L31" s="5" t="n">
        <v>241</v>
      </c>
    </row>
    <row r="32" spans="1:14">
      <c r="A32" s="4" t="s">
        <v>363</v>
      </c>
    </row>
    <row r="33" spans="1:14">
      <c r="A33" s="3" t="s">
        <v>317</v>
      </c>
    </row>
    <row r="34" spans="1:14">
      <c r="A34" s="4" t="s">
        <v>356</v>
      </c>
      <c r="H34" s="7" t="n">
        <v>722</v>
      </c>
    </row>
    <row r="35" spans="1:14">
      <c r="A35" s="4" t="s">
        <v>354</v>
      </c>
      <c r="L35" s="7" t="n">
        <v>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4</v>
      </c>
      <c r="B1" s="2" t="s">
        <v>1</v>
      </c>
      <c r="D1" s="2" t="s">
        <v>273</v>
      </c>
    </row>
    <row r="2" spans="1:4">
      <c r="B2" s="2" t="s">
        <v>2</v>
      </c>
      <c r="C2" s="2" t="s">
        <v>19</v>
      </c>
      <c r="D2" s="2" t="s">
        <v>77</v>
      </c>
    </row>
    <row r="3" spans="1:4">
      <c r="A3" s="3" t="s">
        <v>365</v>
      </c>
    </row>
    <row r="4" spans="1:4">
      <c r="A4" s="4" t="s">
        <v>366</v>
      </c>
      <c r="B4" s="4" t="s">
        <v>367</v>
      </c>
      <c r="D4" s="4" t="s">
        <v>368</v>
      </c>
    </row>
    <row r="5" spans="1:4">
      <c r="A5" s="4" t="s">
        <v>169</v>
      </c>
      <c r="B5" s="7" t="n">
        <v>1826</v>
      </c>
      <c r="C5" s="7" t="n">
        <v>1951</v>
      </c>
    </row>
    <row r="6" spans="1:4">
      <c r="A6" s="4" t="s">
        <v>369</v>
      </c>
      <c r="B6" s="5" t="n">
        <v>-347</v>
      </c>
      <c r="C6" s="5" t="n">
        <v>-376</v>
      </c>
    </row>
    <row r="7" spans="1:4">
      <c r="A7" s="4" t="s">
        <v>370</v>
      </c>
      <c r="B7" s="5" t="n">
        <v>-8</v>
      </c>
      <c r="C7" s="5" t="n">
        <v>-156</v>
      </c>
    </row>
    <row r="8" spans="1:4">
      <c r="A8" s="4" t="s">
        <v>371</v>
      </c>
      <c r="B8" s="5" t="n">
        <v>1</v>
      </c>
      <c r="C8" s="5" t="n">
        <v>72</v>
      </c>
    </row>
    <row r="9" spans="1:4">
      <c r="A9" s="4" t="s">
        <v>372</v>
      </c>
      <c r="B9" s="5" t="n">
        <v>-26</v>
      </c>
      <c r="C9" s="5" t="n">
        <v>-59</v>
      </c>
    </row>
    <row r="10" spans="1:4">
      <c r="A10" s="4" t="s">
        <v>373</v>
      </c>
      <c r="B10" s="5" t="n">
        <v>-16</v>
      </c>
      <c r="C10" s="5" t="n">
        <v>-20</v>
      </c>
    </row>
    <row r="11" spans="1:4">
      <c r="A11" s="4" t="s">
        <v>374</v>
      </c>
      <c r="B11" s="5" t="n">
        <v>-154</v>
      </c>
      <c r="C11" s="5" t="n">
        <v>-21</v>
      </c>
    </row>
    <row r="12" spans="1:4">
      <c r="A12" s="4" t="s">
        <v>375</v>
      </c>
      <c r="B12" s="5" t="n">
        <v>-34</v>
      </c>
      <c r="C12" s="5" t="n">
        <v>-34</v>
      </c>
    </row>
    <row r="13" spans="1:4">
      <c r="A13" s="4" t="s">
        <v>376</v>
      </c>
      <c r="B13" s="5" t="n">
        <v>8</v>
      </c>
      <c r="C13" s="5" t="n">
        <v>62</v>
      </c>
    </row>
    <row r="14" spans="1:4">
      <c r="A14" s="4" t="s">
        <v>377</v>
      </c>
      <c r="B14" s="5" t="n">
        <v>-5</v>
      </c>
      <c r="C14" s="5" t="n">
        <v>9</v>
      </c>
    </row>
    <row r="15" spans="1:4">
      <c r="A15" s="4" t="s">
        <v>378</v>
      </c>
      <c r="B15" s="5" t="n">
        <v>18</v>
      </c>
      <c r="C15" s="5" t="n">
        <v>3</v>
      </c>
    </row>
    <row r="16" spans="1:4">
      <c r="A16" s="4" t="s">
        <v>379</v>
      </c>
      <c r="B16" s="5" t="n">
        <v>-188</v>
      </c>
      <c r="C16" s="5" t="n">
        <v>-199</v>
      </c>
    </row>
    <row r="17" spans="1:4">
      <c r="A17" s="4" t="s">
        <v>380</v>
      </c>
      <c r="B17" s="5" t="n">
        <v>25</v>
      </c>
      <c r="C17" s="5" t="n">
        <v>-8</v>
      </c>
    </row>
    <row r="18" spans="1:4">
      <c r="A18" s="4" t="s">
        <v>381</v>
      </c>
      <c r="B18" s="5" t="n">
        <v>-741</v>
      </c>
      <c r="C18" s="7" t="n">
        <v>-727</v>
      </c>
    </row>
    <row r="19" spans="1:4">
      <c r="A19" s="4" t="s">
        <v>382</v>
      </c>
      <c r="B19" s="5" t="n">
        <v>1815</v>
      </c>
      <c r="D19" s="7" t="n">
        <v>1740</v>
      </c>
    </row>
    <row r="20" spans="1:4">
      <c r="A20" s="4" t="s">
        <v>383</v>
      </c>
      <c r="B20" s="5" t="n">
        <v>501</v>
      </c>
      <c r="D20" s="5" t="n">
        <v>583</v>
      </c>
    </row>
    <row r="21" spans="1:4">
      <c r="A21" s="4" t="s">
        <v>384</v>
      </c>
    </row>
    <row r="22" spans="1:4">
      <c r="A22" s="3" t="s">
        <v>365</v>
      </c>
    </row>
    <row r="23" spans="1:4">
      <c r="A23" s="4" t="s">
        <v>385</v>
      </c>
      <c r="B23" s="5" t="n">
        <v>-15</v>
      </c>
    </row>
    <row r="24" spans="1:4">
      <c r="A24" s="4" t="s">
        <v>386</v>
      </c>
      <c r="B24" s="7" t="n">
        <v>665</v>
      </c>
      <c r="D24" s="7" t="n">
        <v>680</v>
      </c>
    </row>
    <row r="25" spans="1:4">
      <c r="A25" s="4" t="s">
        <v>387</v>
      </c>
      <c r="B25" s="4" t="s">
        <v>3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73</v>
      </c>
      <c r="B1" s="2" t="s">
        <v>74</v>
      </c>
    </row>
    <row r="2" spans="1:2">
      <c r="A2" s="4" t="s">
        <v>75</v>
      </c>
    </row>
    <row r="3" spans="1:2">
      <c r="A3" s="4" t="s">
        <v>58</v>
      </c>
      <c r="B3" s="7" t="n">
        <v>2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19</v>
      </c>
    </row>
    <row r="3" spans="1:3">
      <c r="A3" s="4" t="s">
        <v>144</v>
      </c>
      <c r="B3" s="7" t="n">
        <v>-16</v>
      </c>
      <c r="C3" s="7" t="n">
        <v>29</v>
      </c>
    </row>
    <row r="4" spans="1:3">
      <c r="A4" s="4" t="s">
        <v>390</v>
      </c>
    </row>
    <row r="5" spans="1:3">
      <c r="A5" s="4" t="s">
        <v>144</v>
      </c>
      <c r="B5" s="5" t="n">
        <v>-17</v>
      </c>
      <c r="C5" s="5" t="n">
        <v>27</v>
      </c>
    </row>
    <row r="6" spans="1:3">
      <c r="A6" s="4" t="s">
        <v>281</v>
      </c>
    </row>
    <row r="7" spans="1:3">
      <c r="A7" s="4" t="s">
        <v>144</v>
      </c>
      <c r="B7" s="7" t="n">
        <v>1</v>
      </c>
      <c r="C7" s="7" t="n">
        <v>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253</v>
      </c>
      <c r="D1" s="2" t="s">
        <v>77</v>
      </c>
    </row>
    <row r="2" spans="1:4">
      <c r="A2" s="3" t="s">
        <v>196</v>
      </c>
    </row>
    <row r="3" spans="1:4">
      <c r="A3" s="4" t="s">
        <v>78</v>
      </c>
      <c r="B3" s="7" t="n">
        <v>748336</v>
      </c>
      <c r="C3" s="7" t="n">
        <v>738111</v>
      </c>
      <c r="D3" s="7" t="n">
        <v>738056</v>
      </c>
    </row>
    <row r="4" spans="1:4">
      <c r="A4" s="4" t="s">
        <v>392</v>
      </c>
      <c r="B4" s="5" t="n">
        <v>748336</v>
      </c>
      <c r="D4" s="5" t="n">
        <v>738056</v>
      </c>
    </row>
    <row r="5" spans="1:4">
      <c r="A5" s="4" t="s">
        <v>79</v>
      </c>
    </row>
    <row r="6" spans="1:4">
      <c r="A6" s="3" t="s">
        <v>196</v>
      </c>
    </row>
    <row r="7" spans="1:4">
      <c r="A7" s="4" t="s">
        <v>392</v>
      </c>
      <c r="B7" s="5" t="n">
        <v>102590</v>
      </c>
      <c r="D7" s="5" t="n">
        <v>98337</v>
      </c>
    </row>
    <row r="8" spans="1:4">
      <c r="A8" s="4" t="s">
        <v>393</v>
      </c>
    </row>
    <row r="9" spans="1:4">
      <c r="A9" s="3" t="s">
        <v>196</v>
      </c>
    </row>
    <row r="10" spans="1:4">
      <c r="A10" s="4" t="s">
        <v>392</v>
      </c>
      <c r="B10" s="5" t="n">
        <v>9739</v>
      </c>
      <c r="D10" s="5" t="n">
        <v>13997</v>
      </c>
    </row>
    <row r="11" spans="1:4">
      <c r="A11" s="4" t="s">
        <v>394</v>
      </c>
    </row>
    <row r="12" spans="1:4">
      <c r="A12" s="3" t="s">
        <v>196</v>
      </c>
    </row>
    <row r="13" spans="1:4">
      <c r="A13" s="4" t="s">
        <v>392</v>
      </c>
      <c r="B13" s="5" t="n">
        <v>18100</v>
      </c>
      <c r="D13" s="5" t="n">
        <v>16254</v>
      </c>
    </row>
    <row r="14" spans="1:4">
      <c r="A14" s="4" t="s">
        <v>395</v>
      </c>
    </row>
    <row r="15" spans="1:4">
      <c r="A15" s="3" t="s">
        <v>196</v>
      </c>
    </row>
    <row r="16" spans="1:4">
      <c r="A16" s="4" t="s">
        <v>392</v>
      </c>
      <c r="B16" s="5" t="n">
        <v>29177</v>
      </c>
      <c r="D16" s="5" t="n">
        <v>26735</v>
      </c>
    </row>
    <row r="17" spans="1:4">
      <c r="A17" s="4" t="s">
        <v>396</v>
      </c>
    </row>
    <row r="18" spans="1:4">
      <c r="A18" s="3" t="s">
        <v>196</v>
      </c>
    </row>
    <row r="19" spans="1:4">
      <c r="A19" s="4" t="s">
        <v>392</v>
      </c>
      <c r="B19" s="5" t="n">
        <v>319961</v>
      </c>
      <c r="D19" s="5" t="n">
        <v>323184</v>
      </c>
    </row>
    <row r="20" spans="1:4">
      <c r="A20" s="4" t="s">
        <v>85</v>
      </c>
    </row>
    <row r="21" spans="1:4">
      <c r="A21" s="3" t="s">
        <v>196</v>
      </c>
    </row>
    <row r="22" spans="1:4">
      <c r="A22" s="4" t="s">
        <v>392</v>
      </c>
      <c r="B22" s="5" t="n">
        <v>92269</v>
      </c>
      <c r="D22" s="5" t="n">
        <v>78933</v>
      </c>
    </row>
    <row r="23" spans="1:4">
      <c r="A23" s="4" t="s">
        <v>86</v>
      </c>
    </row>
    <row r="24" spans="1:4">
      <c r="A24" s="3" t="s">
        <v>196</v>
      </c>
    </row>
    <row r="25" spans="1:4">
      <c r="A25" s="4" t="s">
        <v>392</v>
      </c>
      <c r="B25" s="5" t="n">
        <v>581</v>
      </c>
      <c r="D25" s="5" t="n">
        <v>450</v>
      </c>
    </row>
    <row r="26" spans="1:4">
      <c r="A26" s="4" t="s">
        <v>87</v>
      </c>
    </row>
    <row r="27" spans="1:4">
      <c r="A27" s="3" t="s">
        <v>196</v>
      </c>
    </row>
    <row r="28" spans="1:4">
      <c r="A28" s="4" t="s">
        <v>392</v>
      </c>
      <c r="B28" s="5" t="n">
        <v>8325</v>
      </c>
      <c r="D28" s="5" t="n">
        <v>2517</v>
      </c>
    </row>
    <row r="29" spans="1:4">
      <c r="A29" s="4" t="s">
        <v>88</v>
      </c>
    </row>
    <row r="30" spans="1:4">
      <c r="A30" s="3" t="s">
        <v>196</v>
      </c>
    </row>
    <row r="31" spans="1:4">
      <c r="A31" s="4" t="s">
        <v>392</v>
      </c>
      <c r="B31" s="5" t="n">
        <v>151136</v>
      </c>
      <c r="D31" s="5" t="n">
        <v>160843</v>
      </c>
    </row>
    <row r="32" spans="1:4">
      <c r="A32" s="4" t="s">
        <v>256</v>
      </c>
    </row>
    <row r="33" spans="1:4">
      <c r="A33" s="3" t="s">
        <v>196</v>
      </c>
    </row>
    <row r="34" spans="1:4">
      <c r="A34" s="4" t="s">
        <v>78</v>
      </c>
      <c r="B34" s="5" t="n">
        <v>16458</v>
      </c>
      <c r="D34" s="5" t="n">
        <v>16806</v>
      </c>
    </row>
    <row r="35" spans="1:4">
      <c r="A35" s="4" t="s">
        <v>397</v>
      </c>
    </row>
    <row r="36" spans="1:4">
      <c r="A36" s="3" t="s">
        <v>196</v>
      </c>
    </row>
    <row r="37" spans="1:4">
      <c r="A37" s="4" t="s">
        <v>78</v>
      </c>
      <c r="D37" s="5" t="n">
        <v>4128</v>
      </c>
    </row>
    <row r="38" spans="1:4">
      <c r="A38" s="4" t="s">
        <v>256</v>
      </c>
    </row>
    <row r="39" spans="1:4">
      <c r="A39" s="3" t="s">
        <v>196</v>
      </c>
    </row>
    <row r="40" spans="1:4">
      <c r="A40" s="4" t="s">
        <v>78</v>
      </c>
      <c r="B40" s="5" t="n">
        <v>16458</v>
      </c>
      <c r="D40" s="5" t="n">
        <v>16806</v>
      </c>
    </row>
    <row r="41" spans="1:4">
      <c r="A41" s="4" t="s">
        <v>398</v>
      </c>
    </row>
    <row r="42" spans="1:4">
      <c r="A42" s="3" t="s">
        <v>196</v>
      </c>
    </row>
    <row r="43" spans="1:4">
      <c r="A43" s="4" t="s">
        <v>78</v>
      </c>
      <c r="B43" s="5" t="n">
        <v>16458</v>
      </c>
      <c r="D43" s="5" t="n">
        <v>16806</v>
      </c>
    </row>
    <row r="44" spans="1:4">
      <c r="A44" s="4" t="s">
        <v>399</v>
      </c>
    </row>
    <row r="45" spans="1:4">
      <c r="A45" s="3" t="s">
        <v>196</v>
      </c>
    </row>
    <row r="46" spans="1:4">
      <c r="A46" s="4" t="s">
        <v>392</v>
      </c>
      <c r="D46" s="5" t="n">
        <v>246834</v>
      </c>
    </row>
    <row r="47" spans="1:4">
      <c r="A47" s="4" t="s">
        <v>400</v>
      </c>
    </row>
    <row r="48" spans="1:4">
      <c r="A48" s="3" t="s">
        <v>196</v>
      </c>
    </row>
    <row r="49" spans="1:4">
      <c r="A49" s="4" t="s">
        <v>392</v>
      </c>
      <c r="D49" s="5" t="n">
        <v>11845</v>
      </c>
    </row>
    <row r="50" spans="1:4">
      <c r="A50" s="4" t="s">
        <v>401</v>
      </c>
    </row>
    <row r="51" spans="1:4">
      <c r="A51" s="3" t="s">
        <v>196</v>
      </c>
    </row>
    <row r="52" spans="1:4">
      <c r="A52" s="4" t="s">
        <v>392</v>
      </c>
      <c r="D52" s="5" t="n">
        <v>6889</v>
      </c>
    </row>
    <row r="53" spans="1:4">
      <c r="A53" s="4" t="s">
        <v>402</v>
      </c>
    </row>
    <row r="54" spans="1:4">
      <c r="A54" s="3" t="s">
        <v>196</v>
      </c>
    </row>
    <row r="55" spans="1:4">
      <c r="A55" s="4" t="s">
        <v>392</v>
      </c>
      <c r="D55" s="5" t="n">
        <v>24427</v>
      </c>
    </row>
    <row r="56" spans="1:4">
      <c r="A56" s="4" t="s">
        <v>403</v>
      </c>
    </row>
    <row r="57" spans="1:4">
      <c r="A57" s="3" t="s">
        <v>196</v>
      </c>
    </row>
    <row r="58" spans="1:4">
      <c r="A58" s="4" t="s">
        <v>392</v>
      </c>
      <c r="D58" s="5" t="n">
        <v>15320</v>
      </c>
    </row>
    <row r="59" spans="1:4">
      <c r="A59" s="4" t="s">
        <v>404</v>
      </c>
    </row>
    <row r="60" spans="1:4">
      <c r="A60" s="3" t="s">
        <v>196</v>
      </c>
    </row>
    <row r="61" spans="1:4">
      <c r="A61" s="4" t="s">
        <v>392</v>
      </c>
      <c r="D61" s="5" t="n">
        <v>27481</v>
      </c>
    </row>
    <row r="62" spans="1:4">
      <c r="A62" s="4" t="s">
        <v>405</v>
      </c>
    </row>
    <row r="63" spans="1:4">
      <c r="A63" s="3" t="s">
        <v>196</v>
      </c>
    </row>
    <row r="64" spans="1:4">
      <c r="A64" s="4" t="s">
        <v>392</v>
      </c>
      <c r="D64" s="5" t="n">
        <v>29</v>
      </c>
    </row>
    <row r="65" spans="1:4">
      <c r="A65" s="4" t="s">
        <v>406</v>
      </c>
    </row>
    <row r="66" spans="1:4">
      <c r="A66" s="3" t="s">
        <v>196</v>
      </c>
    </row>
    <row r="67" spans="1:4">
      <c r="A67" s="4" t="s">
        <v>392</v>
      </c>
      <c r="D67" s="5" t="n">
        <v>160843</v>
      </c>
    </row>
    <row r="68" spans="1:4">
      <c r="A68" s="4" t="s">
        <v>407</v>
      </c>
    </row>
    <row r="69" spans="1:4">
      <c r="A69" s="3" t="s">
        <v>196</v>
      </c>
    </row>
    <row r="70" spans="1:4">
      <c r="A70" s="4" t="s">
        <v>392</v>
      </c>
      <c r="B70" s="5" t="n">
        <v>251756</v>
      </c>
    </row>
    <row r="71" spans="1:4">
      <c r="A71" s="4" t="s">
        <v>408</v>
      </c>
    </row>
    <row r="72" spans="1:4">
      <c r="A72" s="3" t="s">
        <v>196</v>
      </c>
    </row>
    <row r="73" spans="1:4">
      <c r="A73" s="4" t="s">
        <v>392</v>
      </c>
      <c r="B73" s="5" t="n">
        <v>9192</v>
      </c>
    </row>
    <row r="74" spans="1:4">
      <c r="A74" s="4" t="s">
        <v>409</v>
      </c>
    </row>
    <row r="75" spans="1:4">
      <c r="A75" s="3" t="s">
        <v>196</v>
      </c>
    </row>
    <row r="76" spans="1:4">
      <c r="A76" s="4" t="s">
        <v>392</v>
      </c>
      <c r="B76" s="5" t="n">
        <v>8003</v>
      </c>
    </row>
    <row r="77" spans="1:4">
      <c r="A77" s="4" t="s">
        <v>410</v>
      </c>
    </row>
    <row r="78" spans="1:4">
      <c r="A78" s="3" t="s">
        <v>196</v>
      </c>
    </row>
    <row r="79" spans="1:4">
      <c r="A79" s="4" t="s">
        <v>392</v>
      </c>
      <c r="B79" s="5" t="n">
        <v>29167</v>
      </c>
    </row>
    <row r="80" spans="1:4">
      <c r="A80" s="4" t="s">
        <v>411</v>
      </c>
    </row>
    <row r="81" spans="1:4">
      <c r="A81" s="3" t="s">
        <v>196</v>
      </c>
    </row>
    <row r="82" spans="1:4">
      <c r="A82" s="4" t="s">
        <v>392</v>
      </c>
      <c r="B82" s="5" t="n">
        <v>15825</v>
      </c>
    </row>
    <row r="83" spans="1:4">
      <c r="A83" s="4" t="s">
        <v>412</v>
      </c>
    </row>
    <row r="84" spans="1:4">
      <c r="A84" s="3" t="s">
        <v>196</v>
      </c>
    </row>
    <row r="85" spans="1:4">
      <c r="A85" s="4" t="s">
        <v>392</v>
      </c>
      <c r="B85" s="5" t="n">
        <v>38339</v>
      </c>
    </row>
    <row r="86" spans="1:4">
      <c r="A86" s="4" t="s">
        <v>413</v>
      </c>
    </row>
    <row r="87" spans="1:4">
      <c r="A87" s="3" t="s">
        <v>196</v>
      </c>
    </row>
    <row r="88" spans="1:4">
      <c r="A88" s="4" t="s">
        <v>392</v>
      </c>
      <c r="B88" s="5" t="n">
        <v>94</v>
      </c>
    </row>
    <row r="89" spans="1:4">
      <c r="A89" s="4" t="s">
        <v>414</v>
      </c>
    </row>
    <row r="90" spans="1:4">
      <c r="A90" s="3" t="s">
        <v>196</v>
      </c>
    </row>
    <row r="91" spans="1:4">
      <c r="A91" s="4" t="s">
        <v>392</v>
      </c>
      <c r="B91" s="5" t="n">
        <v>151136</v>
      </c>
    </row>
    <row r="92" spans="1:4">
      <c r="A92" s="4" t="s">
        <v>415</v>
      </c>
    </row>
    <row r="93" spans="1:4">
      <c r="A93" s="3" t="s">
        <v>196</v>
      </c>
    </row>
    <row r="94" spans="1:4">
      <c r="A94" s="4" t="s">
        <v>392</v>
      </c>
      <c r="D94" s="5" t="n">
        <v>190</v>
      </c>
    </row>
    <row r="95" spans="1:4">
      <c r="A95" s="4" t="s">
        <v>416</v>
      </c>
    </row>
    <row r="96" spans="1:4">
      <c r="A96" s="3" t="s">
        <v>196</v>
      </c>
    </row>
    <row r="97" spans="1:4">
      <c r="A97" s="4" t="s">
        <v>392</v>
      </c>
      <c r="D97" s="5" t="n">
        <v>56</v>
      </c>
    </row>
    <row r="98" spans="1:4">
      <c r="A98" s="4" t="s">
        <v>417</v>
      </c>
    </row>
    <row r="99" spans="1:4">
      <c r="A99" s="3" t="s">
        <v>196</v>
      </c>
    </row>
    <row r="100" spans="1:4">
      <c r="A100" s="4" t="s">
        <v>392</v>
      </c>
      <c r="D100" s="5" t="n">
        <v>134</v>
      </c>
    </row>
    <row r="101" spans="1:4">
      <c r="A101" s="4" t="s">
        <v>418</v>
      </c>
    </row>
    <row r="102" spans="1:4">
      <c r="A102" s="3" t="s">
        <v>196</v>
      </c>
    </row>
    <row r="103" spans="1:4">
      <c r="A103" s="4" t="s">
        <v>392</v>
      </c>
      <c r="B103" s="5" t="n">
        <v>46069</v>
      </c>
    </row>
    <row r="104" spans="1:4">
      <c r="A104" s="4" t="s">
        <v>419</v>
      </c>
    </row>
    <row r="105" spans="1:4">
      <c r="A105" s="3" t="s">
        <v>196</v>
      </c>
    </row>
    <row r="106" spans="1:4">
      <c r="A106" s="4" t="s">
        <v>392</v>
      </c>
      <c r="B106" s="5" t="n">
        <v>45582</v>
      </c>
    </row>
    <row r="107" spans="1:4">
      <c r="A107" s="4" t="s">
        <v>420</v>
      </c>
    </row>
    <row r="108" spans="1:4">
      <c r="A108" s="3" t="s">
        <v>196</v>
      </c>
    </row>
    <row r="109" spans="1:4">
      <c r="A109" s="4" t="s">
        <v>392</v>
      </c>
      <c r="B109" s="5" t="n">
        <v>487</v>
      </c>
    </row>
    <row r="110" spans="1:4">
      <c r="A110" s="4" t="s">
        <v>421</v>
      </c>
    </row>
    <row r="111" spans="1:4">
      <c r="A111" s="3" t="s">
        <v>196</v>
      </c>
    </row>
    <row r="112" spans="1:4">
      <c r="A112" s="4" t="s">
        <v>392</v>
      </c>
      <c r="D112" s="5" t="n">
        <v>43968</v>
      </c>
    </row>
    <row r="113" spans="1:4">
      <c r="A113" s="4" t="s">
        <v>422</v>
      </c>
    </row>
    <row r="114" spans="1:4">
      <c r="A114" s="3" t="s">
        <v>196</v>
      </c>
    </row>
    <row r="115" spans="1:4">
      <c r="A115" s="4" t="s">
        <v>392</v>
      </c>
      <c r="D115" s="5" t="n">
        <v>43681</v>
      </c>
    </row>
    <row r="116" spans="1:4">
      <c r="A116" s="4" t="s">
        <v>423</v>
      </c>
    </row>
    <row r="117" spans="1:4">
      <c r="A117" s="3" t="s">
        <v>196</v>
      </c>
    </row>
    <row r="118" spans="1:4">
      <c r="A118" s="4" t="s">
        <v>392</v>
      </c>
      <c r="D118" s="5" t="n">
        <v>287</v>
      </c>
    </row>
    <row r="119" spans="1:4">
      <c r="A119" s="4" t="s">
        <v>424</v>
      </c>
    </row>
    <row r="120" spans="1:4">
      <c r="A120" s="3" t="s">
        <v>196</v>
      </c>
    </row>
    <row r="121" spans="1:4">
      <c r="A121" s="4" t="s">
        <v>78</v>
      </c>
      <c r="B121" s="5" t="n">
        <v>434053</v>
      </c>
    </row>
    <row r="122" spans="1:4">
      <c r="A122" s="4" t="s">
        <v>425</v>
      </c>
    </row>
    <row r="123" spans="1:4">
      <c r="A123" s="3" t="s">
        <v>196</v>
      </c>
    </row>
    <row r="124" spans="1:4">
      <c r="A124" s="4" t="s">
        <v>392</v>
      </c>
      <c r="B124" s="5" t="n">
        <v>102590</v>
      </c>
    </row>
    <row r="125" spans="1:4">
      <c r="A125" s="4" t="s">
        <v>426</v>
      </c>
    </row>
    <row r="126" spans="1:4">
      <c r="A126" s="3" t="s">
        <v>196</v>
      </c>
    </row>
    <row r="127" spans="1:4">
      <c r="A127" s="4" t="s">
        <v>392</v>
      </c>
      <c r="B127" s="5" t="n">
        <v>547</v>
      </c>
    </row>
    <row r="128" spans="1:4">
      <c r="A128" s="4" t="s">
        <v>427</v>
      </c>
    </row>
    <row r="129" spans="1:4">
      <c r="A129" s="3" t="s">
        <v>196</v>
      </c>
    </row>
    <row r="130" spans="1:4">
      <c r="A130" s="4" t="s">
        <v>392</v>
      </c>
      <c r="B130" s="5" t="n">
        <v>10097</v>
      </c>
    </row>
    <row r="131" spans="1:4">
      <c r="A131" s="4" t="s">
        <v>428</v>
      </c>
    </row>
    <row r="132" spans="1:4">
      <c r="A132" s="3" t="s">
        <v>196</v>
      </c>
    </row>
    <row r="133" spans="1:4">
      <c r="A133" s="4" t="s">
        <v>392</v>
      </c>
      <c r="B133" s="5" t="n">
        <v>10</v>
      </c>
    </row>
    <row r="134" spans="1:4">
      <c r="A134" s="4" t="s">
        <v>429</v>
      </c>
    </row>
    <row r="135" spans="1:4">
      <c r="A135" s="3" t="s">
        <v>196</v>
      </c>
    </row>
    <row r="136" spans="1:4">
      <c r="A136" s="4" t="s">
        <v>392</v>
      </c>
      <c r="B136" s="5" t="n">
        <v>304136</v>
      </c>
    </row>
    <row r="137" spans="1:4">
      <c r="A137" s="4" t="s">
        <v>430</v>
      </c>
    </row>
    <row r="138" spans="1:4">
      <c r="A138" s="3" t="s">
        <v>196</v>
      </c>
    </row>
    <row r="139" spans="1:4">
      <c r="A139" s="4" t="s">
        <v>392</v>
      </c>
      <c r="B139" s="5" t="n">
        <v>8348</v>
      </c>
    </row>
    <row r="140" spans="1:4">
      <c r="A140" s="4" t="s">
        <v>431</v>
      </c>
    </row>
    <row r="141" spans="1:4">
      <c r="A141" s="3" t="s">
        <v>196</v>
      </c>
    </row>
    <row r="142" spans="1:4">
      <c r="A142" s="4" t="s">
        <v>392</v>
      </c>
      <c r="B142" s="5" t="n">
        <v>8325</v>
      </c>
    </row>
    <row r="143" spans="1:4">
      <c r="A143" s="4" t="s">
        <v>432</v>
      </c>
    </row>
    <row r="144" spans="1:4">
      <c r="A144" s="3" t="s">
        <v>196</v>
      </c>
    </row>
    <row r="145" spans="1:4">
      <c r="A145" s="4" t="s">
        <v>392</v>
      </c>
      <c r="D145" s="5" t="n">
        <v>426130</v>
      </c>
    </row>
    <row r="146" spans="1:4">
      <c r="A146" s="4" t="s">
        <v>433</v>
      </c>
    </row>
    <row r="147" spans="1:4">
      <c r="A147" s="3" t="s">
        <v>196</v>
      </c>
    </row>
    <row r="148" spans="1:4">
      <c r="A148" s="4" t="s">
        <v>392</v>
      </c>
      <c r="D148" s="5" t="n">
        <v>98337</v>
      </c>
    </row>
    <row r="149" spans="1:4">
      <c r="A149" s="4" t="s">
        <v>434</v>
      </c>
    </row>
    <row r="150" spans="1:4">
      <c r="A150" s="3" t="s">
        <v>196</v>
      </c>
    </row>
    <row r="151" spans="1:4">
      <c r="A151" s="4" t="s">
        <v>392</v>
      </c>
      <c r="D151" s="5" t="n">
        <v>2152</v>
      </c>
    </row>
    <row r="152" spans="1:4">
      <c r="A152" s="4" t="s">
        <v>435</v>
      </c>
    </row>
    <row r="153" spans="1:4">
      <c r="A153" s="3" t="s">
        <v>196</v>
      </c>
    </row>
    <row r="154" spans="1:4">
      <c r="A154" s="4" t="s">
        <v>392</v>
      </c>
      <c r="D154" s="5" t="n">
        <v>9365</v>
      </c>
    </row>
    <row r="155" spans="1:4">
      <c r="A155" s="4" t="s">
        <v>436</v>
      </c>
    </row>
    <row r="156" spans="1:4">
      <c r="A156" s="3" t="s">
        <v>196</v>
      </c>
    </row>
    <row r="157" spans="1:4">
      <c r="A157" s="4" t="s">
        <v>392</v>
      </c>
      <c r="D157" s="5" t="n">
        <v>2308</v>
      </c>
    </row>
    <row r="158" spans="1:4">
      <c r="A158" s="4" t="s">
        <v>437</v>
      </c>
    </row>
    <row r="159" spans="1:4">
      <c r="A159" s="3" t="s">
        <v>196</v>
      </c>
    </row>
    <row r="160" spans="1:4">
      <c r="A160" s="4" t="s">
        <v>392</v>
      </c>
      <c r="D160" s="5" t="n">
        <v>307808</v>
      </c>
    </row>
    <row r="161" spans="1:4">
      <c r="A161" s="4" t="s">
        <v>438</v>
      </c>
    </row>
    <row r="162" spans="1:4">
      <c r="A162" s="3" t="s">
        <v>196</v>
      </c>
    </row>
    <row r="163" spans="1:4">
      <c r="A163" s="4" t="s">
        <v>392</v>
      </c>
      <c r="D163" s="5" t="n">
        <v>3643</v>
      </c>
    </row>
    <row r="164" spans="1:4">
      <c r="A164" s="4" t="s">
        <v>439</v>
      </c>
    </row>
    <row r="165" spans="1:4">
      <c r="A165" s="3" t="s">
        <v>196</v>
      </c>
    </row>
    <row r="166" spans="1:4">
      <c r="A166" s="4" t="s">
        <v>392</v>
      </c>
      <c r="D166" s="5" t="n">
        <v>2517</v>
      </c>
    </row>
    <row r="167" spans="1:4">
      <c r="A167" s="4" t="s">
        <v>440</v>
      </c>
    </row>
    <row r="168" spans="1:4">
      <c r="A168" s="3" t="s">
        <v>196</v>
      </c>
    </row>
    <row r="169" spans="1:4">
      <c r="A169" s="4" t="s">
        <v>392</v>
      </c>
      <c r="D169" s="5" t="n">
        <v>4128</v>
      </c>
    </row>
    <row r="170" spans="1:4">
      <c r="A170" s="4" t="s">
        <v>441</v>
      </c>
    </row>
    <row r="171" spans="1:4">
      <c r="A171" s="3" t="s">
        <v>196</v>
      </c>
    </row>
    <row r="172" spans="1:4">
      <c r="A172" s="4" t="s">
        <v>392</v>
      </c>
      <c r="B172" s="7" t="n">
        <v>2502</v>
      </c>
      <c r="D172" s="7" t="n">
        <v>29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253</v>
      </c>
      <c r="D1" s="2" t="s">
        <v>77</v>
      </c>
    </row>
    <row r="2" spans="1:4">
      <c r="A2" s="3" t="s">
        <v>196</v>
      </c>
    </row>
    <row r="3" spans="1:4">
      <c r="A3" s="4" t="s">
        <v>95</v>
      </c>
      <c r="B3" s="7" t="n">
        <v>699845</v>
      </c>
      <c r="C3" s="7" t="n">
        <v>689089</v>
      </c>
      <c r="D3" s="7" t="n">
        <v>688963</v>
      </c>
    </row>
    <row r="4" spans="1:4">
      <c r="A4" s="4" t="s">
        <v>443</v>
      </c>
    </row>
    <row r="5" spans="1:4">
      <c r="A5" s="3" t="s">
        <v>196</v>
      </c>
    </row>
    <row r="6" spans="1:4">
      <c r="A6" s="4" t="s">
        <v>444</v>
      </c>
      <c r="B6" s="5" t="n">
        <v>8651</v>
      </c>
      <c r="D6" s="5" t="n">
        <v>7419</v>
      </c>
    </row>
    <row r="7" spans="1:4">
      <c r="A7" s="4" t="s">
        <v>445</v>
      </c>
    </row>
    <row r="8" spans="1:4">
      <c r="A8" s="3" t="s">
        <v>196</v>
      </c>
    </row>
    <row r="9" spans="1:4">
      <c r="A9" s="4" t="s">
        <v>444</v>
      </c>
      <c r="B9" s="5" t="n">
        <v>40059</v>
      </c>
      <c r="D9" s="5" t="n">
        <v>39479</v>
      </c>
    </row>
    <row r="10" spans="1:4">
      <c r="A10" s="4" t="s">
        <v>446</v>
      </c>
    </row>
    <row r="11" spans="1:4">
      <c r="A11" s="3" t="s">
        <v>196</v>
      </c>
    </row>
    <row r="12" spans="1:4">
      <c r="A12" s="4" t="s">
        <v>444</v>
      </c>
      <c r="B12" s="5" t="n">
        <v>35459</v>
      </c>
      <c r="D12" s="5" t="n">
        <v>31002</v>
      </c>
    </row>
    <row r="13" spans="1:4">
      <c r="A13" s="4" t="s">
        <v>447</v>
      </c>
    </row>
    <row r="14" spans="1:4">
      <c r="A14" s="3" t="s">
        <v>196</v>
      </c>
    </row>
    <row r="15" spans="1:4">
      <c r="A15" s="4" t="s">
        <v>444</v>
      </c>
      <c r="B15" s="5" t="n">
        <v>366341</v>
      </c>
      <c r="D15" s="5" t="n">
        <v>367034</v>
      </c>
    </row>
    <row r="16" spans="1:4">
      <c r="A16" s="4" t="s">
        <v>101</v>
      </c>
    </row>
    <row r="17" spans="1:4">
      <c r="A17" s="3" t="s">
        <v>196</v>
      </c>
    </row>
    <row r="18" spans="1:4">
      <c r="A18" s="4" t="s">
        <v>444</v>
      </c>
      <c r="B18" s="5" t="n">
        <v>36723</v>
      </c>
      <c r="D18" s="5" t="n">
        <v>30559</v>
      </c>
    </row>
    <row r="19" spans="1:4">
      <c r="A19" s="4" t="s">
        <v>87</v>
      </c>
    </row>
    <row r="20" spans="1:4">
      <c r="A20" s="3" t="s">
        <v>196</v>
      </c>
    </row>
    <row r="21" spans="1:4">
      <c r="A21" s="4" t="s">
        <v>444</v>
      </c>
      <c r="B21" s="5" t="n">
        <v>7799</v>
      </c>
      <c r="D21" s="5" t="n">
        <v>2844</v>
      </c>
    </row>
    <row r="22" spans="1:4">
      <c r="A22" s="4" t="s">
        <v>102</v>
      </c>
    </row>
    <row r="23" spans="1:4">
      <c r="A23" s="3" t="s">
        <v>196</v>
      </c>
    </row>
    <row r="24" spans="1:4">
      <c r="A24" s="4" t="s">
        <v>444</v>
      </c>
      <c r="B24" s="5" t="n">
        <v>35041</v>
      </c>
      <c r="D24" s="5" t="n">
        <v>28527</v>
      </c>
    </row>
    <row r="25" spans="1:4">
      <c r="A25" s="4" t="s">
        <v>88</v>
      </c>
    </row>
    <row r="26" spans="1:4">
      <c r="A26" s="3" t="s">
        <v>196</v>
      </c>
    </row>
    <row r="27" spans="1:4">
      <c r="A27" s="4" t="s">
        <v>444</v>
      </c>
      <c r="B27" s="5" t="n">
        <v>143689</v>
      </c>
      <c r="D27" s="5" t="n">
        <v>154506</v>
      </c>
    </row>
    <row r="28" spans="1:4">
      <c r="A28" s="4" t="s">
        <v>106</v>
      </c>
    </row>
    <row r="29" spans="1:4">
      <c r="A29" s="3" t="s">
        <v>196</v>
      </c>
    </row>
    <row r="30" spans="1:4">
      <c r="A30" s="4" t="s">
        <v>444</v>
      </c>
      <c r="B30" s="5" t="n">
        <v>10602</v>
      </c>
      <c r="D30" s="5" t="n">
        <v>12722</v>
      </c>
    </row>
    <row r="31" spans="1:4">
      <c r="A31" s="4" t="s">
        <v>448</v>
      </c>
    </row>
    <row r="32" spans="1:4">
      <c r="A32" s="3" t="s">
        <v>196</v>
      </c>
    </row>
    <row r="33" spans="1:4">
      <c r="A33" s="4" t="s">
        <v>95</v>
      </c>
      <c r="B33" s="5" t="n">
        <v>15481</v>
      </c>
      <c r="D33" s="5" t="n">
        <v>14871</v>
      </c>
    </row>
    <row r="34" spans="1:4">
      <c r="A34" s="4" t="s">
        <v>449</v>
      </c>
    </row>
    <row r="35" spans="1:4">
      <c r="A35" s="3" t="s">
        <v>196</v>
      </c>
    </row>
    <row r="36" spans="1:4">
      <c r="A36" s="4" t="s">
        <v>444</v>
      </c>
      <c r="B36" s="5" t="n">
        <v>241113</v>
      </c>
      <c r="D36" s="5" t="n">
        <v>236488</v>
      </c>
    </row>
    <row r="37" spans="1:4">
      <c r="A37" s="4" t="s">
        <v>450</v>
      </c>
    </row>
    <row r="38" spans="1:4">
      <c r="A38" s="3" t="s">
        <v>196</v>
      </c>
    </row>
    <row r="39" spans="1:4">
      <c r="A39" s="4" t="s">
        <v>444</v>
      </c>
      <c r="B39" s="5" t="n">
        <v>6255</v>
      </c>
      <c r="D39" s="5" t="n">
        <v>4030</v>
      </c>
    </row>
    <row r="40" spans="1:4">
      <c r="A40" s="4" t="s">
        <v>451</v>
      </c>
    </row>
    <row r="41" spans="1:4">
      <c r="A41" s="3" t="s">
        <v>196</v>
      </c>
    </row>
    <row r="42" spans="1:4">
      <c r="A42" s="4" t="s">
        <v>444</v>
      </c>
      <c r="B42" s="5" t="n">
        <v>12731</v>
      </c>
      <c r="D42" s="5" t="n">
        <v>12472</v>
      </c>
    </row>
    <row r="43" spans="1:4">
      <c r="A43" s="4" t="s">
        <v>452</v>
      </c>
    </row>
    <row r="44" spans="1:4">
      <c r="A44" s="3" t="s">
        <v>196</v>
      </c>
    </row>
    <row r="45" spans="1:4">
      <c r="A45" s="4" t="s">
        <v>444</v>
      </c>
      <c r="B45" s="5" t="n">
        <v>31114</v>
      </c>
      <c r="D45" s="5" t="n">
        <v>24333</v>
      </c>
    </row>
    <row r="46" spans="1:4">
      <c r="A46" s="4" t="s">
        <v>453</v>
      </c>
    </row>
    <row r="47" spans="1:4">
      <c r="A47" s="3" t="s">
        <v>196</v>
      </c>
    </row>
    <row r="48" spans="1:4">
      <c r="A48" s="4" t="s">
        <v>444</v>
      </c>
      <c r="B48" s="5" t="n">
        <v>11266</v>
      </c>
      <c r="D48" s="5" t="n">
        <v>11513</v>
      </c>
    </row>
    <row r="49" spans="1:4">
      <c r="A49" s="4" t="s">
        <v>454</v>
      </c>
    </row>
    <row r="50" spans="1:4">
      <c r="A50" s="3" t="s">
        <v>196</v>
      </c>
    </row>
    <row r="51" spans="1:4">
      <c r="A51" s="4" t="s">
        <v>444</v>
      </c>
      <c r="B51" s="5" t="n">
        <v>1017</v>
      </c>
      <c r="D51" s="5" t="n">
        <v>1107</v>
      </c>
    </row>
    <row r="52" spans="1:4">
      <c r="A52" s="4" t="s">
        <v>455</v>
      </c>
    </row>
    <row r="53" spans="1:4">
      <c r="A53" s="3" t="s">
        <v>196</v>
      </c>
    </row>
    <row r="54" spans="1:4">
      <c r="A54" s="4" t="s">
        <v>444</v>
      </c>
      <c r="B54" s="5" t="n">
        <v>35041</v>
      </c>
      <c r="D54" s="5" t="n">
        <v>28527</v>
      </c>
    </row>
    <row r="55" spans="1:4">
      <c r="A55" s="4" t="s">
        <v>456</v>
      </c>
    </row>
    <row r="56" spans="1:4">
      <c r="A56" s="3" t="s">
        <v>196</v>
      </c>
    </row>
    <row r="57" spans="1:4">
      <c r="A57" s="4" t="s">
        <v>444</v>
      </c>
      <c r="B57" s="5" t="n">
        <v>143689</v>
      </c>
      <c r="D57" s="5" t="n">
        <v>154506</v>
      </c>
    </row>
    <row r="58" spans="1:4">
      <c r="A58" s="4" t="s">
        <v>457</v>
      </c>
    </row>
    <row r="59" spans="1:4">
      <c r="A59" s="3" t="s">
        <v>196</v>
      </c>
    </row>
    <row r="60" spans="1:4">
      <c r="A60" s="4" t="s">
        <v>444</v>
      </c>
      <c r="B60" s="5" t="n">
        <v>4106</v>
      </c>
      <c r="D60" s="5" t="n">
        <v>5216</v>
      </c>
    </row>
    <row r="61" spans="1:4">
      <c r="A61" s="4" t="s">
        <v>458</v>
      </c>
    </row>
    <row r="62" spans="1:4">
      <c r="A62" s="3" t="s">
        <v>196</v>
      </c>
    </row>
    <row r="63" spans="1:4">
      <c r="A63" s="4" t="s">
        <v>444</v>
      </c>
      <c r="B63" s="5" t="n">
        <v>435</v>
      </c>
      <c r="D63" s="5" t="n">
        <v>874</v>
      </c>
    </row>
    <row r="64" spans="1:4">
      <c r="A64" s="4" t="s">
        <v>459</v>
      </c>
    </row>
    <row r="65" spans="1:4">
      <c r="A65" s="3" t="s">
        <v>196</v>
      </c>
    </row>
    <row r="66" spans="1:4">
      <c r="A66" s="4" t="s">
        <v>444</v>
      </c>
      <c r="B66" s="5" t="n">
        <v>2791</v>
      </c>
      <c r="D66" s="5" t="n">
        <v>3403</v>
      </c>
    </row>
    <row r="67" spans="1:4">
      <c r="A67" s="4" t="s">
        <v>460</v>
      </c>
    </row>
    <row r="68" spans="1:4">
      <c r="A68" s="3" t="s">
        <v>196</v>
      </c>
    </row>
    <row r="69" spans="1:4">
      <c r="A69" s="4" t="s">
        <v>444</v>
      </c>
      <c r="B69" s="5" t="n">
        <v>880</v>
      </c>
      <c r="D69" s="5" t="n">
        <v>939</v>
      </c>
    </row>
    <row r="70" spans="1:4">
      <c r="A70" s="4" t="s">
        <v>461</v>
      </c>
    </row>
    <row r="71" spans="1:4">
      <c r="A71" s="3" t="s">
        <v>196</v>
      </c>
    </row>
    <row r="72" spans="1:4">
      <c r="A72" s="4" t="s">
        <v>95</v>
      </c>
      <c r="B72" s="5" t="n">
        <v>441305</v>
      </c>
      <c r="D72" s="5" t="n">
        <v>434569</v>
      </c>
    </row>
    <row r="73" spans="1:4">
      <c r="A73" s="4" t="s">
        <v>462</v>
      </c>
    </row>
    <row r="74" spans="1:4">
      <c r="A74" s="3" t="s">
        <v>196</v>
      </c>
    </row>
    <row r="75" spans="1:4">
      <c r="A75" s="4" t="s">
        <v>444</v>
      </c>
      <c r="B75" s="5" t="n">
        <v>2396</v>
      </c>
      <c r="D75" s="5" t="n">
        <v>3389</v>
      </c>
    </row>
    <row r="76" spans="1:4">
      <c r="A76" s="4" t="s">
        <v>463</v>
      </c>
    </row>
    <row r="77" spans="1:4">
      <c r="A77" s="3" t="s">
        <v>196</v>
      </c>
    </row>
    <row r="78" spans="1:4">
      <c r="A78" s="4" t="s">
        <v>444</v>
      </c>
      <c r="B78" s="5" t="n">
        <v>27328</v>
      </c>
      <c r="D78" s="5" t="n">
        <v>27007</v>
      </c>
    </row>
    <row r="79" spans="1:4">
      <c r="A79" s="4" t="s">
        <v>464</v>
      </c>
    </row>
    <row r="80" spans="1:4">
      <c r="A80" s="3" t="s">
        <v>196</v>
      </c>
    </row>
    <row r="81" spans="1:4">
      <c r="A81" s="4" t="s">
        <v>444</v>
      </c>
      <c r="B81" s="5" t="n">
        <v>4345</v>
      </c>
      <c r="D81" s="5" t="n">
        <v>6669</v>
      </c>
    </row>
    <row r="82" spans="1:4">
      <c r="A82" s="4" t="s">
        <v>465</v>
      </c>
    </row>
    <row r="83" spans="1:4">
      <c r="A83" s="3" t="s">
        <v>196</v>
      </c>
    </row>
    <row r="84" spans="1:4">
      <c r="A84" s="4" t="s">
        <v>444</v>
      </c>
      <c r="B84" s="5" t="n">
        <v>354640</v>
      </c>
      <c r="D84" s="5" t="n">
        <v>354647</v>
      </c>
    </row>
    <row r="85" spans="1:4">
      <c r="A85" s="4" t="s">
        <v>466</v>
      </c>
    </row>
    <row r="86" spans="1:4">
      <c r="A86" s="3" t="s">
        <v>196</v>
      </c>
    </row>
    <row r="87" spans="1:4">
      <c r="A87" s="4" t="s">
        <v>444</v>
      </c>
      <c r="B87" s="5" t="n">
        <v>32915</v>
      </c>
      <c r="D87" s="5" t="n">
        <v>26049</v>
      </c>
    </row>
    <row r="88" spans="1:4">
      <c r="A88" s="4" t="s">
        <v>467</v>
      </c>
    </row>
    <row r="89" spans="1:4">
      <c r="A89" s="3" t="s">
        <v>196</v>
      </c>
    </row>
    <row r="90" spans="1:4">
      <c r="A90" s="4" t="s">
        <v>444</v>
      </c>
      <c r="B90" s="5" t="n">
        <v>7799</v>
      </c>
      <c r="D90" s="5" t="n">
        <v>2844</v>
      </c>
    </row>
    <row r="91" spans="1:4">
      <c r="A91" s="4" t="s">
        <v>468</v>
      </c>
    </row>
    <row r="92" spans="1:4">
      <c r="A92" s="3" t="s">
        <v>196</v>
      </c>
    </row>
    <row r="93" spans="1:4">
      <c r="A93" s="4" t="s">
        <v>444</v>
      </c>
      <c r="B93" s="5" t="n">
        <v>9722</v>
      </c>
      <c r="D93" s="5" t="n">
        <v>11783</v>
      </c>
    </row>
    <row r="94" spans="1:4">
      <c r="A94" s="4" t="s">
        <v>469</v>
      </c>
    </row>
    <row r="95" spans="1:4">
      <c r="A95" s="3" t="s">
        <v>196</v>
      </c>
    </row>
    <row r="96" spans="1:4">
      <c r="A96" s="4" t="s">
        <v>95</v>
      </c>
      <c r="B96" s="5" t="n">
        <v>2160</v>
      </c>
      <c r="D96" s="5" t="n">
        <v>2181</v>
      </c>
    </row>
    <row r="97" spans="1:4">
      <c r="A97" s="4" t="s">
        <v>470</v>
      </c>
    </row>
    <row r="98" spans="1:4">
      <c r="A98" s="3" t="s">
        <v>196</v>
      </c>
    </row>
    <row r="99" spans="1:4">
      <c r="A99" s="4" t="s">
        <v>444</v>
      </c>
      <c r="B99" s="5" t="n">
        <v>3116</v>
      </c>
      <c r="D99" s="5" t="n">
        <v>3571</v>
      </c>
    </row>
    <row r="100" spans="1:4">
      <c r="A100" s="4" t="s">
        <v>448</v>
      </c>
    </row>
    <row r="101" spans="1:4">
      <c r="A101" s="3" t="s">
        <v>196</v>
      </c>
    </row>
    <row r="102" spans="1:4">
      <c r="A102" s="4" t="s">
        <v>95</v>
      </c>
      <c r="B102" s="5" t="n">
        <v>13321</v>
      </c>
      <c r="D102" s="5" t="n">
        <v>12690</v>
      </c>
    </row>
    <row r="103" spans="1:4">
      <c r="A103" s="4" t="s">
        <v>471</v>
      </c>
    </row>
    <row r="104" spans="1:4">
      <c r="A104" s="3" t="s">
        <v>196</v>
      </c>
    </row>
    <row r="105" spans="1:4">
      <c r="A105" s="4" t="s">
        <v>95</v>
      </c>
      <c r="B105" s="7" t="n">
        <v>13321</v>
      </c>
      <c r="D105" s="7" t="n">
        <v>126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2</v>
      </c>
      <c r="B1" s="2" t="s">
        <v>1</v>
      </c>
      <c r="C1" s="2" t="s">
        <v>273</v>
      </c>
    </row>
    <row r="2" spans="1:5">
      <c r="B2" s="2" t="s">
        <v>2</v>
      </c>
      <c r="C2" s="2" t="s">
        <v>77</v>
      </c>
      <c r="D2" s="2" t="s">
        <v>19</v>
      </c>
      <c r="E2" s="2" t="s">
        <v>473</v>
      </c>
    </row>
    <row r="3" spans="1:5">
      <c r="A3" s="3" t="s">
        <v>474</v>
      </c>
    </row>
    <row r="4" spans="1:5">
      <c r="A4" s="4" t="s">
        <v>78</v>
      </c>
      <c r="B4" s="7" t="n">
        <v>297800</v>
      </c>
      <c r="C4" s="7" t="n">
        <v>291000</v>
      </c>
    </row>
    <row r="5" spans="1:5">
      <c r="A5" s="4" t="s">
        <v>475</v>
      </c>
      <c r="B5" s="4" t="s">
        <v>476</v>
      </c>
      <c r="C5" s="4" t="s">
        <v>476</v>
      </c>
    </row>
    <row r="6" spans="1:5">
      <c r="A6" s="4" t="s">
        <v>477</v>
      </c>
      <c r="B6" s="7" t="n">
        <v>200</v>
      </c>
      <c r="C6" s="7" t="n">
        <v>210</v>
      </c>
    </row>
    <row r="7" spans="1:5">
      <c r="A7" s="4" t="s">
        <v>478</v>
      </c>
      <c r="B7" s="5" t="n">
        <v>-160</v>
      </c>
      <c r="C7" s="5" t="n">
        <v>-210</v>
      </c>
    </row>
    <row r="8" spans="1:5">
      <c r="A8" s="4" t="s">
        <v>270</v>
      </c>
    </row>
    <row r="9" spans="1:5">
      <c r="A9" s="3" t="s">
        <v>474</v>
      </c>
    </row>
    <row r="10" spans="1:5">
      <c r="A10" s="4" t="s">
        <v>78</v>
      </c>
      <c r="B10" s="5" t="n">
        <v>62200</v>
      </c>
      <c r="C10" s="5" t="n">
        <v>58500</v>
      </c>
    </row>
    <row r="11" spans="1:5">
      <c r="A11" s="4" t="s">
        <v>477</v>
      </c>
      <c r="B11" s="5" t="n">
        <v>20</v>
      </c>
    </row>
    <row r="12" spans="1:5">
      <c r="A12" s="4" t="s">
        <v>478</v>
      </c>
      <c r="B12" s="5" t="n">
        <v>-10</v>
      </c>
    </row>
    <row r="13" spans="1:5">
      <c r="A13" s="4" t="s">
        <v>85</v>
      </c>
    </row>
    <row r="14" spans="1:5">
      <c r="A14" s="3" t="s">
        <v>474</v>
      </c>
    </row>
    <row r="15" spans="1:5">
      <c r="A15" s="4" t="s">
        <v>78</v>
      </c>
      <c r="B15" s="5" t="n">
        <v>83900</v>
      </c>
      <c r="C15" s="5" t="n">
        <v>71200</v>
      </c>
    </row>
    <row r="16" spans="1:5">
      <c r="A16" s="4" t="s">
        <v>477</v>
      </c>
      <c r="B16" s="5" t="n">
        <v>10</v>
      </c>
      <c r="C16" s="5" t="n">
        <v>30</v>
      </c>
    </row>
    <row r="17" spans="1:5">
      <c r="A17" s="4" t="s">
        <v>478</v>
      </c>
      <c r="B17" s="5" t="n">
        <v>-10</v>
      </c>
      <c r="C17" s="5" t="n">
        <v>-10</v>
      </c>
    </row>
    <row r="18" spans="1:5">
      <c r="A18" s="4" t="s">
        <v>479</v>
      </c>
    </row>
    <row r="19" spans="1:5">
      <c r="A19" s="3" t="s">
        <v>474</v>
      </c>
    </row>
    <row r="20" spans="1:5">
      <c r="A20" s="4" t="s">
        <v>78</v>
      </c>
      <c r="B20" s="5" t="n">
        <v>45600</v>
      </c>
    </row>
    <row r="21" spans="1:5">
      <c r="A21" s="4" t="s">
        <v>480</v>
      </c>
    </row>
    <row r="22" spans="1:5">
      <c r="A22" s="3" t="s">
        <v>474</v>
      </c>
    </row>
    <row r="23" spans="1:5">
      <c r="A23" s="4" t="s">
        <v>78</v>
      </c>
      <c r="C23" s="5" t="n">
        <v>43700</v>
      </c>
    </row>
    <row r="24" spans="1:5">
      <c r="A24" s="4" t="s">
        <v>86</v>
      </c>
    </row>
    <row r="25" spans="1:5">
      <c r="A25" s="3" t="s">
        <v>474</v>
      </c>
    </row>
    <row r="26" spans="1:5">
      <c r="A26" s="4" t="s">
        <v>78</v>
      </c>
      <c r="B26" s="5" t="n">
        <v>600</v>
      </c>
      <c r="C26" s="5" t="n">
        <v>500</v>
      </c>
    </row>
    <row r="27" spans="1:5">
      <c r="A27" s="4" t="s">
        <v>477</v>
      </c>
      <c r="B27" s="5" t="n">
        <v>40</v>
      </c>
      <c r="C27" s="5" t="n">
        <v>20</v>
      </c>
    </row>
    <row r="28" spans="1:5">
      <c r="A28" s="4" t="s">
        <v>478</v>
      </c>
      <c r="B28" s="5" t="n">
        <v>-30</v>
      </c>
      <c r="C28" s="5" t="n">
        <v>-30</v>
      </c>
    </row>
    <row r="29" spans="1:5">
      <c r="A29" s="4" t="s">
        <v>481</v>
      </c>
    </row>
    <row r="30" spans="1:5">
      <c r="A30" s="3" t="s">
        <v>474</v>
      </c>
    </row>
    <row r="31" spans="1:5">
      <c r="A31" s="4" t="s">
        <v>78</v>
      </c>
      <c r="B31" s="5" t="n">
        <v>500</v>
      </c>
    </row>
    <row r="32" spans="1:5">
      <c r="A32" s="4" t="s">
        <v>477</v>
      </c>
      <c r="B32" s="5" t="n">
        <v>40</v>
      </c>
    </row>
    <row r="33" spans="1:5">
      <c r="A33" s="4" t="s">
        <v>478</v>
      </c>
      <c r="B33" s="5" t="n">
        <v>-30</v>
      </c>
    </row>
    <row r="34" spans="1:5">
      <c r="A34" s="4" t="s">
        <v>482</v>
      </c>
    </row>
    <row r="35" spans="1:5">
      <c r="A35" s="3" t="s">
        <v>474</v>
      </c>
    </row>
    <row r="36" spans="1:5">
      <c r="A36" s="4" t="s">
        <v>78</v>
      </c>
      <c r="C36" s="5" t="n">
        <v>300</v>
      </c>
    </row>
    <row r="37" spans="1:5">
      <c r="A37" s="4" t="s">
        <v>477</v>
      </c>
      <c r="C37" s="5" t="n">
        <v>20</v>
      </c>
    </row>
    <row r="38" spans="1:5">
      <c r="A38" s="4" t="s">
        <v>478</v>
      </c>
      <c r="C38" s="5" t="n">
        <v>-20</v>
      </c>
    </row>
    <row r="39" spans="1:5">
      <c r="A39" s="4" t="s">
        <v>88</v>
      </c>
    </row>
    <row r="40" spans="1:5">
      <c r="A40" s="3" t="s">
        <v>474</v>
      </c>
    </row>
    <row r="41" spans="1:5">
      <c r="A41" s="4" t="s">
        <v>78</v>
      </c>
      <c r="B41" s="5" t="n">
        <v>151100</v>
      </c>
      <c r="C41" s="5" t="n">
        <v>160800</v>
      </c>
    </row>
    <row r="42" spans="1:5">
      <c r="A42" s="4" t="s">
        <v>477</v>
      </c>
      <c r="B42" s="5" t="n">
        <v>130</v>
      </c>
      <c r="C42" s="5" t="n">
        <v>160</v>
      </c>
    </row>
    <row r="43" spans="1:5">
      <c r="A43" s="4" t="s">
        <v>478</v>
      </c>
      <c r="B43" s="5" t="n">
        <v>-110</v>
      </c>
      <c r="C43" s="5" t="n">
        <v>-170</v>
      </c>
    </row>
    <row r="44" spans="1:5">
      <c r="A44" s="10" t="n">
        <v>1</v>
      </c>
    </row>
    <row r="45" spans="1:5">
      <c r="A45" s="3" t="s">
        <v>474</v>
      </c>
    </row>
    <row r="46" spans="1:5">
      <c r="A46" s="4" t="s">
        <v>78</v>
      </c>
      <c r="B46" s="7" t="n">
        <v>72200</v>
      </c>
      <c r="C46" s="7" t="n">
        <v>56800</v>
      </c>
    </row>
    <row r="47" spans="1:5">
      <c r="A47" s="4" t="s">
        <v>475</v>
      </c>
      <c r="B47" s="4" t="s">
        <v>483</v>
      </c>
      <c r="C47" s="4" t="s">
        <v>484</v>
      </c>
    </row>
    <row r="48" spans="1:5">
      <c r="A48" s="4" t="s">
        <v>485</v>
      </c>
    </row>
    <row r="49" spans="1:5">
      <c r="A49" s="3" t="s">
        <v>474</v>
      </c>
    </row>
    <row r="50" spans="1:5">
      <c r="A50" s="4" t="s">
        <v>78</v>
      </c>
      <c r="B50" s="7" t="n">
        <v>72000</v>
      </c>
      <c r="C50" s="7" t="n">
        <v>56800</v>
      </c>
    </row>
    <row r="51" spans="1:5">
      <c r="A51" s="4" t="s">
        <v>486</v>
      </c>
    </row>
    <row r="52" spans="1:5">
      <c r="A52" s="3" t="s">
        <v>474</v>
      </c>
    </row>
    <row r="53" spans="1:5">
      <c r="A53" s="4" t="s">
        <v>78</v>
      </c>
      <c r="B53" s="5" t="n">
        <v>42200</v>
      </c>
    </row>
    <row r="54" spans="1:5">
      <c r="A54" s="4" t="s">
        <v>487</v>
      </c>
    </row>
    <row r="55" spans="1:5">
      <c r="A55" s="3" t="s">
        <v>474</v>
      </c>
    </row>
    <row r="56" spans="1:5">
      <c r="A56" s="4" t="s">
        <v>78</v>
      </c>
      <c r="C56" s="5" t="n">
        <v>37200</v>
      </c>
    </row>
    <row r="57" spans="1:5">
      <c r="A57" s="4" t="s">
        <v>488</v>
      </c>
    </row>
    <row r="58" spans="1:5">
      <c r="A58" s="3" t="s">
        <v>474</v>
      </c>
    </row>
    <row r="59" spans="1:5">
      <c r="A59" s="4" t="s">
        <v>78</v>
      </c>
      <c r="B59" s="5" t="n">
        <v>200</v>
      </c>
    </row>
    <row r="60" spans="1:5">
      <c r="A60" s="4" t="s">
        <v>489</v>
      </c>
    </row>
    <row r="61" spans="1:5">
      <c r="A61" s="3" t="s">
        <v>474</v>
      </c>
    </row>
    <row r="62" spans="1:5">
      <c r="A62" s="4" t="s">
        <v>78</v>
      </c>
      <c r="B62" s="5" t="n">
        <v>200</v>
      </c>
    </row>
    <row r="63" spans="1:5">
      <c r="A63" s="10" t="n">
        <v>2</v>
      </c>
    </row>
    <row r="64" spans="1:5">
      <c r="A64" s="3" t="s">
        <v>474</v>
      </c>
    </row>
    <row r="65" spans="1:5">
      <c r="A65" s="4" t="s">
        <v>78</v>
      </c>
      <c r="B65" s="7" t="n">
        <v>222500</v>
      </c>
      <c r="C65" s="7" t="n">
        <v>230900</v>
      </c>
    </row>
    <row r="66" spans="1:5">
      <c r="A66" s="4" t="s">
        <v>475</v>
      </c>
      <c r="B66" s="4" t="s">
        <v>490</v>
      </c>
      <c r="C66" s="4" t="s">
        <v>491</v>
      </c>
    </row>
    <row r="67" spans="1:5">
      <c r="A67" s="4" t="s">
        <v>492</v>
      </c>
    </row>
    <row r="68" spans="1:5">
      <c r="A68" s="3" t="s">
        <v>474</v>
      </c>
    </row>
    <row r="69" spans="1:5">
      <c r="A69" s="4" t="s">
        <v>78</v>
      </c>
      <c r="B69" s="7" t="n">
        <v>62000</v>
      </c>
      <c r="C69" s="7" t="n">
        <v>58300</v>
      </c>
    </row>
    <row r="70" spans="1:5">
      <c r="A70" s="4" t="s">
        <v>493</v>
      </c>
    </row>
    <row r="71" spans="1:5">
      <c r="A71" s="3" t="s">
        <v>474</v>
      </c>
    </row>
    <row r="72" spans="1:5">
      <c r="A72" s="4" t="s">
        <v>78</v>
      </c>
      <c r="B72" s="5" t="n">
        <v>11000</v>
      </c>
      <c r="C72" s="5" t="n">
        <v>13200</v>
      </c>
    </row>
    <row r="73" spans="1:5">
      <c r="A73" s="4" t="s">
        <v>494</v>
      </c>
    </row>
    <row r="74" spans="1:5">
      <c r="A74" s="3" t="s">
        <v>474</v>
      </c>
    </row>
    <row r="75" spans="1:5">
      <c r="A75" s="4" t="s">
        <v>78</v>
      </c>
      <c r="B75" s="5" t="n">
        <v>3300</v>
      </c>
    </row>
    <row r="76" spans="1:5">
      <c r="A76" s="4" t="s">
        <v>495</v>
      </c>
    </row>
    <row r="77" spans="1:5">
      <c r="A77" s="3" t="s">
        <v>474</v>
      </c>
    </row>
    <row r="78" spans="1:5">
      <c r="A78" s="4" t="s">
        <v>78</v>
      </c>
      <c r="C78" s="5" t="n">
        <v>6200</v>
      </c>
    </row>
    <row r="79" spans="1:5">
      <c r="A79" s="4" t="s">
        <v>496</v>
      </c>
    </row>
    <row r="80" spans="1:5">
      <c r="A80" s="3" t="s">
        <v>474</v>
      </c>
    </row>
    <row r="81" spans="1:5">
      <c r="A81" s="4" t="s">
        <v>78</v>
      </c>
      <c r="C81" s="5" t="n">
        <v>300</v>
      </c>
    </row>
    <row r="82" spans="1:5">
      <c r="A82" s="4" t="s">
        <v>497</v>
      </c>
    </row>
    <row r="83" spans="1:5">
      <c r="A83" s="3" t="s">
        <v>474</v>
      </c>
    </row>
    <row r="84" spans="1:5">
      <c r="A84" s="4" t="s">
        <v>78</v>
      </c>
      <c r="C84" s="5" t="n">
        <v>100</v>
      </c>
    </row>
    <row r="85" spans="1:5">
      <c r="A85" s="4" t="s">
        <v>498</v>
      </c>
    </row>
    <row r="86" spans="1:5">
      <c r="A86" s="3" t="s">
        <v>474</v>
      </c>
    </row>
    <row r="87" spans="1:5">
      <c r="A87" s="4" t="s">
        <v>78</v>
      </c>
      <c r="B87" s="5" t="n">
        <v>149500</v>
      </c>
      <c r="C87" s="5" t="n">
        <v>159100</v>
      </c>
    </row>
    <row r="88" spans="1:5">
      <c r="A88" s="10" t="n">
        <v>3</v>
      </c>
    </row>
    <row r="89" spans="1:5">
      <c r="A89" s="3" t="s">
        <v>474</v>
      </c>
    </row>
    <row r="90" spans="1:5">
      <c r="A90" s="4" t="s">
        <v>78</v>
      </c>
      <c r="B90" s="7" t="n">
        <v>3129</v>
      </c>
      <c r="C90" s="7" t="n">
        <v>3222</v>
      </c>
      <c r="D90" s="7" t="n">
        <v>3895</v>
      </c>
      <c r="E90" s="7" t="n">
        <v>4537</v>
      </c>
    </row>
    <row r="91" spans="1:5">
      <c r="A91" s="4" t="s">
        <v>475</v>
      </c>
      <c r="B91" s="4" t="s">
        <v>334</v>
      </c>
      <c r="C91" s="4" t="s">
        <v>499</v>
      </c>
    </row>
    <row r="92" spans="1:5">
      <c r="A92" s="4" t="s">
        <v>500</v>
      </c>
    </row>
    <row r="93" spans="1:5">
      <c r="A93" s="3" t="s">
        <v>474</v>
      </c>
    </row>
    <row r="94" spans="1:5">
      <c r="A94" s="4" t="s">
        <v>78</v>
      </c>
      <c r="B94" s="7" t="n">
        <v>391</v>
      </c>
      <c r="C94" s="7" t="n">
        <v>257</v>
      </c>
    </row>
    <row r="95" spans="1:5">
      <c r="A95" s="4" t="s">
        <v>501</v>
      </c>
    </row>
    <row r="96" spans="1:5">
      <c r="A96" s="3" t="s">
        <v>474</v>
      </c>
    </row>
    <row r="97" spans="1:5">
      <c r="A97" s="4" t="s">
        <v>78</v>
      </c>
      <c r="D97" s="7" t="n">
        <v>522</v>
      </c>
      <c r="E97" s="7" t="n">
        <v>426</v>
      </c>
    </row>
    <row r="98" spans="1:5">
      <c r="A98" s="4" t="s">
        <v>502</v>
      </c>
    </row>
    <row r="99" spans="1:5">
      <c r="A99" s="3" t="s">
        <v>474</v>
      </c>
    </row>
    <row r="100" spans="1:5">
      <c r="A100" s="4" t="s">
        <v>78</v>
      </c>
      <c r="B100" s="5" t="n">
        <v>200</v>
      </c>
      <c r="C100" s="5" t="n">
        <v>200</v>
      </c>
    </row>
    <row r="101" spans="1:5">
      <c r="A101" s="4" t="s">
        <v>503</v>
      </c>
    </row>
    <row r="102" spans="1:5">
      <c r="A102" s="3" t="s">
        <v>474</v>
      </c>
    </row>
    <row r="103" spans="1:5">
      <c r="A103" s="4" t="s">
        <v>78</v>
      </c>
      <c r="B103" s="5" t="n">
        <v>900</v>
      </c>
      <c r="C103" s="5" t="n">
        <v>1200</v>
      </c>
    </row>
    <row r="104" spans="1:5">
      <c r="A104" s="4" t="s">
        <v>504</v>
      </c>
    </row>
    <row r="105" spans="1:5">
      <c r="A105" s="3" t="s">
        <v>474</v>
      </c>
    </row>
    <row r="106" spans="1:5">
      <c r="A106" s="4" t="s">
        <v>78</v>
      </c>
      <c r="B106" s="5" t="n">
        <v>100</v>
      </c>
    </row>
    <row r="107" spans="1:5">
      <c r="A107" s="4" t="s">
        <v>505</v>
      </c>
    </row>
    <row r="108" spans="1:5">
      <c r="A108" s="3" t="s">
        <v>474</v>
      </c>
    </row>
    <row r="109" spans="1:5">
      <c r="A109" s="4" t="s">
        <v>78</v>
      </c>
      <c r="C109" s="5" t="n">
        <v>300</v>
      </c>
    </row>
    <row r="110" spans="1:5">
      <c r="A110" s="4" t="s">
        <v>506</v>
      </c>
    </row>
    <row r="111" spans="1:5">
      <c r="A111" s="3" t="s">
        <v>474</v>
      </c>
    </row>
    <row r="112" spans="1:5">
      <c r="A112" s="4" t="s">
        <v>78</v>
      </c>
      <c r="B112" s="5" t="n">
        <v>400</v>
      </c>
      <c r="C112" s="5" t="n">
        <v>200</v>
      </c>
    </row>
    <row r="113" spans="1:5">
      <c r="A113" s="4" t="s">
        <v>507</v>
      </c>
    </row>
    <row r="114" spans="1:5">
      <c r="A114" s="3" t="s">
        <v>474</v>
      </c>
    </row>
    <row r="115" spans="1:5">
      <c r="A115" s="4" t="s">
        <v>78</v>
      </c>
      <c r="B115" s="5" t="n">
        <v>300</v>
      </c>
    </row>
    <row r="116" spans="1:5">
      <c r="A116" s="4" t="s">
        <v>508</v>
      </c>
    </row>
    <row r="117" spans="1:5">
      <c r="A117" s="3" t="s">
        <v>474</v>
      </c>
    </row>
    <row r="118" spans="1:5">
      <c r="A118" s="4" t="s">
        <v>78</v>
      </c>
      <c r="C118" s="5" t="n">
        <v>200</v>
      </c>
    </row>
    <row r="119" spans="1:5">
      <c r="A119" s="4" t="s">
        <v>509</v>
      </c>
    </row>
    <row r="120" spans="1:5">
      <c r="A120" s="3" t="s">
        <v>474</v>
      </c>
    </row>
    <row r="121" spans="1:5">
      <c r="A121" s="4" t="s">
        <v>78</v>
      </c>
      <c r="B121" s="7" t="n">
        <v>1600</v>
      </c>
      <c r="C121" s="7" t="n">
        <v>17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0</v>
      </c>
      <c r="B1" s="2" t="s">
        <v>1</v>
      </c>
      <c r="C1" s="2" t="s">
        <v>273</v>
      </c>
    </row>
    <row r="2" spans="1:5">
      <c r="B2" s="2" t="s">
        <v>2</v>
      </c>
      <c r="C2" s="2" t="s">
        <v>77</v>
      </c>
      <c r="D2" s="2" t="s">
        <v>19</v>
      </c>
      <c r="E2" s="2" t="s">
        <v>473</v>
      </c>
    </row>
    <row r="3" spans="1:5">
      <c r="A3" s="3" t="s">
        <v>511</v>
      </c>
    </row>
    <row r="4" spans="1:5">
      <c r="A4" s="4" t="s">
        <v>95</v>
      </c>
      <c r="B4" s="7" t="n">
        <v>245200</v>
      </c>
    </row>
    <row r="5" spans="1:5">
      <c r="A5" s="4" t="s">
        <v>475</v>
      </c>
      <c r="B5" s="4" t="s">
        <v>476</v>
      </c>
      <c r="C5" s="4" t="s">
        <v>476</v>
      </c>
    </row>
    <row r="6" spans="1:5">
      <c r="A6" s="4" t="s">
        <v>477</v>
      </c>
      <c r="B6" s="7" t="n">
        <v>120</v>
      </c>
      <c r="C6" s="7" t="n">
        <v>170</v>
      </c>
    </row>
    <row r="7" spans="1:5">
      <c r="A7" s="4" t="s">
        <v>478</v>
      </c>
      <c r="B7" s="5" t="n">
        <v>-120</v>
      </c>
      <c r="C7" s="5" t="n">
        <v>-170</v>
      </c>
    </row>
    <row r="8" spans="1:5">
      <c r="A8" s="4" t="s">
        <v>512</v>
      </c>
    </row>
    <row r="9" spans="1:5">
      <c r="A9" s="3" t="s">
        <v>511</v>
      </c>
    </row>
    <row r="10" spans="1:5">
      <c r="A10" s="4" t="s">
        <v>95</v>
      </c>
      <c r="B10" s="5" t="n">
        <v>61800</v>
      </c>
      <c r="C10" s="5" t="n">
        <v>53200</v>
      </c>
    </row>
    <row r="11" spans="1:5">
      <c r="A11" s="4" t="s">
        <v>477</v>
      </c>
      <c r="B11" s="5" t="n">
        <v>30</v>
      </c>
      <c r="C11" s="5" t="n">
        <v>20</v>
      </c>
    </row>
    <row r="12" spans="1:5">
      <c r="A12" s="4" t="s">
        <v>478</v>
      </c>
      <c r="B12" s="5" t="n">
        <v>-30</v>
      </c>
      <c r="C12" s="5" t="n">
        <v>-20</v>
      </c>
    </row>
    <row r="13" spans="1:5">
      <c r="A13" s="4" t="s">
        <v>101</v>
      </c>
    </row>
    <row r="14" spans="1:5">
      <c r="A14" s="3" t="s">
        <v>511</v>
      </c>
    </row>
    <row r="15" spans="1:5">
      <c r="A15" s="4" t="s">
        <v>95</v>
      </c>
      <c r="B15" s="5" t="n">
        <v>3800</v>
      </c>
      <c r="C15" s="5" t="n">
        <v>4500</v>
      </c>
    </row>
    <row r="16" spans="1:5">
      <c r="A16" s="4" t="s">
        <v>477</v>
      </c>
      <c r="C16" s="5" t="n">
        <v>10</v>
      </c>
    </row>
    <row r="17" spans="1:5">
      <c r="A17" s="4" t="s">
        <v>478</v>
      </c>
      <c r="C17" s="5" t="n">
        <v>-10</v>
      </c>
    </row>
    <row r="18" spans="1:5">
      <c r="A18" s="4" t="s">
        <v>102</v>
      </c>
    </row>
    <row r="19" spans="1:5">
      <c r="A19" s="3" t="s">
        <v>511</v>
      </c>
    </row>
    <row r="20" spans="1:5">
      <c r="A20" s="4" t="s">
        <v>95</v>
      </c>
      <c r="B20" s="5" t="n">
        <v>35000</v>
      </c>
      <c r="C20" s="5" t="n">
        <v>28500</v>
      </c>
    </row>
    <row r="21" spans="1:5">
      <c r="A21" s="4" t="s">
        <v>88</v>
      </c>
    </row>
    <row r="22" spans="1:5">
      <c r="A22" s="3" t="s">
        <v>511</v>
      </c>
    </row>
    <row r="23" spans="1:5">
      <c r="A23" s="4" t="s">
        <v>95</v>
      </c>
      <c r="B23" s="5" t="n">
        <v>143700</v>
      </c>
      <c r="C23" s="5" t="n">
        <v>154600</v>
      </c>
    </row>
    <row r="24" spans="1:5">
      <c r="A24" s="4" t="s">
        <v>477</v>
      </c>
      <c r="B24" s="5" t="n">
        <v>90</v>
      </c>
      <c r="C24" s="5" t="n">
        <v>140</v>
      </c>
    </row>
    <row r="25" spans="1:5">
      <c r="A25" s="4" t="s">
        <v>478</v>
      </c>
      <c r="B25" s="5" t="n">
        <v>-90</v>
      </c>
      <c r="C25" s="5" t="n">
        <v>-140</v>
      </c>
    </row>
    <row r="26" spans="1:5">
      <c r="A26" s="4" t="s">
        <v>106</v>
      </c>
    </row>
    <row r="27" spans="1:5">
      <c r="A27" s="3" t="s">
        <v>511</v>
      </c>
    </row>
    <row r="28" spans="1:5">
      <c r="A28" s="4" t="s">
        <v>95</v>
      </c>
      <c r="B28" s="5" t="n">
        <v>900</v>
      </c>
      <c r="C28" s="5" t="n">
        <v>900</v>
      </c>
    </row>
    <row r="29" spans="1:5">
      <c r="A29" s="10" t="n">
        <v>1</v>
      </c>
    </row>
    <row r="30" spans="1:5">
      <c r="A30" s="3" t="s">
        <v>511</v>
      </c>
    </row>
    <row r="31" spans="1:5">
      <c r="A31" s="4" t="s">
        <v>95</v>
      </c>
      <c r="B31" s="7" t="n">
        <v>29600</v>
      </c>
      <c r="C31" s="7" t="n">
        <v>23700</v>
      </c>
    </row>
    <row r="32" spans="1:5">
      <c r="A32" s="4" t="s">
        <v>475</v>
      </c>
      <c r="B32" s="4" t="s">
        <v>513</v>
      </c>
      <c r="C32" s="4" t="s">
        <v>514</v>
      </c>
    </row>
    <row r="33" spans="1:5">
      <c r="A33" s="4" t="s">
        <v>515</v>
      </c>
    </row>
    <row r="34" spans="1:5">
      <c r="A34" s="3" t="s">
        <v>511</v>
      </c>
    </row>
    <row r="35" spans="1:5">
      <c r="A35" s="4" t="s">
        <v>95</v>
      </c>
      <c r="B35" s="7" t="n">
        <v>29600</v>
      </c>
      <c r="C35" s="7" t="n">
        <v>23700</v>
      </c>
    </row>
    <row r="36" spans="1:5">
      <c r="A36" s="10" t="n">
        <v>2</v>
      </c>
    </row>
    <row r="37" spans="1:5">
      <c r="A37" s="3" t="s">
        <v>511</v>
      </c>
    </row>
    <row r="38" spans="1:5">
      <c r="A38" s="4" t="s">
        <v>95</v>
      </c>
      <c r="B38" s="7" t="n">
        <v>213600</v>
      </c>
      <c r="C38" s="7" t="n">
        <v>215800</v>
      </c>
    </row>
    <row r="39" spans="1:5">
      <c r="A39" s="4" t="s">
        <v>475</v>
      </c>
      <c r="B39" s="4" t="s">
        <v>516</v>
      </c>
      <c r="C39" s="4" t="s">
        <v>517</v>
      </c>
    </row>
    <row r="40" spans="1:5">
      <c r="A40" s="4" t="s">
        <v>518</v>
      </c>
    </row>
    <row r="41" spans="1:5">
      <c r="A41" s="3" t="s">
        <v>511</v>
      </c>
    </row>
    <row r="42" spans="1:5">
      <c r="A42" s="4" t="s">
        <v>95</v>
      </c>
      <c r="B42" s="7" t="n">
        <v>61500</v>
      </c>
      <c r="C42" s="7" t="n">
        <v>53000</v>
      </c>
    </row>
    <row r="43" spans="1:5">
      <c r="A43" s="4" t="s">
        <v>519</v>
      </c>
    </row>
    <row r="44" spans="1:5">
      <c r="A44" s="3" t="s">
        <v>511</v>
      </c>
    </row>
    <row r="45" spans="1:5">
      <c r="A45" s="4" t="s">
        <v>95</v>
      </c>
      <c r="B45" s="5" t="n">
        <v>3500</v>
      </c>
      <c r="C45" s="5" t="n">
        <v>4200</v>
      </c>
    </row>
    <row r="46" spans="1:5">
      <c r="A46" s="4" t="s">
        <v>520</v>
      </c>
    </row>
    <row r="47" spans="1:5">
      <c r="A47" s="3" t="s">
        <v>511</v>
      </c>
    </row>
    <row r="48" spans="1:5">
      <c r="A48" s="4" t="s">
        <v>95</v>
      </c>
      <c r="B48" s="5" t="n">
        <v>5400</v>
      </c>
      <c r="C48" s="5" t="n">
        <v>4800</v>
      </c>
    </row>
    <row r="49" spans="1:5">
      <c r="A49" s="4" t="s">
        <v>498</v>
      </c>
    </row>
    <row r="50" spans="1:5">
      <c r="A50" s="3" t="s">
        <v>511</v>
      </c>
    </row>
    <row r="51" spans="1:5">
      <c r="A51" s="4" t="s">
        <v>95</v>
      </c>
      <c r="B51" s="5" t="n">
        <v>142300</v>
      </c>
      <c r="C51" s="5" t="n">
        <v>152900</v>
      </c>
    </row>
    <row r="52" spans="1:5">
      <c r="A52" s="4" t="s">
        <v>521</v>
      </c>
    </row>
    <row r="53" spans="1:5">
      <c r="A53" s="3" t="s">
        <v>511</v>
      </c>
    </row>
    <row r="54" spans="1:5">
      <c r="A54" s="4" t="s">
        <v>95</v>
      </c>
      <c r="B54" s="5" t="n">
        <v>900</v>
      </c>
      <c r="C54" s="5" t="n">
        <v>900</v>
      </c>
    </row>
    <row r="55" spans="1:5">
      <c r="A55" s="10" t="n">
        <v>3</v>
      </c>
    </row>
    <row r="56" spans="1:5">
      <c r="A56" s="3" t="s">
        <v>511</v>
      </c>
    </row>
    <row r="57" spans="1:5">
      <c r="A57" s="4" t="s">
        <v>95</v>
      </c>
      <c r="B57" s="7" t="n">
        <v>2030</v>
      </c>
      <c r="C57" s="7" t="n">
        <v>2187</v>
      </c>
      <c r="D57" s="7" t="n">
        <v>2505</v>
      </c>
      <c r="E57" s="7" t="n">
        <v>2997</v>
      </c>
    </row>
    <row r="58" spans="1:5">
      <c r="A58" s="4" t="s">
        <v>475</v>
      </c>
      <c r="B58" s="4" t="s">
        <v>522</v>
      </c>
      <c r="C58" s="4" t="s">
        <v>523</v>
      </c>
    </row>
    <row r="59" spans="1:5">
      <c r="A59" s="4" t="s">
        <v>524</v>
      </c>
    </row>
    <row r="60" spans="1:5">
      <c r="A60" s="3" t="s">
        <v>511</v>
      </c>
    </row>
    <row r="61" spans="1:5">
      <c r="A61" s="4" t="s">
        <v>95</v>
      </c>
      <c r="B61" s="7" t="n">
        <v>300</v>
      </c>
      <c r="C61" s="7" t="n">
        <v>200</v>
      </c>
    </row>
    <row r="62" spans="1:5">
      <c r="A62" s="4" t="s">
        <v>525</v>
      </c>
    </row>
    <row r="63" spans="1:5">
      <c r="A63" s="3" t="s">
        <v>511</v>
      </c>
    </row>
    <row r="64" spans="1:5">
      <c r="A64" s="4" t="s">
        <v>95</v>
      </c>
      <c r="B64" s="5" t="n">
        <v>300</v>
      </c>
      <c r="C64" s="5" t="n">
        <v>300</v>
      </c>
    </row>
    <row r="65" spans="1:5">
      <c r="A65" s="4" t="s">
        <v>509</v>
      </c>
    </row>
    <row r="66" spans="1:5">
      <c r="A66" s="3" t="s">
        <v>511</v>
      </c>
    </row>
    <row r="67" spans="1:5">
      <c r="A67" s="4" t="s">
        <v>95</v>
      </c>
      <c r="B67" s="7" t="n">
        <v>1400</v>
      </c>
      <c r="C67" s="7" t="n">
        <v>17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19</v>
      </c>
    </row>
    <row r="3" spans="1:3">
      <c r="A3" s="4" t="s">
        <v>527</v>
      </c>
    </row>
    <row r="4" spans="1:3">
      <c r="A4" s="3" t="s">
        <v>528</v>
      </c>
    </row>
    <row r="5" spans="1:3">
      <c r="A5" s="4" t="s">
        <v>529</v>
      </c>
      <c r="B5" s="7" t="n">
        <v>36</v>
      </c>
      <c r="C5" s="7" t="n">
        <v>-8</v>
      </c>
    </row>
    <row r="6" spans="1:3">
      <c r="A6" s="4" t="s">
        <v>530</v>
      </c>
    </row>
    <row r="7" spans="1:3">
      <c r="A7" s="3" t="s">
        <v>528</v>
      </c>
    </row>
    <row r="8" spans="1:3">
      <c r="A8" s="4" t="s">
        <v>529</v>
      </c>
      <c r="B8" s="5" t="n">
        <v>240</v>
      </c>
      <c r="C8" s="5" t="n">
        <v>-197</v>
      </c>
    </row>
    <row r="9" spans="1:3">
      <c r="A9" s="4" t="s">
        <v>531</v>
      </c>
    </row>
    <row r="10" spans="1:3">
      <c r="A10" s="3" t="s">
        <v>528</v>
      </c>
    </row>
    <row r="11" spans="1:3">
      <c r="A11" s="4" t="s">
        <v>532</v>
      </c>
      <c r="B11" s="5" t="n">
        <v>291000</v>
      </c>
    </row>
    <row r="12" spans="1:3">
      <c r="A12" s="4" t="s">
        <v>533</v>
      </c>
      <c r="B12" s="5" t="n">
        <v>297800</v>
      </c>
    </row>
    <row r="13" spans="1:3">
      <c r="A13" s="4" t="s">
        <v>534</v>
      </c>
    </row>
    <row r="14" spans="1:3">
      <c r="A14" s="3" t="s">
        <v>528</v>
      </c>
    </row>
    <row r="15" spans="1:3">
      <c r="A15" s="4" t="s">
        <v>532</v>
      </c>
      <c r="B15" s="5" t="n">
        <v>3222</v>
      </c>
      <c r="C15" s="5" t="n">
        <v>4537</v>
      </c>
    </row>
    <row r="16" spans="1:3">
      <c r="A16" s="4" t="s">
        <v>529</v>
      </c>
      <c r="B16" s="5" t="n">
        <v>43</v>
      </c>
      <c r="C16" s="5" t="n">
        <v>-409</v>
      </c>
    </row>
    <row r="17" spans="1:3">
      <c r="A17" s="4" t="s">
        <v>535</v>
      </c>
      <c r="B17" s="5" t="n">
        <v>17</v>
      </c>
      <c r="C17" s="5" t="n">
        <v>-15</v>
      </c>
    </row>
    <row r="18" spans="1:3">
      <c r="A18" s="4" t="s">
        <v>536</v>
      </c>
      <c r="B18" s="5" t="n">
        <v>597</v>
      </c>
      <c r="C18" s="5" t="n">
        <v>521</v>
      </c>
    </row>
    <row r="19" spans="1:3">
      <c r="A19" s="4" t="s">
        <v>537</v>
      </c>
      <c r="B19" s="5" t="n">
        <v>-182</v>
      </c>
      <c r="C19" s="5" t="n">
        <v>-404</v>
      </c>
    </row>
    <row r="20" spans="1:3">
      <c r="A20" s="4" t="s">
        <v>538</v>
      </c>
      <c r="B20" s="5" t="n">
        <v>613</v>
      </c>
      <c r="C20" s="5" t="n">
        <v>811</v>
      </c>
    </row>
    <row r="21" spans="1:3">
      <c r="A21" s="4" t="s">
        <v>539</v>
      </c>
      <c r="B21" s="5" t="n">
        <v>-473</v>
      </c>
      <c r="C21" s="5" t="n">
        <v>-96</v>
      </c>
    </row>
    <row r="22" spans="1:3">
      <c r="A22" s="4" t="s">
        <v>540</v>
      </c>
      <c r="B22" s="5" t="n">
        <v>-711</v>
      </c>
      <c r="C22" s="5" t="n">
        <v>-1032</v>
      </c>
    </row>
    <row r="23" spans="1:3">
      <c r="A23" s="4" t="s">
        <v>541</v>
      </c>
      <c r="B23" s="5" t="n">
        <v>3</v>
      </c>
      <c r="C23" s="5" t="n">
        <v>-18</v>
      </c>
    </row>
    <row r="24" spans="1:3">
      <c r="A24" s="4" t="s">
        <v>533</v>
      </c>
      <c r="B24" s="5" t="n">
        <v>3129</v>
      </c>
      <c r="C24" s="5" t="n">
        <v>3895</v>
      </c>
    </row>
    <row r="25" spans="1:3">
      <c r="A25" s="4" t="s">
        <v>542</v>
      </c>
      <c r="B25" s="5" t="n">
        <v>8</v>
      </c>
      <c r="C25" s="5" t="n">
        <v>-96</v>
      </c>
    </row>
    <row r="26" spans="1:3">
      <c r="A26" s="4" t="s">
        <v>543</v>
      </c>
      <c r="B26" s="5" t="n">
        <v>9</v>
      </c>
      <c r="C26" s="5" t="n">
        <v>148</v>
      </c>
    </row>
    <row r="27" spans="1:3">
      <c r="A27" s="4" t="s">
        <v>544</v>
      </c>
    </row>
    <row r="28" spans="1:3">
      <c r="A28" s="3" t="s">
        <v>528</v>
      </c>
    </row>
    <row r="29" spans="1:3">
      <c r="A29" s="4" t="s">
        <v>532</v>
      </c>
      <c r="B29" s="5" t="n">
        <v>2965</v>
      </c>
    </row>
    <row r="30" spans="1:3">
      <c r="A30" s="4" t="s">
        <v>529</v>
      </c>
      <c r="B30" s="5" t="n">
        <v>23</v>
      </c>
    </row>
    <row r="31" spans="1:3">
      <c r="A31" s="4" t="s">
        <v>536</v>
      </c>
      <c r="B31" s="5" t="n">
        <v>513</v>
      </c>
    </row>
    <row r="32" spans="1:3">
      <c r="A32" s="4" t="s">
        <v>537</v>
      </c>
      <c r="B32" s="5" t="n">
        <v>-181</v>
      </c>
    </row>
    <row r="33" spans="1:3">
      <c r="A33" s="4" t="s">
        <v>538</v>
      </c>
      <c r="B33" s="5" t="n">
        <v>596</v>
      </c>
    </row>
    <row r="34" spans="1:3">
      <c r="A34" s="4" t="s">
        <v>539</v>
      </c>
      <c r="B34" s="5" t="n">
        <v>-473</v>
      </c>
    </row>
    <row r="35" spans="1:3">
      <c r="A35" s="4" t="s">
        <v>540</v>
      </c>
      <c r="B35" s="5" t="n">
        <v>-706</v>
      </c>
    </row>
    <row r="36" spans="1:3">
      <c r="A36" s="4" t="s">
        <v>541</v>
      </c>
      <c r="B36" s="5" t="n">
        <v>1</v>
      </c>
    </row>
    <row r="37" spans="1:3">
      <c r="A37" s="4" t="s">
        <v>533</v>
      </c>
      <c r="B37" s="5" t="n">
        <v>2738</v>
      </c>
    </row>
    <row r="38" spans="1:3">
      <c r="A38" s="4" t="s">
        <v>542</v>
      </c>
      <c r="B38" s="5" t="n">
        <v>-10</v>
      </c>
    </row>
    <row r="39" spans="1:3">
      <c r="A39" s="4" t="s">
        <v>543</v>
      </c>
      <c r="B39" s="5" t="n">
        <v>6</v>
      </c>
    </row>
    <row r="40" spans="1:3">
      <c r="A40" s="4" t="s">
        <v>545</v>
      </c>
    </row>
    <row r="41" spans="1:3">
      <c r="A41" s="3" t="s">
        <v>528</v>
      </c>
    </row>
    <row r="42" spans="1:3">
      <c r="A42" s="4" t="s">
        <v>532</v>
      </c>
      <c r="C42" s="5" t="n">
        <v>4111</v>
      </c>
    </row>
    <row r="43" spans="1:3">
      <c r="A43" s="4" t="s">
        <v>529</v>
      </c>
      <c r="C43" s="5" t="n">
        <v>-410</v>
      </c>
    </row>
    <row r="44" spans="1:3">
      <c r="A44" s="4" t="s">
        <v>536</v>
      </c>
      <c r="C44" s="5" t="n">
        <v>255</v>
      </c>
    </row>
    <row r="45" spans="1:3">
      <c r="A45" s="4" t="s">
        <v>537</v>
      </c>
      <c r="C45" s="5" t="n">
        <v>-404</v>
      </c>
    </row>
    <row r="46" spans="1:3">
      <c r="A46" s="4" t="s">
        <v>538</v>
      </c>
      <c r="C46" s="5" t="n">
        <v>810</v>
      </c>
    </row>
    <row r="47" spans="1:3">
      <c r="A47" s="4" t="s">
        <v>539</v>
      </c>
      <c r="C47" s="5" t="n">
        <v>-96</v>
      </c>
    </row>
    <row r="48" spans="1:3">
      <c r="A48" s="4" t="s">
        <v>540</v>
      </c>
      <c r="C48" s="5" t="n">
        <v>-876</v>
      </c>
    </row>
    <row r="49" spans="1:3">
      <c r="A49" s="4" t="s">
        <v>541</v>
      </c>
      <c r="C49" s="5" t="n">
        <v>-17</v>
      </c>
    </row>
    <row r="50" spans="1:3">
      <c r="A50" s="4" t="s">
        <v>533</v>
      </c>
      <c r="C50" s="5" t="n">
        <v>3373</v>
      </c>
    </row>
    <row r="51" spans="1:3">
      <c r="A51" s="4" t="s">
        <v>542</v>
      </c>
      <c r="C51" s="5" t="n">
        <v>-96</v>
      </c>
    </row>
    <row r="52" spans="1:3">
      <c r="A52" s="4" t="s">
        <v>543</v>
      </c>
      <c r="C52" s="5" t="n">
        <v>148</v>
      </c>
    </row>
    <row r="53" spans="1:3">
      <c r="A53" s="4" t="s">
        <v>546</v>
      </c>
    </row>
    <row r="54" spans="1:3">
      <c r="A54" s="3" t="s">
        <v>528</v>
      </c>
    </row>
    <row r="55" spans="1:3">
      <c r="A55" s="4" t="s">
        <v>532</v>
      </c>
      <c r="B55" s="5" t="n">
        <v>257</v>
      </c>
    </row>
    <row r="56" spans="1:3">
      <c r="A56" s="4" t="s">
        <v>529</v>
      </c>
      <c r="B56" s="5" t="n">
        <v>20</v>
      </c>
    </row>
    <row r="57" spans="1:3">
      <c r="A57" s="4" t="s">
        <v>535</v>
      </c>
      <c r="B57" s="5" t="n">
        <v>17</v>
      </c>
    </row>
    <row r="58" spans="1:3">
      <c r="A58" s="4" t="s">
        <v>536</v>
      </c>
      <c r="B58" s="5" t="n">
        <v>84</v>
      </c>
    </row>
    <row r="59" spans="1:3">
      <c r="A59" s="4" t="s">
        <v>537</v>
      </c>
      <c r="B59" s="5" t="n">
        <v>-1</v>
      </c>
    </row>
    <row r="60" spans="1:3">
      <c r="A60" s="4" t="s">
        <v>538</v>
      </c>
      <c r="B60" s="5" t="n">
        <v>17</v>
      </c>
    </row>
    <row r="61" spans="1:3">
      <c r="A61" s="4" t="s">
        <v>540</v>
      </c>
      <c r="B61" s="5" t="n">
        <v>-5</v>
      </c>
    </row>
    <row r="62" spans="1:3">
      <c r="A62" s="4" t="s">
        <v>541</v>
      </c>
      <c r="B62" s="5" t="n">
        <v>2</v>
      </c>
    </row>
    <row r="63" spans="1:3">
      <c r="A63" s="4" t="s">
        <v>533</v>
      </c>
      <c r="B63" s="5" t="n">
        <v>391</v>
      </c>
    </row>
    <row r="64" spans="1:3">
      <c r="A64" s="4" t="s">
        <v>542</v>
      </c>
      <c r="B64" s="5" t="n">
        <v>18</v>
      </c>
    </row>
    <row r="65" spans="1:3">
      <c r="A65" s="4" t="s">
        <v>543</v>
      </c>
      <c r="B65" s="7" t="n">
        <v>3</v>
      </c>
    </row>
    <row r="66" spans="1:3">
      <c r="A66" s="4" t="s">
        <v>547</v>
      </c>
    </row>
    <row r="67" spans="1:3">
      <c r="A67" s="3" t="s">
        <v>528</v>
      </c>
    </row>
    <row r="68" spans="1:3">
      <c r="A68" s="4" t="s">
        <v>532</v>
      </c>
      <c r="C68" s="5" t="n">
        <v>426</v>
      </c>
    </row>
    <row r="69" spans="1:3">
      <c r="A69" s="4" t="s">
        <v>529</v>
      </c>
      <c r="C69" s="5" t="n">
        <v>1</v>
      </c>
    </row>
    <row r="70" spans="1:3">
      <c r="A70" s="4" t="s">
        <v>535</v>
      </c>
      <c r="C70" s="5" t="n">
        <v>-15</v>
      </c>
    </row>
    <row r="71" spans="1:3">
      <c r="A71" s="4" t="s">
        <v>536</v>
      </c>
      <c r="C71" s="5" t="n">
        <v>266</v>
      </c>
    </row>
    <row r="72" spans="1:3">
      <c r="A72" s="4" t="s">
        <v>538</v>
      </c>
      <c r="C72" s="5" t="n">
        <v>1</v>
      </c>
    </row>
    <row r="73" spans="1:3">
      <c r="A73" s="4" t="s">
        <v>540</v>
      </c>
      <c r="C73" s="5" t="n">
        <v>-156</v>
      </c>
    </row>
    <row r="74" spans="1:3">
      <c r="A74" s="4" t="s">
        <v>541</v>
      </c>
      <c r="C74" s="5" t="n">
        <v>-1</v>
      </c>
    </row>
    <row r="75" spans="1:3">
      <c r="A75" s="4" t="s">
        <v>533</v>
      </c>
      <c r="C75" s="7" t="n">
        <v>5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19</v>
      </c>
    </row>
    <row r="3" spans="1:3">
      <c r="A3" s="3" t="s">
        <v>549</v>
      </c>
    </row>
    <row r="4" spans="1:3">
      <c r="A4" s="4" t="s">
        <v>550</v>
      </c>
      <c r="B4" s="7" t="n">
        <v>245200</v>
      </c>
    </row>
    <row r="5" spans="1:3">
      <c r="A5" s="10" t="n">
        <v>3</v>
      </c>
    </row>
    <row r="6" spans="1:3">
      <c r="A6" s="3" t="s">
        <v>549</v>
      </c>
    </row>
    <row r="7" spans="1:3">
      <c r="A7" s="4" t="s">
        <v>551</v>
      </c>
      <c r="B7" s="5" t="n">
        <v>2187</v>
      </c>
      <c r="C7" s="7" t="n">
        <v>2997</v>
      </c>
    </row>
    <row r="8" spans="1:3">
      <c r="A8" s="4" t="s">
        <v>529</v>
      </c>
      <c r="B8" s="5" t="n">
        <v>-233</v>
      </c>
      <c r="C8" s="5" t="n">
        <v>-204</v>
      </c>
    </row>
    <row r="9" spans="1:3">
      <c r="A9" s="4" t="s">
        <v>536</v>
      </c>
      <c r="B9" s="5" t="n">
        <v>198</v>
      </c>
      <c r="C9" s="5" t="n">
        <v>292</v>
      </c>
    </row>
    <row r="10" spans="1:3">
      <c r="A10" s="4" t="s">
        <v>537</v>
      </c>
      <c r="B10" s="5" t="n">
        <v>-107</v>
      </c>
      <c r="C10" s="5" t="n">
        <v>-418</v>
      </c>
    </row>
    <row r="11" spans="1:3">
      <c r="A11" s="4" t="s">
        <v>552</v>
      </c>
      <c r="B11" s="5" t="n">
        <v>24</v>
      </c>
    </row>
    <row r="12" spans="1:3">
      <c r="A12" s="4" t="s">
        <v>538</v>
      </c>
      <c r="B12" s="5" t="n">
        <v>191</v>
      </c>
      <c r="C12" s="5" t="n">
        <v>269</v>
      </c>
    </row>
    <row r="13" spans="1:3">
      <c r="A13" s="4" t="s">
        <v>539</v>
      </c>
      <c r="B13" s="5" t="n">
        <v>-108</v>
      </c>
      <c r="C13" s="5" t="n">
        <v>-117</v>
      </c>
    </row>
    <row r="14" spans="1:3">
      <c r="A14" s="4" t="s">
        <v>540</v>
      </c>
      <c r="B14" s="5" t="n">
        <v>-122</v>
      </c>
      <c r="C14" s="5" t="n">
        <v>-323</v>
      </c>
    </row>
    <row r="15" spans="1:3">
      <c r="A15" s="4" t="s">
        <v>541</v>
      </c>
      <c r="C15" s="5" t="n">
        <v>9</v>
      </c>
    </row>
    <row r="16" spans="1:3">
      <c r="A16" s="4" t="s">
        <v>550</v>
      </c>
      <c r="B16" s="5" t="n">
        <v>2030</v>
      </c>
      <c r="C16" s="5" t="n">
        <v>2505</v>
      </c>
    </row>
    <row r="17" spans="1:3">
      <c r="A17" s="4" t="s">
        <v>542</v>
      </c>
      <c r="B17" s="5" t="n">
        <v>-222</v>
      </c>
      <c r="C17" s="5" t="n">
        <v>629</v>
      </c>
    </row>
    <row r="18" spans="1:3">
      <c r="A18" s="4" t="s">
        <v>543</v>
      </c>
      <c r="B18" s="7" t="n">
        <v>7</v>
      </c>
      <c r="C18" s="7" t="n">
        <v>-2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77</v>
      </c>
    </row>
    <row r="2" spans="1:3">
      <c r="A2" s="3" t="s">
        <v>474</v>
      </c>
    </row>
    <row r="3" spans="1:3">
      <c r="A3" s="4" t="s">
        <v>554</v>
      </c>
      <c r="B3" s="7" t="n">
        <v>748336</v>
      </c>
      <c r="C3" s="7" t="n">
        <v>738056</v>
      </c>
    </row>
    <row r="4" spans="1:3">
      <c r="A4" s="4" t="s">
        <v>555</v>
      </c>
    </row>
    <row r="5" spans="1:3">
      <c r="A5" s="3" t="s">
        <v>474</v>
      </c>
    </row>
    <row r="6" spans="1:3">
      <c r="A6" s="4" t="s">
        <v>554</v>
      </c>
      <c r="B6" s="5" t="n">
        <v>9500</v>
      </c>
      <c r="C6" s="5" t="n">
        <v>10500</v>
      </c>
    </row>
    <row r="7" spans="1:3">
      <c r="A7" s="4" t="s">
        <v>556</v>
      </c>
    </row>
    <row r="8" spans="1:3">
      <c r="A8" s="3" t="s">
        <v>474</v>
      </c>
    </row>
    <row r="9" spans="1:3">
      <c r="A9" s="4" t="s">
        <v>557</v>
      </c>
      <c r="B9" s="5" t="n">
        <v>9500</v>
      </c>
      <c r="C9" s="5" t="n">
        <v>10500</v>
      </c>
    </row>
    <row r="10" spans="1:3">
      <c r="A10" s="4" t="s">
        <v>558</v>
      </c>
    </row>
    <row r="11" spans="1:3">
      <c r="A11" s="3" t="s">
        <v>474</v>
      </c>
    </row>
    <row r="12" spans="1:3">
      <c r="A12" s="4" t="s">
        <v>554</v>
      </c>
      <c r="B12" s="5" t="n">
        <v>304100</v>
      </c>
      <c r="C12" s="5" t="n">
        <v>310100</v>
      </c>
    </row>
    <row r="13" spans="1:3">
      <c r="A13" s="4" t="s">
        <v>559</v>
      </c>
    </row>
    <row r="14" spans="1:3">
      <c r="A14" s="3" t="s">
        <v>474</v>
      </c>
    </row>
    <row r="15" spans="1:3">
      <c r="A15" s="4" t="s">
        <v>557</v>
      </c>
      <c r="B15" s="5" t="n">
        <v>299400</v>
      </c>
      <c r="C15" s="5" t="n">
        <v>306800</v>
      </c>
    </row>
    <row r="16" spans="1:3">
      <c r="A16" s="4" t="s">
        <v>85</v>
      </c>
    </row>
    <row r="17" spans="1:3">
      <c r="A17" s="3" t="s">
        <v>474</v>
      </c>
    </row>
    <row r="18" spans="1:3">
      <c r="A18" s="4" t="s">
        <v>554</v>
      </c>
      <c r="B18" s="5" t="n">
        <v>92269</v>
      </c>
      <c r="C18" s="5" t="n">
        <v>78933</v>
      </c>
    </row>
    <row r="19" spans="1:3">
      <c r="A19" s="4" t="s">
        <v>560</v>
      </c>
    </row>
    <row r="20" spans="1:3">
      <c r="A20" s="3" t="s">
        <v>474</v>
      </c>
    </row>
    <row r="21" spans="1:3">
      <c r="A21" s="4" t="s">
        <v>554</v>
      </c>
      <c r="B21" s="5" t="n">
        <v>8300</v>
      </c>
      <c r="C21" s="5" t="n">
        <v>7800</v>
      </c>
    </row>
    <row r="22" spans="1:3">
      <c r="A22" s="4" t="s">
        <v>561</v>
      </c>
    </row>
    <row r="23" spans="1:3">
      <c r="A23" s="3" t="s">
        <v>474</v>
      </c>
    </row>
    <row r="24" spans="1:3">
      <c r="A24" s="4" t="s">
        <v>557</v>
      </c>
      <c r="B24" s="7" t="n">
        <v>8500</v>
      </c>
      <c r="C24" s="7" t="n">
        <v>7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77</v>
      </c>
    </row>
    <row r="2" spans="1:3">
      <c r="A2" s="4" t="s">
        <v>101</v>
      </c>
    </row>
    <row r="3" spans="1:3">
      <c r="A3" s="3" t="s">
        <v>511</v>
      </c>
    </row>
    <row r="4" spans="1:3">
      <c r="A4" s="4" t="s">
        <v>563</v>
      </c>
      <c r="B4" s="7" t="n">
        <v>36723</v>
      </c>
      <c r="C4" s="7" t="n">
        <v>30559</v>
      </c>
    </row>
    <row r="5" spans="1:3">
      <c r="A5" s="4" t="s">
        <v>106</v>
      </c>
    </row>
    <row r="6" spans="1:3">
      <c r="A6" s="3" t="s">
        <v>511</v>
      </c>
    </row>
    <row r="7" spans="1:3">
      <c r="A7" s="4" t="s">
        <v>563</v>
      </c>
      <c r="B7" s="5" t="n">
        <v>10602</v>
      </c>
      <c r="C7" s="5" t="n">
        <v>12722</v>
      </c>
    </row>
    <row r="8" spans="1:3">
      <c r="A8" s="4" t="s">
        <v>564</v>
      </c>
    </row>
    <row r="9" spans="1:3">
      <c r="A9" s="3" t="s">
        <v>511</v>
      </c>
    </row>
    <row r="10" spans="1:3">
      <c r="A10" s="4" t="s">
        <v>563</v>
      </c>
      <c r="B10" s="5" t="n">
        <v>25000</v>
      </c>
      <c r="C10" s="5" t="n">
        <v>25900</v>
      </c>
    </row>
    <row r="11" spans="1:3">
      <c r="A11" s="4" t="s">
        <v>565</v>
      </c>
    </row>
    <row r="12" spans="1:3">
      <c r="A12" s="3" t="s">
        <v>511</v>
      </c>
    </row>
    <row r="13" spans="1:3">
      <c r="A13" s="4" t="s">
        <v>563</v>
      </c>
      <c r="B13" s="5" t="n">
        <v>52100</v>
      </c>
      <c r="C13" s="5" t="n">
        <v>39800</v>
      </c>
    </row>
    <row r="14" spans="1:3">
      <c r="A14" s="4" t="s">
        <v>566</v>
      </c>
    </row>
    <row r="15" spans="1:3">
      <c r="A15" s="3" t="s">
        <v>511</v>
      </c>
    </row>
    <row r="16" spans="1:3">
      <c r="A16" s="4" t="s">
        <v>563</v>
      </c>
      <c r="B16" s="5" t="n">
        <v>32900</v>
      </c>
      <c r="C16" s="5" t="n">
        <v>26000</v>
      </c>
    </row>
    <row r="17" spans="1:3">
      <c r="A17" s="4" t="s">
        <v>567</v>
      </c>
    </row>
    <row r="18" spans="1:3">
      <c r="A18" s="3" t="s">
        <v>511</v>
      </c>
    </row>
    <row r="19" spans="1:3">
      <c r="A19" s="4" t="s">
        <v>563</v>
      </c>
      <c r="B19" s="5" t="n">
        <v>9700</v>
      </c>
      <c r="C19" s="5" t="n">
        <v>11800</v>
      </c>
    </row>
    <row r="20" spans="1:3">
      <c r="A20" s="4" t="s">
        <v>568</v>
      </c>
    </row>
    <row r="21" spans="1:3">
      <c r="A21" s="3" t="s">
        <v>511</v>
      </c>
    </row>
    <row r="22" spans="1:3">
      <c r="A22" s="4" t="s">
        <v>569</v>
      </c>
      <c r="B22" s="5" t="n">
        <v>25100</v>
      </c>
      <c r="C22" s="5" t="n">
        <v>26000</v>
      </c>
    </row>
    <row r="23" spans="1:3">
      <c r="A23" s="4" t="s">
        <v>570</v>
      </c>
    </row>
    <row r="24" spans="1:3">
      <c r="A24" s="3" t="s">
        <v>511</v>
      </c>
    </row>
    <row r="25" spans="1:3">
      <c r="A25" s="4" t="s">
        <v>569</v>
      </c>
      <c r="B25" s="5" t="n">
        <v>52100</v>
      </c>
      <c r="C25" s="5" t="n">
        <v>39900</v>
      </c>
    </row>
    <row r="26" spans="1:3">
      <c r="A26" s="4" t="s">
        <v>571</v>
      </c>
    </row>
    <row r="27" spans="1:3">
      <c r="A27" s="3" t="s">
        <v>511</v>
      </c>
    </row>
    <row r="28" spans="1:3">
      <c r="A28" s="4" t="s">
        <v>569</v>
      </c>
      <c r="B28" s="5" t="n">
        <v>33800</v>
      </c>
      <c r="C28" s="5" t="n">
        <v>27300</v>
      </c>
    </row>
    <row r="29" spans="1:3">
      <c r="A29" s="4" t="s">
        <v>572</v>
      </c>
    </row>
    <row r="30" spans="1:3">
      <c r="A30" s="3" t="s">
        <v>511</v>
      </c>
    </row>
    <row r="31" spans="1:3">
      <c r="A31" s="4" t="s">
        <v>569</v>
      </c>
      <c r="B31" s="7" t="n">
        <v>10400</v>
      </c>
      <c r="C31" s="7" t="n">
        <v>12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s>
  <sheetData>
    <row r="1" spans="1:4">
      <c r="A1" s="1" t="s">
        <v>573</v>
      </c>
      <c r="B1" s="2" t="s">
        <v>1</v>
      </c>
      <c r="D1" s="2" t="s">
        <v>273</v>
      </c>
    </row>
    <row r="2" spans="1:4">
      <c r="B2" s="2" t="s">
        <v>574</v>
      </c>
      <c r="C2" s="2" t="s">
        <v>2</v>
      </c>
      <c r="D2" s="2" t="s">
        <v>77</v>
      </c>
    </row>
    <row r="3" spans="1:4">
      <c r="A3" s="4" t="s">
        <v>575</v>
      </c>
    </row>
    <row r="4" spans="1:4">
      <c r="A4" s="3" t="s">
        <v>198</v>
      </c>
    </row>
    <row r="5" spans="1:4">
      <c r="A5" s="4" t="s">
        <v>576</v>
      </c>
      <c r="B5" s="7" t="n">
        <v>51</v>
      </c>
      <c r="C5" s="7" t="n">
        <v>85</v>
      </c>
      <c r="D5" s="7" t="n">
        <v>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6</v>
      </c>
      <c r="B1" s="2" t="s">
        <v>2</v>
      </c>
      <c r="C1" s="2" t="s">
        <v>77</v>
      </c>
    </row>
    <row r="2" spans="1:3">
      <c r="A2" s="3" t="s">
        <v>78</v>
      </c>
    </row>
    <row r="3" spans="1:3">
      <c r="A3" s="4" t="s">
        <v>79</v>
      </c>
      <c r="B3" s="7" t="n">
        <v>102590</v>
      </c>
      <c r="C3" s="7" t="n">
        <v>98337</v>
      </c>
    </row>
    <row r="4" spans="1:3">
      <c r="A4" s="4" t="s">
        <v>80</v>
      </c>
      <c r="B4" s="5" t="n">
        <v>18100</v>
      </c>
      <c r="C4" s="5" t="n">
        <v>16254</v>
      </c>
    </row>
    <row r="5" spans="1:3">
      <c r="A5" s="4" t="s">
        <v>81</v>
      </c>
      <c r="B5" s="5" t="n">
        <v>9739</v>
      </c>
      <c r="C5" s="5" t="n">
        <v>13997</v>
      </c>
    </row>
    <row r="6" spans="1:3">
      <c r="A6" s="4" t="s">
        <v>82</v>
      </c>
      <c r="B6" s="5" t="n">
        <v>27839</v>
      </c>
      <c r="C6" s="5" t="n">
        <v>30251</v>
      </c>
    </row>
    <row r="7" spans="1:3">
      <c r="A7" s="4" t="s">
        <v>83</v>
      </c>
      <c r="B7" s="5" t="n">
        <v>319961</v>
      </c>
      <c r="C7" s="5" t="n">
        <v>323184</v>
      </c>
    </row>
    <row r="8" spans="1:3">
      <c r="A8" s="4" t="s">
        <v>81</v>
      </c>
      <c r="B8" s="5" t="n">
        <v>29177</v>
      </c>
      <c r="C8" s="5" t="n">
        <v>26735</v>
      </c>
    </row>
    <row r="9" spans="1:3">
      <c r="A9" s="4" t="s">
        <v>84</v>
      </c>
      <c r="B9" s="5" t="n">
        <v>349138</v>
      </c>
      <c r="C9" s="5" t="n">
        <v>349919</v>
      </c>
    </row>
    <row r="10" spans="1:3">
      <c r="A10" s="4" t="s">
        <v>85</v>
      </c>
      <c r="B10" s="5" t="n">
        <v>92269</v>
      </c>
      <c r="C10" s="5" t="n">
        <v>78933</v>
      </c>
    </row>
    <row r="11" spans="1:3">
      <c r="A11" s="4" t="s">
        <v>86</v>
      </c>
      <c r="B11" s="5" t="n">
        <v>581</v>
      </c>
      <c r="C11" s="5" t="n">
        <v>450</v>
      </c>
    </row>
    <row r="12" spans="1:3">
      <c r="A12" s="4" t="s">
        <v>87</v>
      </c>
      <c r="B12" s="5" t="n">
        <v>8325</v>
      </c>
      <c r="C12" s="5" t="n">
        <v>2517</v>
      </c>
    </row>
    <row r="13" spans="1:3">
      <c r="A13" s="4" t="s">
        <v>88</v>
      </c>
      <c r="B13" s="5" t="n">
        <v>151136</v>
      </c>
      <c r="C13" s="5" t="n">
        <v>160843</v>
      </c>
    </row>
    <row r="14" spans="1:3">
      <c r="A14" s="4" t="s">
        <v>89</v>
      </c>
      <c r="B14" s="5" t="n">
        <v>6570</v>
      </c>
      <c r="C14" s="5" t="n">
        <v>6543</v>
      </c>
    </row>
    <row r="15" spans="1:3">
      <c r="A15" s="4" t="s">
        <v>90</v>
      </c>
      <c r="B15" s="5" t="n">
        <v>4370</v>
      </c>
      <c r="C15" s="5" t="n">
        <v>4602</v>
      </c>
    </row>
    <row r="16" spans="1:3">
      <c r="A16" s="4" t="s">
        <v>91</v>
      </c>
      <c r="B16" s="5" t="n">
        <v>1815</v>
      </c>
      <c r="C16" s="5" t="n">
        <v>1740</v>
      </c>
    </row>
    <row r="17" spans="1:3">
      <c r="A17" s="4" t="s">
        <v>92</v>
      </c>
      <c r="B17" s="5" t="n">
        <v>3620</v>
      </c>
      <c r="C17" s="5" t="n">
        <v>3726</v>
      </c>
    </row>
    <row r="18" spans="1:3">
      <c r="A18" s="4" t="s">
        <v>93</v>
      </c>
      <c r="B18" s="5" t="n">
        <v>83</v>
      </c>
      <c r="C18" s="5" t="n">
        <v>195</v>
      </c>
    </row>
    <row r="19" spans="1:3">
      <c r="A19" s="4" t="s">
        <v>94</v>
      </c>
      <c r="B19" s="5" t="n">
        <v>748336</v>
      </c>
      <c r="C19" s="5" t="n">
        <v>738056</v>
      </c>
    </row>
    <row r="20" spans="1:3">
      <c r="A20" s="3" t="s">
        <v>95</v>
      </c>
    </row>
    <row r="21" spans="1:3">
      <c r="A21" s="4" t="s">
        <v>96</v>
      </c>
      <c r="B21" s="5" t="n">
        <v>40059</v>
      </c>
      <c r="C21" s="5" t="n">
        <v>39479</v>
      </c>
    </row>
    <row r="22" spans="1:3">
      <c r="A22" s="4" t="s">
        <v>97</v>
      </c>
      <c r="B22" s="5" t="n">
        <v>8651</v>
      </c>
      <c r="C22" s="5" t="n">
        <v>7419</v>
      </c>
    </row>
    <row r="23" spans="1:3">
      <c r="A23" s="4" t="s">
        <v>98</v>
      </c>
      <c r="B23" s="5" t="n">
        <v>48710</v>
      </c>
      <c r="C23" s="5" t="n">
        <v>46898</v>
      </c>
    </row>
    <row r="24" spans="1:3">
      <c r="A24" s="4" t="s">
        <v>99</v>
      </c>
      <c r="B24" s="5" t="n">
        <v>366341</v>
      </c>
      <c r="C24" s="5" t="n">
        <v>367034</v>
      </c>
    </row>
    <row r="25" spans="1:3">
      <c r="A25" s="4" t="s">
        <v>97</v>
      </c>
      <c r="B25" s="5" t="n">
        <v>35459</v>
      </c>
      <c r="C25" s="5" t="n">
        <v>31002</v>
      </c>
    </row>
    <row r="26" spans="1:3">
      <c r="A26" s="4" t="s">
        <v>100</v>
      </c>
      <c r="B26" s="5" t="n">
        <v>401800</v>
      </c>
      <c r="C26" s="5" t="n">
        <v>398036</v>
      </c>
    </row>
    <row r="27" spans="1:3">
      <c r="A27" s="4" t="s">
        <v>101</v>
      </c>
      <c r="B27" s="5" t="n">
        <v>36723</v>
      </c>
      <c r="C27" s="5" t="n">
        <v>30559</v>
      </c>
    </row>
    <row r="28" spans="1:3">
      <c r="A28" s="4" t="s">
        <v>87</v>
      </c>
      <c r="B28" s="5" t="n">
        <v>7799</v>
      </c>
      <c r="C28" s="5" t="n">
        <v>2844</v>
      </c>
    </row>
    <row r="29" spans="1:3">
      <c r="A29" s="4" t="s">
        <v>102</v>
      </c>
      <c r="B29" s="5" t="n">
        <v>35041</v>
      </c>
      <c r="C29" s="5" t="n">
        <v>28527</v>
      </c>
    </row>
    <row r="30" spans="1:3">
      <c r="A30" s="4" t="s">
        <v>88</v>
      </c>
      <c r="B30" s="5" t="n">
        <v>143689</v>
      </c>
      <c r="C30" s="5" t="n">
        <v>154506</v>
      </c>
    </row>
    <row r="31" spans="1:3">
      <c r="A31" s="4" t="s">
        <v>103</v>
      </c>
      <c r="B31" s="5" t="n">
        <v>6995</v>
      </c>
      <c r="C31" s="5" t="n">
        <v>7757</v>
      </c>
    </row>
    <row r="32" spans="1:3">
      <c r="A32" s="4" t="s">
        <v>104</v>
      </c>
      <c r="B32" s="5" t="n">
        <v>5841</v>
      </c>
      <c r="C32" s="5" t="n">
        <v>6392</v>
      </c>
    </row>
    <row r="33" spans="1:3">
      <c r="A33" s="4" t="s">
        <v>105</v>
      </c>
      <c r="B33" s="5" t="n">
        <v>2130</v>
      </c>
      <c r="C33" s="5" t="n">
        <v>129</v>
      </c>
    </row>
    <row r="34" spans="1:3">
      <c r="A34" s="4" t="s">
        <v>91</v>
      </c>
      <c r="B34" s="5" t="n">
        <v>501</v>
      </c>
      <c r="C34" s="5" t="n">
        <v>583</v>
      </c>
    </row>
    <row r="35" spans="1:3">
      <c r="A35" s="4" t="s">
        <v>106</v>
      </c>
      <c r="B35" s="5" t="n">
        <v>10602</v>
      </c>
      <c r="C35" s="5" t="n">
        <v>12722</v>
      </c>
    </row>
    <row r="36" spans="1:3">
      <c r="A36" s="4" t="s">
        <v>107</v>
      </c>
      <c r="B36" s="5" t="n">
        <v>14</v>
      </c>
      <c r="C36" s="5" t="n">
        <v>10</v>
      </c>
    </row>
    <row r="37" spans="1:3">
      <c r="A37" s="4" t="s">
        <v>108</v>
      </c>
      <c r="B37" s="5" t="n">
        <v>699845</v>
      </c>
      <c r="C37" s="5" t="n">
        <v>688963</v>
      </c>
    </row>
    <row r="38" spans="1:3">
      <c r="A38" s="3" t="s">
        <v>109</v>
      </c>
    </row>
    <row r="39" spans="1:3">
      <c r="A39" s="4" t="s">
        <v>44</v>
      </c>
      <c r="B39" s="5" t="n">
        <v>734</v>
      </c>
      <c r="C39" s="5" t="n">
        <v>763</v>
      </c>
    </row>
    <row r="40" spans="1:3">
      <c r="A40" s="4" t="s">
        <v>110</v>
      </c>
      <c r="B40" s="5" t="n">
        <v>12028</v>
      </c>
      <c r="C40" s="5" t="n">
        <v>11965</v>
      </c>
    </row>
    <row r="41" spans="1:3">
      <c r="A41" s="4" t="s">
        <v>111</v>
      </c>
      <c r="B41" s="5" t="n">
        <v>35729</v>
      </c>
      <c r="C41" s="5" t="n">
        <v>36365</v>
      </c>
    </row>
    <row r="42" spans="1:3">
      <c r="A42" s="4" t="s">
        <v>112</v>
      </c>
      <c r="B42" s="5" t="n">
        <v>48491</v>
      </c>
      <c r="C42" s="5" t="n">
        <v>49093</v>
      </c>
    </row>
    <row r="43" spans="1:3">
      <c r="A43" s="4" t="s">
        <v>113</v>
      </c>
      <c r="B43" s="5" t="n">
        <v>748336</v>
      </c>
      <c r="C43" s="5" t="n">
        <v>738056</v>
      </c>
    </row>
    <row r="44" spans="1:3">
      <c r="A44" s="4" t="s">
        <v>46</v>
      </c>
      <c r="B44" s="5" t="n">
        <v>41134</v>
      </c>
      <c r="C44" s="5" t="n">
        <v>41707</v>
      </c>
    </row>
    <row r="45" spans="1:3">
      <c r="A45" s="4" t="s">
        <v>114</v>
      </c>
      <c r="B45" s="5" t="n">
        <v>6623</v>
      </c>
      <c r="C45" s="5" t="n">
        <v>6623</v>
      </c>
    </row>
    <row r="46" spans="1:3">
      <c r="A46" s="4" t="s">
        <v>115</v>
      </c>
      <c r="B46" s="7" t="n">
        <v>47757</v>
      </c>
      <c r="C46" s="7" t="n">
        <v>483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7</v>
      </c>
      <c r="B1" s="2" t="s">
        <v>2</v>
      </c>
      <c r="C1" s="2" t="s">
        <v>77</v>
      </c>
    </row>
    <row r="2" spans="1:3">
      <c r="A2" s="3" t="s">
        <v>200</v>
      </c>
    </row>
    <row r="3" spans="1:3">
      <c r="A3" s="4" t="s">
        <v>578</v>
      </c>
      <c r="B3" s="7" t="n">
        <v>122526</v>
      </c>
      <c r="C3" s="7" t="n">
        <v>124941</v>
      </c>
    </row>
    <row r="4" spans="1:3">
      <c r="A4" s="4" t="s">
        <v>200</v>
      </c>
      <c r="B4" s="5" t="n">
        <v>132066</v>
      </c>
      <c r="C4" s="5" t="n">
        <v>136050</v>
      </c>
    </row>
    <row r="5" spans="1:3">
      <c r="A5" s="4" t="s">
        <v>579</v>
      </c>
    </row>
    <row r="6" spans="1:3">
      <c r="A6" s="3" t="s">
        <v>200</v>
      </c>
    </row>
    <row r="7" spans="1:3">
      <c r="A7" s="4" t="s">
        <v>580</v>
      </c>
      <c r="B7" s="5" t="n">
        <v>6262</v>
      </c>
      <c r="C7" s="5" t="n">
        <v>7718</v>
      </c>
    </row>
    <row r="8" spans="1:3">
      <c r="A8" s="4" t="s">
        <v>581</v>
      </c>
    </row>
    <row r="9" spans="1:3">
      <c r="A9" s="3" t="s">
        <v>200</v>
      </c>
    </row>
    <row r="10" spans="1:3">
      <c r="A10" s="4" t="s">
        <v>580</v>
      </c>
      <c r="B10" s="7" t="n">
        <v>3278</v>
      </c>
      <c r="C10" s="7" t="n">
        <v>33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582</v>
      </c>
      <c r="B1" s="2" t="s">
        <v>1</v>
      </c>
    </row>
    <row r="2" spans="1:2">
      <c r="B2" s="2" t="s">
        <v>583</v>
      </c>
    </row>
    <row r="3" spans="1:2">
      <c r="A3" s="4" t="s">
        <v>584</v>
      </c>
    </row>
    <row r="4" spans="1:2">
      <c r="A4" s="3" t="s">
        <v>202</v>
      </c>
    </row>
    <row r="5" spans="1:2">
      <c r="A5" s="4" t="s">
        <v>585</v>
      </c>
      <c r="B5" s="5" t="n">
        <v>2</v>
      </c>
    </row>
    <row r="6" spans="1:2">
      <c r="A6" s="4" t="s">
        <v>586</v>
      </c>
    </row>
    <row r="7" spans="1:2">
      <c r="A7" s="3" t="s">
        <v>202</v>
      </c>
    </row>
    <row r="8" spans="1:2">
      <c r="A8" s="4" t="s">
        <v>585</v>
      </c>
      <c r="B8"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587</v>
      </c>
      <c r="C1" s="2" t="s">
        <v>1</v>
      </c>
    </row>
    <row r="2" spans="1:4">
      <c r="C2" s="2" t="s">
        <v>2</v>
      </c>
      <c r="D2" s="2" t="s">
        <v>19</v>
      </c>
    </row>
    <row r="3" spans="1:4">
      <c r="A3" s="3" t="s">
        <v>202</v>
      </c>
    </row>
    <row r="4" spans="1:4">
      <c r="A4" s="4" t="s">
        <v>23</v>
      </c>
      <c r="B4" s="4" t="s">
        <v>24</v>
      </c>
      <c r="C4" s="7" t="n">
        <v>4326</v>
      </c>
      <c r="D4" s="7" t="n">
        <v>4472</v>
      </c>
    </row>
    <row r="5" spans="1:4">
      <c r="A5" s="4" t="s">
        <v>276</v>
      </c>
      <c r="C5" s="5" t="n">
        <v>1195</v>
      </c>
      <c r="D5" s="5" t="n">
        <v>1218</v>
      </c>
    </row>
    <row r="6" spans="1:4">
      <c r="A6" s="4" t="s">
        <v>588</v>
      </c>
      <c r="C6" s="5" t="n">
        <v>1181</v>
      </c>
      <c r="D6" s="5" t="n">
        <v>1229</v>
      </c>
    </row>
    <row r="7" spans="1:4">
      <c r="A7" s="4" t="s">
        <v>31</v>
      </c>
      <c r="C7" s="5" t="n">
        <v>6702</v>
      </c>
      <c r="D7" s="5" t="n">
        <v>6919</v>
      </c>
    </row>
    <row r="8" spans="1:4">
      <c r="A8" s="4" t="s">
        <v>37</v>
      </c>
      <c r="C8" s="5" t="n">
        <v>-4735</v>
      </c>
      <c r="D8" s="5" t="n">
        <v>-4852</v>
      </c>
    </row>
    <row r="9" spans="1:4">
      <c r="A9" s="4" t="s">
        <v>589</v>
      </c>
      <c r="C9" s="5" t="n">
        <v>-141</v>
      </c>
      <c r="D9" s="5" t="n">
        <v>-116</v>
      </c>
    </row>
    <row r="10" spans="1:4">
      <c r="A10" s="4" t="s">
        <v>169</v>
      </c>
      <c r="C10" s="5" t="n">
        <v>1826</v>
      </c>
      <c r="D10" s="5" t="n">
        <v>1951</v>
      </c>
    </row>
    <row r="11" spans="1:4">
      <c r="A11" s="4" t="s">
        <v>584</v>
      </c>
    </row>
    <row r="12" spans="1:4">
      <c r="A12" s="3" t="s">
        <v>202</v>
      </c>
    </row>
    <row r="13" spans="1:4">
      <c r="A13" s="4" t="s">
        <v>23</v>
      </c>
      <c r="C13" s="5" t="n">
        <v>2766</v>
      </c>
      <c r="D13" s="5" t="n">
        <v>2770</v>
      </c>
    </row>
    <row r="14" spans="1:4">
      <c r="A14" s="4" t="s">
        <v>276</v>
      </c>
      <c r="C14" s="5" t="n">
        <v>589</v>
      </c>
      <c r="D14" s="5" t="n">
        <v>615</v>
      </c>
    </row>
    <row r="15" spans="1:4">
      <c r="A15" s="4" t="s">
        <v>588</v>
      </c>
      <c r="C15" s="5" t="n">
        <v>118</v>
      </c>
      <c r="D15" s="5" t="n">
        <v>80</v>
      </c>
    </row>
    <row r="16" spans="1:4">
      <c r="A16" s="4" t="s">
        <v>31</v>
      </c>
      <c r="C16" s="5" t="n">
        <v>3473</v>
      </c>
      <c r="D16" s="5" t="n">
        <v>3465</v>
      </c>
    </row>
    <row r="17" spans="1:4">
      <c r="A17" s="4" t="s">
        <v>37</v>
      </c>
      <c r="C17" s="5" t="n">
        <v>-1834</v>
      </c>
      <c r="D17" s="5" t="n">
        <v>-2037</v>
      </c>
    </row>
    <row r="18" spans="1:4">
      <c r="A18" s="4" t="s">
        <v>589</v>
      </c>
      <c r="C18" s="5" t="n">
        <v>-121</v>
      </c>
      <c r="D18" s="5" t="n">
        <v>-86</v>
      </c>
    </row>
    <row r="19" spans="1:4">
      <c r="A19" s="4" t="s">
        <v>169</v>
      </c>
      <c r="C19" s="5" t="n">
        <v>1518</v>
      </c>
      <c r="D19" s="5" t="n">
        <v>1342</v>
      </c>
    </row>
    <row r="20" spans="1:4">
      <c r="A20" s="4" t="s">
        <v>590</v>
      </c>
    </row>
    <row r="21" spans="1:4">
      <c r="A21" s="3" t="s">
        <v>202</v>
      </c>
    </row>
    <row r="22" spans="1:4">
      <c r="A22" s="4" t="s">
        <v>23</v>
      </c>
      <c r="C22" s="5" t="n">
        <v>2542</v>
      </c>
      <c r="D22" s="5" t="n">
        <v>2564</v>
      </c>
    </row>
    <row r="23" spans="1:4">
      <c r="A23" s="4" t="s">
        <v>276</v>
      </c>
      <c r="C23" s="5" t="n">
        <v>546</v>
      </c>
      <c r="D23" s="5" t="n">
        <v>568</v>
      </c>
    </row>
    <row r="24" spans="1:4">
      <c r="A24" s="4" t="s">
        <v>588</v>
      </c>
      <c r="C24" s="5" t="n">
        <v>73</v>
      </c>
      <c r="D24" s="5" t="n">
        <v>40</v>
      </c>
    </row>
    <row r="25" spans="1:4">
      <c r="A25" s="4" t="s">
        <v>31</v>
      </c>
      <c r="C25" s="5" t="n">
        <v>3161</v>
      </c>
      <c r="D25" s="5" t="n">
        <v>3172</v>
      </c>
    </row>
    <row r="26" spans="1:4">
      <c r="A26" s="4" t="s">
        <v>37</v>
      </c>
      <c r="C26" s="5" t="n">
        <v>-1582</v>
      </c>
      <c r="D26" s="5" t="n">
        <v>-1744</v>
      </c>
    </row>
    <row r="27" spans="1:4">
      <c r="A27" s="4" t="s">
        <v>589</v>
      </c>
      <c r="C27" s="5" t="n">
        <v>-147</v>
      </c>
      <c r="D27" s="5" t="n">
        <v>-97</v>
      </c>
    </row>
    <row r="28" spans="1:4">
      <c r="A28" s="4" t="s">
        <v>169</v>
      </c>
      <c r="C28" s="5" t="n">
        <v>1432</v>
      </c>
      <c r="D28" s="5" t="n">
        <v>1331</v>
      </c>
    </row>
    <row r="29" spans="1:4">
      <c r="A29" s="4" t="s">
        <v>591</v>
      </c>
    </row>
    <row r="30" spans="1:4">
      <c r="A30" s="3" t="s">
        <v>202</v>
      </c>
    </row>
    <row r="31" spans="1:4">
      <c r="A31" s="4" t="s">
        <v>23</v>
      </c>
      <c r="C31" s="5" t="n">
        <v>224</v>
      </c>
      <c r="D31" s="5" t="n">
        <v>206</v>
      </c>
    </row>
    <row r="32" spans="1:4">
      <c r="A32" s="4" t="s">
        <v>276</v>
      </c>
      <c r="C32" s="5" t="n">
        <v>43</v>
      </c>
      <c r="D32" s="5" t="n">
        <v>47</v>
      </c>
    </row>
    <row r="33" spans="1:4">
      <c r="A33" s="4" t="s">
        <v>588</v>
      </c>
      <c r="C33" s="5" t="n">
        <v>45</v>
      </c>
      <c r="D33" s="5" t="n">
        <v>40</v>
      </c>
    </row>
    <row r="34" spans="1:4">
      <c r="A34" s="4" t="s">
        <v>31</v>
      </c>
      <c r="C34" s="5" t="n">
        <v>312</v>
      </c>
      <c r="D34" s="5" t="n">
        <v>293</v>
      </c>
    </row>
    <row r="35" spans="1:4">
      <c r="A35" s="4" t="s">
        <v>37</v>
      </c>
      <c r="C35" s="5" t="n">
        <v>-252</v>
      </c>
      <c r="D35" s="5" t="n">
        <v>-293</v>
      </c>
    </row>
    <row r="36" spans="1:4">
      <c r="A36" s="4" t="s">
        <v>589</v>
      </c>
      <c r="C36" s="5" t="n">
        <v>26</v>
      </c>
      <c r="D36" s="5" t="n">
        <v>11</v>
      </c>
    </row>
    <row r="37" spans="1:4">
      <c r="A37" s="4" t="s">
        <v>169</v>
      </c>
      <c r="C37" s="5" t="n">
        <v>86</v>
      </c>
      <c r="D37" s="5" t="n">
        <v>11</v>
      </c>
    </row>
    <row r="38" spans="1:4">
      <c r="A38" s="4" t="s">
        <v>586</v>
      </c>
    </row>
    <row r="39" spans="1:4">
      <c r="A39" s="3" t="s">
        <v>202</v>
      </c>
    </row>
    <row r="40" spans="1:4">
      <c r="A40" s="4" t="s">
        <v>23</v>
      </c>
      <c r="C40" s="5" t="n">
        <v>1249</v>
      </c>
      <c r="D40" s="5" t="n">
        <v>1367</v>
      </c>
    </row>
    <row r="41" spans="1:4">
      <c r="A41" s="4" t="s">
        <v>276</v>
      </c>
      <c r="C41" s="5" t="n">
        <v>560</v>
      </c>
      <c r="D41" s="5" t="n">
        <v>599</v>
      </c>
    </row>
    <row r="42" spans="1:4">
      <c r="A42" s="4" t="s">
        <v>588</v>
      </c>
      <c r="C42" s="5" t="n">
        <v>353</v>
      </c>
      <c r="D42" s="5" t="n">
        <v>105</v>
      </c>
    </row>
    <row r="43" spans="1:4">
      <c r="A43" s="4" t="s">
        <v>31</v>
      </c>
      <c r="C43" s="5" t="n">
        <v>2162</v>
      </c>
      <c r="D43" s="5" t="n">
        <v>2071</v>
      </c>
    </row>
    <row r="44" spans="1:4">
      <c r="A44" s="4" t="s">
        <v>37</v>
      </c>
      <c r="C44" s="5" t="n">
        <v>-1074</v>
      </c>
      <c r="D44" s="5" t="n">
        <v>-1228</v>
      </c>
    </row>
    <row r="45" spans="1:4">
      <c r="A45" s="4" t="s">
        <v>589</v>
      </c>
      <c r="C45" s="5" t="n">
        <v>-20</v>
      </c>
      <c r="D45" s="5" t="n">
        <v>-101</v>
      </c>
    </row>
    <row r="46" spans="1:4">
      <c r="A46" s="4" t="s">
        <v>169</v>
      </c>
      <c r="C46" s="5" t="n">
        <v>1068</v>
      </c>
      <c r="D46" s="5" t="n">
        <v>742</v>
      </c>
    </row>
    <row r="47" spans="1:4">
      <c r="A47" s="4" t="s">
        <v>592</v>
      </c>
    </row>
    <row r="48" spans="1:4">
      <c r="A48" s="3" t="s">
        <v>202</v>
      </c>
    </row>
    <row r="49" spans="1:4">
      <c r="A49" s="4" t="s">
        <v>23</v>
      </c>
      <c r="C49" s="5" t="n">
        <v>997</v>
      </c>
      <c r="D49" s="5" t="n">
        <v>1141</v>
      </c>
    </row>
    <row r="50" spans="1:4">
      <c r="A50" s="4" t="s">
        <v>276</v>
      </c>
      <c r="C50" s="5" t="n">
        <v>444</v>
      </c>
      <c r="D50" s="5" t="n">
        <v>516</v>
      </c>
    </row>
    <row r="51" spans="1:4">
      <c r="A51" s="4" t="s">
        <v>588</v>
      </c>
      <c r="C51" s="5" t="n">
        <v>339</v>
      </c>
      <c r="D51" s="5" t="n">
        <v>93</v>
      </c>
    </row>
    <row r="52" spans="1:4">
      <c r="A52" s="4" t="s">
        <v>31</v>
      </c>
      <c r="C52" s="5" t="n">
        <v>1780</v>
      </c>
      <c r="D52" s="5" t="n">
        <v>1750</v>
      </c>
    </row>
    <row r="53" spans="1:4">
      <c r="A53" s="4" t="s">
        <v>37</v>
      </c>
      <c r="C53" s="5" t="n">
        <v>-849</v>
      </c>
      <c r="D53" s="5" t="n">
        <v>-996</v>
      </c>
    </row>
    <row r="54" spans="1:4">
      <c r="A54" s="4" t="s">
        <v>589</v>
      </c>
      <c r="C54" s="5" t="n">
        <v>-19</v>
      </c>
      <c r="D54" s="5" t="n">
        <v>-94</v>
      </c>
    </row>
    <row r="55" spans="1:4">
      <c r="A55" s="4" t="s">
        <v>169</v>
      </c>
      <c r="C55" s="5" t="n">
        <v>912</v>
      </c>
      <c r="D55" s="5" t="n">
        <v>660</v>
      </c>
    </row>
    <row r="56" spans="1:4">
      <c r="A56" s="4" t="s">
        <v>593</v>
      </c>
    </row>
    <row r="57" spans="1:4">
      <c r="A57" s="3" t="s">
        <v>202</v>
      </c>
    </row>
    <row r="58" spans="1:4">
      <c r="A58" s="4" t="s">
        <v>23</v>
      </c>
      <c r="C58" s="5" t="n">
        <v>252</v>
      </c>
      <c r="D58" s="5" t="n">
        <v>226</v>
      </c>
    </row>
    <row r="59" spans="1:4">
      <c r="A59" s="4" t="s">
        <v>276</v>
      </c>
      <c r="C59" s="5" t="n">
        <v>116</v>
      </c>
      <c r="D59" s="5" t="n">
        <v>83</v>
      </c>
    </row>
    <row r="60" spans="1:4">
      <c r="A60" s="4" t="s">
        <v>588</v>
      </c>
      <c r="C60" s="5" t="n">
        <v>14</v>
      </c>
      <c r="D60" s="5" t="n">
        <v>12</v>
      </c>
    </row>
    <row r="61" spans="1:4">
      <c r="A61" s="4" t="s">
        <v>31</v>
      </c>
      <c r="C61" s="5" t="n">
        <v>382</v>
      </c>
      <c r="D61" s="5" t="n">
        <v>321</v>
      </c>
    </row>
    <row r="62" spans="1:4">
      <c r="A62" s="4" t="s">
        <v>37</v>
      </c>
      <c r="C62" s="5" t="n">
        <v>-225</v>
      </c>
      <c r="D62" s="5" t="n">
        <v>-232</v>
      </c>
    </row>
    <row r="63" spans="1:4">
      <c r="A63" s="4" t="s">
        <v>589</v>
      </c>
      <c r="C63" s="5" t="n">
        <v>-1</v>
      </c>
      <c r="D63" s="5" t="n">
        <v>-7</v>
      </c>
    </row>
    <row r="64" spans="1:4">
      <c r="A64" s="4" t="s">
        <v>169</v>
      </c>
      <c r="C64" s="5" t="n">
        <v>156</v>
      </c>
      <c r="D64" s="5" t="n">
        <v>82</v>
      </c>
    </row>
    <row r="65" spans="1:4">
      <c r="A65" s="4" t="s">
        <v>594</v>
      </c>
    </row>
    <row r="66" spans="1:4">
      <c r="A66" s="3" t="s">
        <v>202</v>
      </c>
    </row>
    <row r="67" spans="1:4">
      <c r="A67" s="4" t="s">
        <v>23</v>
      </c>
      <c r="C67" s="5" t="n">
        <v>219</v>
      </c>
      <c r="D67" s="5" t="n">
        <v>161</v>
      </c>
    </row>
    <row r="68" spans="1:4">
      <c r="A68" s="4" t="s">
        <v>276</v>
      </c>
      <c r="C68" s="5" t="n">
        <v>52</v>
      </c>
      <c r="D68" s="5" t="n">
        <v>22</v>
      </c>
    </row>
    <row r="69" spans="1:4">
      <c r="A69" s="4" t="s">
        <v>588</v>
      </c>
      <c r="C69" s="5" t="n">
        <v>13</v>
      </c>
      <c r="D69" s="5" t="n">
        <v>12</v>
      </c>
    </row>
    <row r="70" spans="1:4">
      <c r="A70" s="4" t="s">
        <v>31</v>
      </c>
      <c r="C70" s="5" t="n">
        <v>284</v>
      </c>
      <c r="D70" s="5" t="n">
        <v>195</v>
      </c>
    </row>
    <row r="71" spans="1:4">
      <c r="A71" s="4" t="s">
        <v>37</v>
      </c>
      <c r="C71" s="5" t="n">
        <v>-114</v>
      </c>
      <c r="D71" s="5" t="n">
        <v>-94</v>
      </c>
    </row>
    <row r="72" spans="1:4">
      <c r="A72" s="4" t="s">
        <v>589</v>
      </c>
      <c r="C72" s="5" t="n">
        <v>3</v>
      </c>
      <c r="D72" s="5" t="n">
        <v>-5</v>
      </c>
    </row>
    <row r="73" spans="1:4">
      <c r="A73" s="4" t="s">
        <v>169</v>
      </c>
      <c r="C73" s="5" t="n">
        <v>173</v>
      </c>
      <c r="D73" s="5" t="n">
        <v>96</v>
      </c>
    </row>
    <row r="74" spans="1:4">
      <c r="A74" s="4" t="s">
        <v>595</v>
      </c>
    </row>
    <row r="75" spans="1:4">
      <c r="A75" s="3" t="s">
        <v>202</v>
      </c>
    </row>
    <row r="76" spans="1:4">
      <c r="A76" s="4" t="s">
        <v>23</v>
      </c>
      <c r="C76" s="5" t="n">
        <v>67</v>
      </c>
      <c r="D76" s="5" t="n">
        <v>66</v>
      </c>
    </row>
    <row r="77" spans="1:4">
      <c r="A77" s="4" t="s">
        <v>276</v>
      </c>
      <c r="C77" s="5" t="n">
        <v>-7</v>
      </c>
      <c r="D77" s="5" t="n">
        <v>-10</v>
      </c>
    </row>
    <row r="78" spans="1:4">
      <c r="A78" s="4" t="s">
        <v>588</v>
      </c>
      <c r="C78" s="5" t="n">
        <v>661</v>
      </c>
      <c r="D78" s="5" t="n">
        <v>774</v>
      </c>
    </row>
    <row r="79" spans="1:4">
      <c r="A79" s="4" t="s">
        <v>31</v>
      </c>
      <c r="C79" s="5" t="n">
        <v>721</v>
      </c>
      <c r="D79" s="5" t="n">
        <v>830</v>
      </c>
    </row>
    <row r="80" spans="1:4">
      <c r="A80" s="4" t="s">
        <v>37</v>
      </c>
      <c r="C80" s="5" t="n">
        <v>-671</v>
      </c>
      <c r="D80" s="5" t="n">
        <v>-1092</v>
      </c>
    </row>
    <row r="81" spans="1:4">
      <c r="A81" s="4" t="s">
        <v>589</v>
      </c>
      <c r="C81" s="5" t="n">
        <v>-4</v>
      </c>
      <c r="D81" s="5" t="n">
        <v>77</v>
      </c>
    </row>
    <row r="82" spans="1:4">
      <c r="A82" s="4" t="s">
        <v>169</v>
      </c>
      <c r="C82" s="5" t="n">
        <v>46</v>
      </c>
      <c r="D82" s="5" t="n">
        <v>-185</v>
      </c>
    </row>
    <row r="83" spans="1:4">
      <c r="A83" s="4" t="s">
        <v>596</v>
      </c>
    </row>
    <row r="84" spans="1:4">
      <c r="A84" s="3" t="s">
        <v>202</v>
      </c>
    </row>
    <row r="85" spans="1:4">
      <c r="A85" s="4" t="s">
        <v>23</v>
      </c>
      <c r="C85" s="5" t="n">
        <v>25</v>
      </c>
      <c r="D85" s="5" t="n">
        <v>108</v>
      </c>
    </row>
    <row r="86" spans="1:4">
      <c r="A86" s="4" t="s">
        <v>276</v>
      </c>
      <c r="C86" s="5" t="n">
        <v>1</v>
      </c>
      <c r="D86" s="5" t="n">
        <v>-8</v>
      </c>
    </row>
    <row r="87" spans="1:4">
      <c r="A87" s="4" t="s">
        <v>588</v>
      </c>
      <c r="C87" s="5" t="n">
        <v>36</v>
      </c>
      <c r="D87" s="5" t="n">
        <v>258</v>
      </c>
    </row>
    <row r="88" spans="1:4">
      <c r="A88" s="4" t="s">
        <v>31</v>
      </c>
      <c r="C88" s="5" t="n">
        <v>62</v>
      </c>
      <c r="D88" s="5" t="n">
        <v>358</v>
      </c>
    </row>
    <row r="89" spans="1:4">
      <c r="A89" s="4" t="s">
        <v>37</v>
      </c>
      <c r="C89" s="5" t="n">
        <v>-1042</v>
      </c>
      <c r="D89" s="5" t="n">
        <v>-401</v>
      </c>
    </row>
    <row r="90" spans="1:4">
      <c r="A90" s="4" t="s">
        <v>589</v>
      </c>
      <c r="C90" s="5" t="n">
        <v>1</v>
      </c>
      <c r="D90" s="5" t="n">
        <v>-1</v>
      </c>
    </row>
    <row r="91" spans="1:4">
      <c r="A91" s="4" t="s">
        <v>169</v>
      </c>
      <c r="C91" s="7" t="n">
        <v>-979</v>
      </c>
      <c r="D91" s="7" t="n">
        <v>-44</v>
      </c>
    </row>
    <row r="92" spans="1:4"/>
    <row r="93" spans="1:4">
      <c r="A93" s="4" t="s">
        <v>24</v>
      </c>
      <c r="B93" s="4" t="s">
        <v>50</v>
      </c>
    </row>
  </sheetData>
  <mergeCells count="4">
    <mergeCell ref="A1:B2"/>
    <mergeCell ref="C1:D1"/>
    <mergeCell ref="A92:C92"/>
    <mergeCell ref="B93:C9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97</v>
      </c>
      <c r="B1" s="2" t="s">
        <v>1</v>
      </c>
    </row>
    <row r="2" spans="1:3">
      <c r="B2" s="2" t="s">
        <v>2</v>
      </c>
      <c r="C2" s="2" t="s">
        <v>19</v>
      </c>
    </row>
    <row r="3" spans="1:3">
      <c r="A3" s="3" t="s">
        <v>202</v>
      </c>
    </row>
    <row r="4" spans="1:3">
      <c r="A4" s="4" t="s">
        <v>598</v>
      </c>
      <c r="B4" s="7" t="n">
        <v>8271</v>
      </c>
      <c r="C4" s="7" t="n">
        <v>8357</v>
      </c>
    </row>
    <row r="5" spans="1:3">
      <c r="A5" s="4" t="s">
        <v>584</v>
      </c>
    </row>
    <row r="6" spans="1:3">
      <c r="A6" s="3" t="s">
        <v>202</v>
      </c>
    </row>
    <row r="7" spans="1:3">
      <c r="A7" s="4" t="s">
        <v>598</v>
      </c>
      <c r="B7" s="5" t="n">
        <v>3949</v>
      </c>
      <c r="C7" s="5" t="n">
        <v>3935</v>
      </c>
    </row>
    <row r="8" spans="1:3">
      <c r="A8" s="4" t="s">
        <v>590</v>
      </c>
    </row>
    <row r="9" spans="1:3">
      <c r="A9" s="3" t="s">
        <v>202</v>
      </c>
    </row>
    <row r="10" spans="1:3">
      <c r="A10" s="4" t="s">
        <v>598</v>
      </c>
      <c r="B10" s="5" t="n">
        <v>3610</v>
      </c>
      <c r="C10" s="5" t="n">
        <v>3606</v>
      </c>
    </row>
    <row r="11" spans="1:3">
      <c r="A11" s="4" t="s">
        <v>591</v>
      </c>
    </row>
    <row r="12" spans="1:3">
      <c r="A12" s="3" t="s">
        <v>202</v>
      </c>
    </row>
    <row r="13" spans="1:3">
      <c r="A13" s="4" t="s">
        <v>598</v>
      </c>
      <c r="B13" s="5" t="n">
        <v>339</v>
      </c>
      <c r="C13" s="5" t="n">
        <v>329</v>
      </c>
    </row>
    <row r="14" spans="1:3">
      <c r="A14" s="4" t="s">
        <v>586</v>
      </c>
    </row>
    <row r="15" spans="1:3">
      <c r="A15" s="3" t="s">
        <v>202</v>
      </c>
    </row>
    <row r="16" spans="1:3">
      <c r="A16" s="4" t="s">
        <v>598</v>
      </c>
      <c r="B16" s="5" t="n">
        <v>2333</v>
      </c>
      <c r="C16" s="5" t="n">
        <v>2182</v>
      </c>
    </row>
    <row r="17" spans="1:3">
      <c r="A17" s="4" t="s">
        <v>592</v>
      </c>
    </row>
    <row r="18" spans="1:3">
      <c r="A18" s="3" t="s">
        <v>202</v>
      </c>
    </row>
    <row r="19" spans="1:3">
      <c r="A19" s="4" t="s">
        <v>598</v>
      </c>
      <c r="B19" s="5" t="n">
        <v>1912</v>
      </c>
      <c r="C19" s="5" t="n">
        <v>1839</v>
      </c>
    </row>
    <row r="20" spans="1:3">
      <c r="A20" s="4" t="s">
        <v>593</v>
      </c>
    </row>
    <row r="21" spans="1:3">
      <c r="A21" s="3" t="s">
        <v>202</v>
      </c>
    </row>
    <row r="22" spans="1:3">
      <c r="A22" s="4" t="s">
        <v>598</v>
      </c>
      <c r="B22" s="5" t="n">
        <v>421</v>
      </c>
      <c r="C22" s="5" t="n">
        <v>343</v>
      </c>
    </row>
    <row r="23" spans="1:3">
      <c r="A23" s="4" t="s">
        <v>594</v>
      </c>
    </row>
    <row r="24" spans="1:3">
      <c r="A24" s="3" t="s">
        <v>202</v>
      </c>
    </row>
    <row r="25" spans="1:3">
      <c r="A25" s="4" t="s">
        <v>598</v>
      </c>
      <c r="B25" s="5" t="n">
        <v>314</v>
      </c>
      <c r="C25" s="5" t="n">
        <v>218</v>
      </c>
    </row>
    <row r="26" spans="1:3">
      <c r="A26" s="4" t="s">
        <v>595</v>
      </c>
    </row>
    <row r="27" spans="1:3">
      <c r="A27" s="3" t="s">
        <v>202</v>
      </c>
    </row>
    <row r="28" spans="1:3">
      <c r="A28" s="4" t="s">
        <v>598</v>
      </c>
      <c r="B28" s="5" t="n">
        <v>1212</v>
      </c>
      <c r="C28" s="5" t="n">
        <v>1507</v>
      </c>
    </row>
    <row r="29" spans="1:3">
      <c r="A29" s="4" t="s">
        <v>596</v>
      </c>
    </row>
    <row r="30" spans="1:3">
      <c r="A30" s="3" t="s">
        <v>202</v>
      </c>
    </row>
    <row r="31" spans="1:3">
      <c r="A31" s="4" t="s">
        <v>598</v>
      </c>
      <c r="B31" s="5" t="n">
        <v>463</v>
      </c>
      <c r="C31" s="5" t="n">
        <v>515</v>
      </c>
    </row>
    <row r="32" spans="1:3">
      <c r="A32" s="4" t="s">
        <v>599</v>
      </c>
    </row>
    <row r="33" spans="1:3">
      <c r="A33" s="3" t="s">
        <v>202</v>
      </c>
    </row>
    <row r="34" spans="1:3">
      <c r="A34" s="4" t="s">
        <v>598</v>
      </c>
      <c r="B34" s="5" t="n">
        <v>8271</v>
      </c>
      <c r="C34" s="5" t="n">
        <v>8357</v>
      </c>
    </row>
    <row r="35" spans="1:3">
      <c r="A35" s="4" t="s">
        <v>600</v>
      </c>
    </row>
    <row r="36" spans="1:3">
      <c r="A36" s="3" t="s">
        <v>202</v>
      </c>
    </row>
    <row r="37" spans="1:3">
      <c r="A37" s="4" t="s">
        <v>598</v>
      </c>
      <c r="B37" s="5" t="n">
        <v>3916</v>
      </c>
      <c r="C37" s="5" t="n">
        <v>3919</v>
      </c>
    </row>
    <row r="38" spans="1:3">
      <c r="A38" s="4" t="s">
        <v>601</v>
      </c>
    </row>
    <row r="39" spans="1:3">
      <c r="A39" s="3" t="s">
        <v>202</v>
      </c>
    </row>
    <row r="40" spans="1:3">
      <c r="A40" s="4" t="s">
        <v>598</v>
      </c>
      <c r="B40" s="5" t="n">
        <v>3577</v>
      </c>
      <c r="C40" s="5" t="n">
        <v>3589</v>
      </c>
    </row>
    <row r="41" spans="1:3">
      <c r="A41" s="4" t="s">
        <v>602</v>
      </c>
    </row>
    <row r="42" spans="1:3">
      <c r="A42" s="3" t="s">
        <v>202</v>
      </c>
    </row>
    <row r="43" spans="1:3">
      <c r="A43" s="4" t="s">
        <v>598</v>
      </c>
      <c r="B43" s="5" t="n">
        <v>339</v>
      </c>
      <c r="C43" s="5" t="n">
        <v>330</v>
      </c>
    </row>
    <row r="44" spans="1:3">
      <c r="A44" s="4" t="s">
        <v>603</v>
      </c>
    </row>
    <row r="45" spans="1:3">
      <c r="A45" s="3" t="s">
        <v>202</v>
      </c>
    </row>
    <row r="46" spans="1:3">
      <c r="A46" s="4" t="s">
        <v>598</v>
      </c>
      <c r="B46" s="5" t="n">
        <v>2206</v>
      </c>
      <c r="C46" s="5" t="n">
        <v>2081</v>
      </c>
    </row>
    <row r="47" spans="1:3">
      <c r="A47" s="4" t="s">
        <v>604</v>
      </c>
    </row>
    <row r="48" spans="1:3">
      <c r="A48" s="3" t="s">
        <v>202</v>
      </c>
    </row>
    <row r="49" spans="1:3">
      <c r="A49" s="4" t="s">
        <v>598</v>
      </c>
      <c r="B49" s="5" t="n">
        <v>1873</v>
      </c>
      <c r="C49" s="5" t="n">
        <v>1808</v>
      </c>
    </row>
    <row r="50" spans="1:3">
      <c r="A50" s="4" t="s">
        <v>605</v>
      </c>
    </row>
    <row r="51" spans="1:3">
      <c r="A51" s="3" t="s">
        <v>202</v>
      </c>
    </row>
    <row r="52" spans="1:3">
      <c r="A52" s="4" t="s">
        <v>598</v>
      </c>
      <c r="B52" s="5" t="n">
        <v>333</v>
      </c>
      <c r="C52" s="5" t="n">
        <v>273</v>
      </c>
    </row>
    <row r="53" spans="1:3">
      <c r="A53" s="4" t="s">
        <v>606</v>
      </c>
    </row>
    <row r="54" spans="1:3">
      <c r="A54" s="3" t="s">
        <v>202</v>
      </c>
    </row>
    <row r="55" spans="1:3">
      <c r="A55" s="4" t="s">
        <v>598</v>
      </c>
      <c r="B55" s="5" t="n">
        <v>235</v>
      </c>
      <c r="C55" s="5" t="n">
        <v>156</v>
      </c>
    </row>
    <row r="56" spans="1:3">
      <c r="A56" s="4" t="s">
        <v>607</v>
      </c>
    </row>
    <row r="57" spans="1:3">
      <c r="A57" s="3" t="s">
        <v>202</v>
      </c>
    </row>
    <row r="58" spans="1:3">
      <c r="A58" s="4" t="s">
        <v>598</v>
      </c>
      <c r="B58" s="5" t="n">
        <v>953</v>
      </c>
      <c r="C58" s="5" t="n">
        <v>1051</v>
      </c>
    </row>
    <row r="59" spans="1:3">
      <c r="A59" s="4" t="s">
        <v>608</v>
      </c>
    </row>
    <row r="60" spans="1:3">
      <c r="A60" s="3" t="s">
        <v>202</v>
      </c>
    </row>
    <row r="61" spans="1:3">
      <c r="A61" s="4" t="s">
        <v>598</v>
      </c>
      <c r="B61" s="5" t="n">
        <v>961</v>
      </c>
      <c r="C61" s="5" t="n">
        <v>1150</v>
      </c>
    </row>
    <row r="62" spans="1:3">
      <c r="A62" s="4" t="s">
        <v>609</v>
      </c>
    </row>
    <row r="63" spans="1:3">
      <c r="A63" s="3" t="s">
        <v>202</v>
      </c>
    </row>
    <row r="64" spans="1:3">
      <c r="A64" s="4" t="s">
        <v>598</v>
      </c>
      <c r="B64" s="5" t="n">
        <v>33</v>
      </c>
      <c r="C64" s="5" t="n">
        <v>16</v>
      </c>
    </row>
    <row r="65" spans="1:3">
      <c r="A65" s="4" t="s">
        <v>610</v>
      </c>
    </row>
    <row r="66" spans="1:3">
      <c r="A66" s="3" t="s">
        <v>202</v>
      </c>
    </row>
    <row r="67" spans="1:3">
      <c r="A67" s="4" t="s">
        <v>598</v>
      </c>
      <c r="B67" s="5" t="n">
        <v>33</v>
      </c>
      <c r="C67" s="5" t="n">
        <v>17</v>
      </c>
    </row>
    <row r="68" spans="1:3">
      <c r="A68" s="4" t="s">
        <v>611</v>
      </c>
    </row>
    <row r="69" spans="1:3">
      <c r="A69" s="3" t="s">
        <v>202</v>
      </c>
    </row>
    <row r="70" spans="1:3">
      <c r="A70" s="4" t="s">
        <v>598</v>
      </c>
      <c r="C70" s="5" t="n">
        <v>-1</v>
      </c>
    </row>
    <row r="71" spans="1:3">
      <c r="A71" s="4" t="s">
        <v>612</v>
      </c>
    </row>
    <row r="72" spans="1:3">
      <c r="A72" s="3" t="s">
        <v>202</v>
      </c>
    </row>
    <row r="73" spans="1:3">
      <c r="A73" s="4" t="s">
        <v>598</v>
      </c>
      <c r="B73" s="5" t="n">
        <v>127</v>
      </c>
      <c r="C73" s="5" t="n">
        <v>101</v>
      </c>
    </row>
    <row r="74" spans="1:3">
      <c r="A74" s="4" t="s">
        <v>613</v>
      </c>
    </row>
    <row r="75" spans="1:3">
      <c r="A75" s="3" t="s">
        <v>202</v>
      </c>
    </row>
    <row r="76" spans="1:3">
      <c r="A76" s="4" t="s">
        <v>598</v>
      </c>
      <c r="B76" s="5" t="n">
        <v>39</v>
      </c>
      <c r="C76" s="5" t="n">
        <v>31</v>
      </c>
    </row>
    <row r="77" spans="1:3">
      <c r="A77" s="4" t="s">
        <v>614</v>
      </c>
    </row>
    <row r="78" spans="1:3">
      <c r="A78" s="3" t="s">
        <v>202</v>
      </c>
    </row>
    <row r="79" spans="1:3">
      <c r="A79" s="4" t="s">
        <v>598</v>
      </c>
      <c r="B79" s="5" t="n">
        <v>88</v>
      </c>
      <c r="C79" s="5" t="n">
        <v>70</v>
      </c>
    </row>
    <row r="80" spans="1:3">
      <c r="A80" s="4" t="s">
        <v>615</v>
      </c>
    </row>
    <row r="81" spans="1:3">
      <c r="A81" s="3" t="s">
        <v>202</v>
      </c>
    </row>
    <row r="82" spans="1:3">
      <c r="A82" s="4" t="s">
        <v>598</v>
      </c>
      <c r="B82" s="5" t="n">
        <v>79</v>
      </c>
      <c r="C82" s="5" t="n">
        <v>62</v>
      </c>
    </row>
    <row r="83" spans="1:3">
      <c r="A83" s="4" t="s">
        <v>616</v>
      </c>
    </row>
    <row r="84" spans="1:3">
      <c r="A84" s="3" t="s">
        <v>202</v>
      </c>
    </row>
    <row r="85" spans="1:3">
      <c r="A85" s="4" t="s">
        <v>598</v>
      </c>
      <c r="B85" s="5" t="n">
        <v>259</v>
      </c>
      <c r="C85" s="5" t="n">
        <v>456</v>
      </c>
    </row>
    <row r="86" spans="1:3">
      <c r="A86" s="4" t="s">
        <v>617</v>
      </c>
    </row>
    <row r="87" spans="1:3">
      <c r="A87" s="3" t="s">
        <v>202</v>
      </c>
    </row>
    <row r="88" spans="1:3">
      <c r="A88" s="4" t="s">
        <v>598</v>
      </c>
      <c r="B88" s="7" t="n">
        <v>-498</v>
      </c>
      <c r="C88" s="7" t="n">
        <v>-6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19</v>
      </c>
    </row>
    <row r="3" spans="1:3">
      <c r="A3" s="3" t="s">
        <v>25</v>
      </c>
    </row>
    <row r="4" spans="1:3">
      <c r="A4" s="4" t="s">
        <v>619</v>
      </c>
      <c r="B4" s="7" t="n">
        <v>409</v>
      </c>
      <c r="C4" s="7" t="n">
        <v>405</v>
      </c>
    </row>
    <row r="5" spans="1:3">
      <c r="A5" s="4" t="s">
        <v>620</v>
      </c>
      <c r="B5" s="5" t="n">
        <v>326</v>
      </c>
      <c r="C5" s="5" t="n">
        <v>331</v>
      </c>
    </row>
    <row r="6" spans="1:3">
      <c r="A6" s="4" t="s">
        <v>621</v>
      </c>
      <c r="B6" s="5" t="n">
        <v>463</v>
      </c>
      <c r="C6" s="5" t="n">
        <v>529</v>
      </c>
    </row>
    <row r="7" spans="1:3">
      <c r="A7" s="4" t="s">
        <v>622</v>
      </c>
      <c r="B7" s="5" t="n">
        <v>66</v>
      </c>
      <c r="C7" s="5" t="n">
        <v>88</v>
      </c>
    </row>
    <row r="8" spans="1:3">
      <c r="A8" s="4" t="s">
        <v>623</v>
      </c>
      <c r="B8" s="5" t="n">
        <v>143</v>
      </c>
      <c r="C8" s="5" t="n">
        <v>121</v>
      </c>
    </row>
    <row r="9" spans="1:3">
      <c r="A9" s="4" t="s">
        <v>624</v>
      </c>
      <c r="B9" s="5" t="n">
        <v>73</v>
      </c>
      <c r="C9" s="5" t="n">
        <v>88</v>
      </c>
    </row>
    <row r="10" spans="1:3">
      <c r="A10" s="4" t="s">
        <v>625</v>
      </c>
      <c r="B10" s="5" t="n">
        <v>115</v>
      </c>
      <c r="C10" s="5" t="n">
        <v>67</v>
      </c>
    </row>
    <row r="11" spans="1:3">
      <c r="A11" s="4" t="s">
        <v>281</v>
      </c>
      <c r="B11" s="5" t="n">
        <v>51</v>
      </c>
      <c r="C11" s="5" t="n">
        <v>37</v>
      </c>
    </row>
    <row r="12" spans="1:3">
      <c r="A12" s="4" t="s">
        <v>25</v>
      </c>
      <c r="B12" s="5" t="n">
        <v>1646</v>
      </c>
      <c r="C12" s="5" t="n">
        <v>1666</v>
      </c>
    </row>
    <row r="13" spans="1:3">
      <c r="A13" s="4" t="s">
        <v>26</v>
      </c>
      <c r="B13" s="5" t="n">
        <v>-451</v>
      </c>
      <c r="C13" s="5" t="n">
        <v>-448</v>
      </c>
    </row>
    <row r="14" spans="1:3">
      <c r="A14" s="4" t="s">
        <v>276</v>
      </c>
      <c r="B14" s="5" t="n">
        <v>1195</v>
      </c>
      <c r="C14" s="5" t="n">
        <v>1218</v>
      </c>
    </row>
    <row r="15" spans="1:3">
      <c r="A15" s="4" t="s">
        <v>584</v>
      </c>
    </row>
    <row r="16" spans="1:3">
      <c r="A16" s="3" t="s">
        <v>25</v>
      </c>
    </row>
    <row r="17" spans="1:3">
      <c r="A17" s="4" t="s">
        <v>276</v>
      </c>
      <c r="B17" s="5" t="n">
        <v>589</v>
      </c>
      <c r="C17" s="5" t="n">
        <v>615</v>
      </c>
    </row>
    <row r="18" spans="1:3">
      <c r="A18" s="4" t="s">
        <v>590</v>
      </c>
    </row>
    <row r="19" spans="1:3">
      <c r="A19" s="3" t="s">
        <v>25</v>
      </c>
    </row>
    <row r="20" spans="1:3">
      <c r="A20" s="4" t="s">
        <v>619</v>
      </c>
      <c r="B20" s="5" t="n">
        <v>223</v>
      </c>
      <c r="C20" s="5" t="n">
        <v>208</v>
      </c>
    </row>
    <row r="21" spans="1:3">
      <c r="A21" s="4" t="s">
        <v>620</v>
      </c>
      <c r="B21" s="5" t="n">
        <v>257</v>
      </c>
      <c r="C21" s="5" t="n">
        <v>263</v>
      </c>
    </row>
    <row r="22" spans="1:3">
      <c r="A22" s="4" t="s">
        <v>621</v>
      </c>
      <c r="B22" s="5" t="n">
        <v>237</v>
      </c>
      <c r="C22" s="5" t="n">
        <v>253</v>
      </c>
    </row>
    <row r="23" spans="1:3">
      <c r="A23" s="4" t="s">
        <v>622</v>
      </c>
      <c r="B23" s="5" t="n">
        <v>37</v>
      </c>
      <c r="C23" s="5" t="n">
        <v>47</v>
      </c>
    </row>
    <row r="24" spans="1:3">
      <c r="A24" s="4" t="s">
        <v>623</v>
      </c>
      <c r="B24" s="5" t="n">
        <v>25</v>
      </c>
      <c r="C24" s="5" t="n">
        <v>40</v>
      </c>
    </row>
    <row r="25" spans="1:3">
      <c r="A25" s="4" t="s">
        <v>624</v>
      </c>
      <c r="B25" s="5" t="n">
        <v>1</v>
      </c>
    </row>
    <row r="26" spans="1:3">
      <c r="A26" s="4" t="s">
        <v>281</v>
      </c>
      <c r="B26" s="5" t="n">
        <v>3</v>
      </c>
      <c r="C26" s="5" t="n">
        <v>4</v>
      </c>
    </row>
    <row r="27" spans="1:3">
      <c r="A27" s="4" t="s">
        <v>25</v>
      </c>
      <c r="B27" s="5" t="n">
        <v>783</v>
      </c>
      <c r="C27" s="5" t="n">
        <v>815</v>
      </c>
    </row>
    <row r="28" spans="1:3">
      <c r="A28" s="4" t="s">
        <v>26</v>
      </c>
      <c r="B28" s="5" t="n">
        <v>-237</v>
      </c>
      <c r="C28" s="5" t="n">
        <v>-247</v>
      </c>
    </row>
    <row r="29" spans="1:3">
      <c r="A29" s="4" t="s">
        <v>276</v>
      </c>
      <c r="B29" s="5" t="n">
        <v>546</v>
      </c>
      <c r="C29" s="5" t="n">
        <v>568</v>
      </c>
    </row>
    <row r="30" spans="1:3">
      <c r="A30" s="4" t="s">
        <v>591</v>
      </c>
    </row>
    <row r="31" spans="1:3">
      <c r="A31" s="3" t="s">
        <v>25</v>
      </c>
    </row>
    <row r="32" spans="1:3">
      <c r="A32" s="4" t="s">
        <v>619</v>
      </c>
      <c r="B32" s="5" t="n">
        <v>12</v>
      </c>
      <c r="C32" s="5" t="n">
        <v>14</v>
      </c>
    </row>
    <row r="33" spans="1:3">
      <c r="A33" s="4" t="s">
        <v>620</v>
      </c>
      <c r="B33" s="5" t="n">
        <v>12</v>
      </c>
      <c r="C33" s="5" t="n">
        <v>14</v>
      </c>
    </row>
    <row r="34" spans="1:3">
      <c r="A34" s="4" t="s">
        <v>621</v>
      </c>
      <c r="B34" s="5" t="n">
        <v>15</v>
      </c>
      <c r="C34" s="5" t="n">
        <v>15</v>
      </c>
    </row>
    <row r="35" spans="1:3">
      <c r="A35" s="4" t="s">
        <v>622</v>
      </c>
      <c r="B35" s="5" t="n">
        <v>4</v>
      </c>
      <c r="C35" s="5" t="n">
        <v>7</v>
      </c>
    </row>
    <row r="36" spans="1:3">
      <c r="A36" s="4" t="s">
        <v>623</v>
      </c>
      <c r="B36" s="5" t="n">
        <v>2</v>
      </c>
      <c r="C36" s="5" t="n">
        <v>2</v>
      </c>
    </row>
    <row r="37" spans="1:3">
      <c r="A37" s="4" t="s">
        <v>624</v>
      </c>
      <c r="B37" s="5" t="n">
        <v>1</v>
      </c>
    </row>
    <row r="38" spans="1:3">
      <c r="A38" s="4" t="s">
        <v>25</v>
      </c>
      <c r="B38" s="5" t="n">
        <v>46</v>
      </c>
      <c r="C38" s="5" t="n">
        <v>52</v>
      </c>
    </row>
    <row r="39" spans="1:3">
      <c r="A39" s="4" t="s">
        <v>26</v>
      </c>
      <c r="B39" s="5" t="n">
        <v>-3</v>
      </c>
      <c r="C39" s="5" t="n">
        <v>-5</v>
      </c>
    </row>
    <row r="40" spans="1:3">
      <c r="A40" s="4" t="s">
        <v>276</v>
      </c>
      <c r="B40" s="5" t="n">
        <v>43</v>
      </c>
      <c r="C40" s="5" t="n">
        <v>47</v>
      </c>
    </row>
    <row r="41" spans="1:3">
      <c r="A41" s="4" t="s">
        <v>586</v>
      </c>
    </row>
    <row r="42" spans="1:3">
      <c r="A42" s="3" t="s">
        <v>25</v>
      </c>
    </row>
    <row r="43" spans="1:3">
      <c r="A43" s="4" t="s">
        <v>276</v>
      </c>
      <c r="B43" s="5" t="n">
        <v>560</v>
      </c>
      <c r="C43" s="5" t="n">
        <v>599</v>
      </c>
    </row>
    <row r="44" spans="1:3">
      <c r="A44" s="4" t="s">
        <v>592</v>
      </c>
    </row>
    <row r="45" spans="1:3">
      <c r="A45" s="3" t="s">
        <v>25</v>
      </c>
    </row>
    <row r="46" spans="1:3">
      <c r="A46" s="4" t="s">
        <v>619</v>
      </c>
      <c r="B46" s="5" t="n">
        <v>145</v>
      </c>
      <c r="C46" s="5" t="n">
        <v>152</v>
      </c>
    </row>
    <row r="47" spans="1:3">
      <c r="A47" s="4" t="s">
        <v>620</v>
      </c>
      <c r="B47" s="5" t="n">
        <v>51</v>
      </c>
      <c r="C47" s="5" t="n">
        <v>48</v>
      </c>
    </row>
    <row r="48" spans="1:3">
      <c r="A48" s="4" t="s">
        <v>621</v>
      </c>
      <c r="B48" s="5" t="n">
        <v>154</v>
      </c>
      <c r="C48" s="5" t="n">
        <v>208</v>
      </c>
    </row>
    <row r="49" spans="1:3">
      <c r="A49" s="4" t="s">
        <v>623</v>
      </c>
      <c r="C49" s="5" t="n">
        <v>18</v>
      </c>
    </row>
    <row r="50" spans="1:3">
      <c r="A50" s="4" t="s">
        <v>624</v>
      </c>
      <c r="B50" s="5" t="n">
        <v>66</v>
      </c>
      <c r="C50" s="5" t="n">
        <v>81</v>
      </c>
    </row>
    <row r="51" spans="1:3">
      <c r="A51" s="4" t="s">
        <v>625</v>
      </c>
      <c r="B51" s="5" t="n">
        <v>22</v>
      </c>
    </row>
    <row r="52" spans="1:3">
      <c r="A52" s="4" t="s">
        <v>281</v>
      </c>
      <c r="B52" s="5" t="n">
        <v>29</v>
      </c>
      <c r="C52" s="5" t="n">
        <v>30</v>
      </c>
    </row>
    <row r="53" spans="1:3">
      <c r="A53" s="4" t="s">
        <v>25</v>
      </c>
      <c r="B53" s="5" t="n">
        <v>467</v>
      </c>
      <c r="C53" s="5" t="n">
        <v>537</v>
      </c>
    </row>
    <row r="54" spans="1:3">
      <c r="A54" s="4" t="s">
        <v>26</v>
      </c>
      <c r="B54" s="5" t="n">
        <v>-23</v>
      </c>
      <c r="C54" s="5" t="n">
        <v>-21</v>
      </c>
    </row>
    <row r="55" spans="1:3">
      <c r="A55" s="4" t="s">
        <v>276</v>
      </c>
      <c r="B55" s="5" t="n">
        <v>444</v>
      </c>
      <c r="C55" s="5" t="n">
        <v>516</v>
      </c>
    </row>
    <row r="56" spans="1:3">
      <c r="A56" s="4" t="s">
        <v>593</v>
      </c>
    </row>
    <row r="57" spans="1:3">
      <c r="A57" s="3" t="s">
        <v>25</v>
      </c>
    </row>
    <row r="58" spans="1:3">
      <c r="A58" s="4" t="s">
        <v>619</v>
      </c>
      <c r="B58" s="5" t="n">
        <v>17</v>
      </c>
      <c r="C58" s="5" t="n">
        <v>18</v>
      </c>
    </row>
    <row r="59" spans="1:3">
      <c r="A59" s="4" t="s">
        <v>620</v>
      </c>
      <c r="B59" s="5" t="n">
        <v>6</v>
      </c>
      <c r="C59" s="5" t="n">
        <v>6</v>
      </c>
    </row>
    <row r="60" spans="1:3">
      <c r="A60" s="4" t="s">
        <v>621</v>
      </c>
      <c r="B60" s="5" t="n">
        <v>1</v>
      </c>
      <c r="C60" s="5" t="n">
        <v>1</v>
      </c>
    </row>
    <row r="61" spans="1:3">
      <c r="A61" s="4" t="s">
        <v>622</v>
      </c>
      <c r="B61" s="5" t="n">
        <v>3</v>
      </c>
      <c r="C61" s="5" t="n">
        <v>4</v>
      </c>
    </row>
    <row r="62" spans="1:3">
      <c r="A62" s="4" t="s">
        <v>623</v>
      </c>
      <c r="B62" s="5" t="n">
        <v>95</v>
      </c>
      <c r="C62" s="5" t="n">
        <v>57</v>
      </c>
    </row>
    <row r="63" spans="1:3">
      <c r="A63" s="4" t="s">
        <v>624</v>
      </c>
      <c r="B63" s="5" t="n">
        <v>1</v>
      </c>
    </row>
    <row r="64" spans="1:3">
      <c r="A64" s="4" t="s">
        <v>281</v>
      </c>
      <c r="B64" s="5" t="n">
        <v>8</v>
      </c>
      <c r="C64" s="5" t="n">
        <v>10</v>
      </c>
    </row>
    <row r="65" spans="1:3">
      <c r="A65" s="4" t="s">
        <v>25</v>
      </c>
      <c r="B65" s="5" t="n">
        <v>131</v>
      </c>
      <c r="C65" s="5" t="n">
        <v>96</v>
      </c>
    </row>
    <row r="66" spans="1:3">
      <c r="A66" s="4" t="s">
        <v>26</v>
      </c>
      <c r="B66" s="5" t="n">
        <v>-15</v>
      </c>
      <c r="C66" s="5" t="n">
        <v>-13</v>
      </c>
    </row>
    <row r="67" spans="1:3">
      <c r="A67" s="4" t="s">
        <v>276</v>
      </c>
      <c r="B67" s="5" t="n">
        <v>116</v>
      </c>
      <c r="C67" s="5" t="n">
        <v>83</v>
      </c>
    </row>
    <row r="68" spans="1:3">
      <c r="A68" s="4" t="s">
        <v>594</v>
      </c>
    </row>
    <row r="69" spans="1:3">
      <c r="A69" s="3" t="s">
        <v>25</v>
      </c>
    </row>
    <row r="70" spans="1:3">
      <c r="A70" s="4" t="s">
        <v>619</v>
      </c>
      <c r="B70" s="5" t="n">
        <v>11</v>
      </c>
      <c r="C70" s="5" t="n">
        <v>13</v>
      </c>
    </row>
    <row r="71" spans="1:3">
      <c r="A71" s="4" t="s">
        <v>621</v>
      </c>
      <c r="B71" s="5" t="n">
        <v>17</v>
      </c>
      <c r="C71" s="5" t="n">
        <v>6</v>
      </c>
    </row>
    <row r="72" spans="1:3">
      <c r="A72" s="4" t="s">
        <v>622</v>
      </c>
      <c r="C72" s="5" t="n">
        <v>1</v>
      </c>
    </row>
    <row r="73" spans="1:3">
      <c r="A73" s="4" t="s">
        <v>623</v>
      </c>
      <c r="B73" s="5" t="n">
        <v>21</v>
      </c>
      <c r="C73" s="5" t="n">
        <v>3</v>
      </c>
    </row>
    <row r="74" spans="1:3">
      <c r="A74" s="4" t="s">
        <v>624</v>
      </c>
      <c r="B74" s="5" t="n">
        <v>2</v>
      </c>
      <c r="C74" s="5" t="n">
        <v>3</v>
      </c>
    </row>
    <row r="75" spans="1:3">
      <c r="A75" s="4" t="s">
        <v>281</v>
      </c>
      <c r="B75" s="5" t="n">
        <v>1</v>
      </c>
    </row>
    <row r="76" spans="1:3">
      <c r="A76" s="4" t="s">
        <v>25</v>
      </c>
      <c r="B76" s="5" t="n">
        <v>52</v>
      </c>
      <c r="C76" s="5" t="n">
        <v>26</v>
      </c>
    </row>
    <row r="77" spans="1:3">
      <c r="A77" s="4" t="s">
        <v>26</v>
      </c>
      <c r="C77" s="5" t="n">
        <v>-4</v>
      </c>
    </row>
    <row r="78" spans="1:3">
      <c r="A78" s="4" t="s">
        <v>276</v>
      </c>
      <c r="B78" s="5" t="n">
        <v>52</v>
      </c>
      <c r="C78" s="5" t="n">
        <v>22</v>
      </c>
    </row>
    <row r="79" spans="1:3">
      <c r="A79" s="4" t="s">
        <v>595</v>
      </c>
    </row>
    <row r="80" spans="1:3">
      <c r="A80" s="3" t="s">
        <v>25</v>
      </c>
    </row>
    <row r="81" spans="1:3">
      <c r="A81" s="4" t="s">
        <v>619</v>
      </c>
      <c r="B81" s="5" t="n">
        <v>1</v>
      </c>
    </row>
    <row r="82" spans="1:3">
      <c r="A82" s="4" t="s">
        <v>621</v>
      </c>
      <c r="B82" s="5" t="n">
        <v>39</v>
      </c>
      <c r="C82" s="5" t="n">
        <v>46</v>
      </c>
    </row>
    <row r="83" spans="1:3">
      <c r="A83" s="4" t="s">
        <v>622</v>
      </c>
      <c r="B83" s="5" t="n">
        <v>22</v>
      </c>
      <c r="C83" s="5" t="n">
        <v>29</v>
      </c>
    </row>
    <row r="84" spans="1:3">
      <c r="A84" s="4" t="s">
        <v>623</v>
      </c>
      <c r="C84" s="5" t="n">
        <v>1</v>
      </c>
    </row>
    <row r="85" spans="1:3">
      <c r="A85" s="4" t="s">
        <v>624</v>
      </c>
      <c r="B85" s="5" t="n">
        <v>2</v>
      </c>
      <c r="C85" s="5" t="n">
        <v>4</v>
      </c>
    </row>
    <row r="86" spans="1:3">
      <c r="A86" s="4" t="s">
        <v>625</v>
      </c>
      <c r="B86" s="5" t="n">
        <v>93</v>
      </c>
      <c r="C86" s="5" t="n">
        <v>67</v>
      </c>
    </row>
    <row r="87" spans="1:3">
      <c r="A87" s="4" t="s">
        <v>281</v>
      </c>
      <c r="B87" s="5" t="n">
        <v>66</v>
      </c>
      <c r="C87" s="5" t="n">
        <v>105</v>
      </c>
    </row>
    <row r="88" spans="1:3">
      <c r="A88" s="4" t="s">
        <v>25</v>
      </c>
      <c r="B88" s="5" t="n">
        <v>223</v>
      </c>
      <c r="C88" s="5" t="n">
        <v>252</v>
      </c>
    </row>
    <row r="89" spans="1:3">
      <c r="A89" s="4" t="s">
        <v>26</v>
      </c>
      <c r="B89" s="5" t="n">
        <v>-230</v>
      </c>
      <c r="C89" s="5" t="n">
        <v>-262</v>
      </c>
    </row>
    <row r="90" spans="1:3">
      <c r="A90" s="4" t="s">
        <v>276</v>
      </c>
      <c r="B90" s="5" t="n">
        <v>-7</v>
      </c>
      <c r="C90" s="5" t="n">
        <v>-10</v>
      </c>
    </row>
    <row r="91" spans="1:3">
      <c r="A91" s="4" t="s">
        <v>596</v>
      </c>
    </row>
    <row r="92" spans="1:3">
      <c r="A92" s="3" t="s">
        <v>25</v>
      </c>
    </row>
    <row r="93" spans="1:3">
      <c r="A93" s="4" t="s">
        <v>281</v>
      </c>
      <c r="B93" s="5" t="n">
        <v>-56</v>
      </c>
      <c r="C93" s="5" t="n">
        <v>-112</v>
      </c>
    </row>
    <row r="94" spans="1:3">
      <c r="A94" s="4" t="s">
        <v>25</v>
      </c>
      <c r="B94" s="5" t="n">
        <v>-56</v>
      </c>
      <c r="C94" s="5" t="n">
        <v>-112</v>
      </c>
    </row>
    <row r="95" spans="1:3">
      <c r="A95" s="4" t="s">
        <v>26</v>
      </c>
      <c r="B95" s="5" t="n">
        <v>57</v>
      </c>
      <c r="C95" s="5" t="n">
        <v>104</v>
      </c>
    </row>
    <row r="96" spans="1:3">
      <c r="A96" s="4" t="s">
        <v>276</v>
      </c>
      <c r="B96" s="7" t="n">
        <v>1</v>
      </c>
      <c r="C96" s="7" t="n">
        <v>-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26</v>
      </c>
      <c r="B1" s="2" t="s">
        <v>2</v>
      </c>
      <c r="C1" s="2" t="s">
        <v>253</v>
      </c>
      <c r="D1" s="2" t="s">
        <v>77</v>
      </c>
    </row>
    <row r="2" spans="1:4">
      <c r="A2" s="3" t="s">
        <v>202</v>
      </c>
    </row>
    <row r="3" spans="1:4">
      <c r="A3" s="4" t="s">
        <v>78</v>
      </c>
      <c r="B3" s="7" t="n">
        <v>748336</v>
      </c>
      <c r="C3" s="7" t="n">
        <v>738111</v>
      </c>
      <c r="D3" s="7" t="n">
        <v>738056</v>
      </c>
    </row>
    <row r="4" spans="1:4">
      <c r="A4" s="4" t="s">
        <v>95</v>
      </c>
      <c r="B4" s="5" t="n">
        <v>699845</v>
      </c>
      <c r="C4" s="7" t="n">
        <v>689089</v>
      </c>
      <c r="D4" s="5" t="n">
        <v>688963</v>
      </c>
    </row>
    <row r="5" spans="1:4">
      <c r="A5" s="4" t="s">
        <v>584</v>
      </c>
    </row>
    <row r="6" spans="1:4">
      <c r="A6" s="3" t="s">
        <v>202</v>
      </c>
    </row>
    <row r="7" spans="1:4">
      <c r="A7" s="4" t="s">
        <v>78</v>
      </c>
      <c r="B7" s="5" t="n">
        <v>217175</v>
      </c>
      <c r="D7" s="5" t="n">
        <v>215200</v>
      </c>
    </row>
    <row r="8" spans="1:4">
      <c r="A8" s="4" t="s">
        <v>95</v>
      </c>
      <c r="B8" s="5" t="n">
        <v>205421</v>
      </c>
      <c r="D8" s="5" t="n">
        <v>203263</v>
      </c>
    </row>
    <row r="9" spans="1:4">
      <c r="A9" s="4" t="s">
        <v>590</v>
      </c>
    </row>
    <row r="10" spans="1:4">
      <c r="A10" s="3" t="s">
        <v>202</v>
      </c>
    </row>
    <row r="11" spans="1:4">
      <c r="A11" s="4" t="s">
        <v>78</v>
      </c>
      <c r="B11" s="5" t="n">
        <v>192283</v>
      </c>
      <c r="D11" s="5" t="n">
        <v>190636</v>
      </c>
    </row>
    <row r="12" spans="1:4">
      <c r="A12" s="4" t="s">
        <v>95</v>
      </c>
      <c r="B12" s="5" t="n">
        <v>184624</v>
      </c>
      <c r="D12" s="5" t="n">
        <v>183410</v>
      </c>
    </row>
    <row r="13" spans="1:4">
      <c r="A13" s="4" t="s">
        <v>591</v>
      </c>
    </row>
    <row r="14" spans="1:4">
      <c r="A14" s="3" t="s">
        <v>202</v>
      </c>
    </row>
    <row r="15" spans="1:4">
      <c r="A15" s="4" t="s">
        <v>78</v>
      </c>
      <c r="B15" s="5" t="n">
        <v>24892</v>
      </c>
      <c r="D15" s="5" t="n">
        <v>24564</v>
      </c>
    </row>
    <row r="16" spans="1:4">
      <c r="A16" s="4" t="s">
        <v>95</v>
      </c>
      <c r="B16" s="5" t="n">
        <v>20797</v>
      </c>
      <c r="D16" s="5" t="n">
        <v>19853</v>
      </c>
    </row>
    <row r="17" spans="1:4">
      <c r="A17" s="4" t="s">
        <v>586</v>
      </c>
    </row>
    <row r="18" spans="1:4">
      <c r="A18" s="3" t="s">
        <v>202</v>
      </c>
    </row>
    <row r="19" spans="1:4">
      <c r="A19" s="4" t="s">
        <v>78</v>
      </c>
      <c r="B19" s="5" t="n">
        <v>162725</v>
      </c>
      <c r="D19" s="5" t="n">
        <v>169835</v>
      </c>
    </row>
    <row r="20" spans="1:4">
      <c r="A20" s="4" t="s">
        <v>95</v>
      </c>
      <c r="B20" s="5" t="n">
        <v>129416</v>
      </c>
      <c r="D20" s="5" t="n">
        <v>132193</v>
      </c>
    </row>
    <row r="21" spans="1:4">
      <c r="A21" s="4" t="s">
        <v>592</v>
      </c>
    </row>
    <row r="22" spans="1:4">
      <c r="A22" s="3" t="s">
        <v>202</v>
      </c>
    </row>
    <row r="23" spans="1:4">
      <c r="A23" s="4" t="s">
        <v>78</v>
      </c>
      <c r="B23" s="5" t="n">
        <v>141849</v>
      </c>
      <c r="D23" s="5" t="n">
        <v>149545</v>
      </c>
    </row>
    <row r="24" spans="1:4">
      <c r="A24" s="4" t="s">
        <v>95</v>
      </c>
      <c r="B24" s="5" t="n">
        <v>102794</v>
      </c>
      <c r="D24" s="5" t="n">
        <v>105144</v>
      </c>
    </row>
    <row r="25" spans="1:4">
      <c r="A25" s="4" t="s">
        <v>593</v>
      </c>
    </row>
    <row r="26" spans="1:4">
      <c r="A26" s="3" t="s">
        <v>202</v>
      </c>
    </row>
    <row r="27" spans="1:4">
      <c r="A27" s="4" t="s">
        <v>78</v>
      </c>
      <c r="B27" s="5" t="n">
        <v>20876</v>
      </c>
      <c r="D27" s="5" t="n">
        <v>20290</v>
      </c>
    </row>
    <row r="28" spans="1:4">
      <c r="A28" s="4" t="s">
        <v>95</v>
      </c>
      <c r="B28" s="5" t="n">
        <v>26622</v>
      </c>
      <c r="D28" s="5" t="n">
        <v>27049</v>
      </c>
    </row>
    <row r="29" spans="1:4">
      <c r="A29" s="4" t="s">
        <v>594</v>
      </c>
    </row>
    <row r="30" spans="1:4">
      <c r="A30" s="3" t="s">
        <v>202</v>
      </c>
    </row>
    <row r="31" spans="1:4">
      <c r="A31" s="4" t="s">
        <v>78</v>
      </c>
      <c r="B31" s="5" t="n">
        <v>29827</v>
      </c>
      <c r="D31" s="5" t="n">
        <v>25867</v>
      </c>
    </row>
    <row r="32" spans="1:4">
      <c r="A32" s="4" t="s">
        <v>95</v>
      </c>
      <c r="B32" s="5" t="n">
        <v>28574</v>
      </c>
      <c r="D32" s="5" t="n">
        <v>29077</v>
      </c>
    </row>
    <row r="33" spans="1:4">
      <c r="A33" s="4" t="s">
        <v>595</v>
      </c>
    </row>
    <row r="34" spans="1:4">
      <c r="A34" s="3" t="s">
        <v>202</v>
      </c>
    </row>
    <row r="35" spans="1:4">
      <c r="A35" s="4" t="s">
        <v>78</v>
      </c>
      <c r="B35" s="5" t="n">
        <v>284976</v>
      </c>
      <c r="D35" s="5" t="n">
        <v>277886</v>
      </c>
    </row>
    <row r="36" spans="1:4">
      <c r="A36" s="4" t="s">
        <v>95</v>
      </c>
      <c r="B36" s="5" t="n">
        <v>266447</v>
      </c>
      <c r="D36" s="5" t="n">
        <v>248553</v>
      </c>
    </row>
    <row r="37" spans="1:4">
      <c r="A37" s="4" t="s">
        <v>596</v>
      </c>
    </row>
    <row r="38" spans="1:4">
      <c r="A38" s="3" t="s">
        <v>202</v>
      </c>
    </row>
    <row r="39" spans="1:4">
      <c r="A39" s="4" t="s">
        <v>78</v>
      </c>
      <c r="B39" s="5" t="n">
        <v>53633</v>
      </c>
      <c r="D39" s="5" t="n">
        <v>49268</v>
      </c>
    </row>
    <row r="40" spans="1:4">
      <c r="A40" s="4" t="s">
        <v>95</v>
      </c>
      <c r="B40" s="7" t="n">
        <v>69987</v>
      </c>
      <c r="D40" s="7" t="n">
        <v>758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E123"/>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21"/>
    <col customWidth="1" max="6" min="6" width="21"/>
    <col customWidth="1" max="7" min="7" width="21"/>
    <col customWidth="1" max="8" min="8" width="21"/>
    <col customWidth="1" max="9" min="9" width="18"/>
    <col customWidth="1" max="10" min="10" width="18"/>
    <col customWidth="1" max="11" min="11" width="27"/>
    <col customWidth="1" max="12" min="12" width="27"/>
    <col customWidth="1" max="13" min="13" width="21"/>
    <col customWidth="1" max="14" min="14" width="25"/>
    <col customWidth="1" max="15" min="15" width="18"/>
    <col customWidth="1" max="16" min="16" width="21"/>
    <col customWidth="1" max="17" min="17" width="21"/>
    <col customWidth="1" max="18" min="18" width="21"/>
    <col customWidth="1" max="19" min="19" width="21"/>
    <col customWidth="1" max="20" min="20" width="49"/>
    <col customWidth="1" max="21" min="21" width="47"/>
    <col customWidth="1" max="22" min="22" width="47"/>
    <col customWidth="1" max="23" min="23" width="47"/>
    <col customWidth="1" max="24" min="24" width="28"/>
    <col customWidth="1" max="25" min="25" width="21"/>
    <col customWidth="1" max="26" min="26" width="21"/>
    <col customWidth="1" max="27" min="27" width="21"/>
    <col customWidth="1" max="28" min="28" width="21"/>
    <col customWidth="1" max="29" min="29" width="21"/>
    <col customWidth="1" max="30" min="30" width="18"/>
    <col customWidth="1" max="31" min="31" width="21"/>
  </cols>
  <sheetData>
    <row r="1" spans="1:31">
      <c r="A1" s="1" t="s">
        <v>627</v>
      </c>
      <c r="B1" s="2" t="s">
        <v>628</v>
      </c>
      <c r="C1" s="2" t="s">
        <v>629</v>
      </c>
      <c r="D1" s="2" t="s">
        <v>345</v>
      </c>
      <c r="E1" s="2" t="s">
        <v>346</v>
      </c>
      <c r="F1" s="2" t="s">
        <v>630</v>
      </c>
      <c r="G1" s="2" t="s">
        <v>631</v>
      </c>
      <c r="H1" s="2" t="s">
        <v>632</v>
      </c>
      <c r="I1" s="2" t="s">
        <v>633</v>
      </c>
      <c r="J1" s="2" t="s">
        <v>634</v>
      </c>
      <c r="K1" s="2" t="s">
        <v>635</v>
      </c>
      <c r="L1" s="2" t="s">
        <v>636</v>
      </c>
      <c r="M1" s="2" t="s">
        <v>637</v>
      </c>
      <c r="N1" s="2" t="s">
        <v>638</v>
      </c>
      <c r="O1" s="2" t="s">
        <v>639</v>
      </c>
      <c r="P1" s="2" t="s">
        <v>640</v>
      </c>
      <c r="Q1" s="2" t="s">
        <v>641</v>
      </c>
      <c r="R1" s="2" t="s">
        <v>351</v>
      </c>
      <c r="S1" s="2" t="s">
        <v>350</v>
      </c>
      <c r="T1" s="2" t="s">
        <v>642</v>
      </c>
      <c r="U1" s="2" t="s">
        <v>643</v>
      </c>
      <c r="V1" s="2" t="s">
        <v>644</v>
      </c>
      <c r="W1" s="2" t="s">
        <v>645</v>
      </c>
      <c r="X1" s="2" t="s">
        <v>646</v>
      </c>
      <c r="Y1" s="2" t="s">
        <v>647</v>
      </c>
      <c r="Z1" s="2" t="s">
        <v>352</v>
      </c>
      <c r="AA1" s="2" t="s">
        <v>351</v>
      </c>
      <c r="AB1" s="2" t="s">
        <v>648</v>
      </c>
      <c r="AC1" s="2" t="s">
        <v>649</v>
      </c>
      <c r="AD1" s="2" t="s">
        <v>650</v>
      </c>
      <c r="AE1" s="2" t="s">
        <v>651</v>
      </c>
    </row>
    <row r="2" spans="1:31">
      <c r="A2" s="3" t="s">
        <v>204</v>
      </c>
    </row>
    <row r="3" spans="1:31">
      <c r="A3" s="4" t="s">
        <v>652</v>
      </c>
      <c r="R3" s="7" t="n">
        <v>1255000000</v>
      </c>
      <c r="S3" s="7" t="n">
        <v>509000000</v>
      </c>
    </row>
    <row r="4" spans="1:31">
      <c r="A4" s="3" t="s">
        <v>653</v>
      </c>
    </row>
    <row r="5" spans="1:31">
      <c r="A5" s="4" t="s">
        <v>654</v>
      </c>
      <c r="T5" s="5" t="n">
        <v>16</v>
      </c>
      <c r="U5" s="5" t="n">
        <v>16</v>
      </c>
      <c r="V5" s="5" t="n">
        <v>16</v>
      </c>
      <c r="W5" s="5" t="n">
        <v>16</v>
      </c>
    </row>
    <row r="6" spans="1:31">
      <c r="A6" s="4" t="s">
        <v>655</v>
      </c>
      <c r="R6" s="5" t="n">
        <v>1202000000</v>
      </c>
      <c r="S6" s="5" t="n">
        <v>133000000</v>
      </c>
    </row>
    <row r="7" spans="1:31">
      <c r="A7" s="4" t="s">
        <v>304</v>
      </c>
    </row>
    <row r="8" spans="1:31">
      <c r="A8" s="3" t="s">
        <v>204</v>
      </c>
    </row>
    <row r="9" spans="1:31">
      <c r="A9" s="4" t="s">
        <v>652</v>
      </c>
      <c r="R9" s="7" t="n">
        <v>156000000</v>
      </c>
      <c r="S9" s="7" t="n">
        <v>152000000</v>
      </c>
      <c r="W9" s="7" t="n">
        <v>4400000000</v>
      </c>
    </row>
    <row r="10" spans="1:31">
      <c r="A10" s="3" t="s">
        <v>653</v>
      </c>
    </row>
    <row r="11" spans="1:31">
      <c r="A11" s="4" t="s">
        <v>656</v>
      </c>
      <c r="AA11" s="7" t="n">
        <v>5100000000</v>
      </c>
    </row>
    <row r="12" spans="1:31">
      <c r="A12" s="4" t="s">
        <v>355</v>
      </c>
    </row>
    <row r="13" spans="1:31">
      <c r="A13" s="3" t="s">
        <v>204</v>
      </c>
    </row>
    <row r="14" spans="1:31">
      <c r="A14" s="4" t="s">
        <v>657</v>
      </c>
      <c r="D14" s="9" t="n">
        <v>400</v>
      </c>
    </row>
    <row r="15" spans="1:31">
      <c r="A15" s="4" t="s">
        <v>302</v>
      </c>
      <c r="D15" s="5" t="n">
        <v>130</v>
      </c>
    </row>
    <row r="16" spans="1:31">
      <c r="A16" s="3" t="s">
        <v>653</v>
      </c>
    </row>
    <row r="17" spans="1:31">
      <c r="A17" s="4" t="s">
        <v>658</v>
      </c>
      <c r="E17" s="7" t="n">
        <v>20000000</v>
      </c>
    </row>
    <row r="18" spans="1:31">
      <c r="A18" s="4" t="s">
        <v>659</v>
      </c>
    </row>
    <row r="19" spans="1:31">
      <c r="A19" s="3" t="s">
        <v>653</v>
      </c>
    </row>
    <row r="20" spans="1:31">
      <c r="A20" s="4" t="s">
        <v>361</v>
      </c>
      <c r="Z20" s="9" t="n">
        <v>204</v>
      </c>
    </row>
    <row r="21" spans="1:31">
      <c r="A21" s="4" t="s">
        <v>660</v>
      </c>
      <c r="V21" s="9" t="n">
        <v>116</v>
      </c>
    </row>
    <row r="22" spans="1:31">
      <c r="A22" s="4" t="s">
        <v>661</v>
      </c>
    </row>
    <row r="23" spans="1:31">
      <c r="A23" s="3" t="s">
        <v>653</v>
      </c>
    </row>
    <row r="24" spans="1:31">
      <c r="A24" s="4" t="s">
        <v>361</v>
      </c>
      <c r="Z24" s="5" t="n">
        <v>444</v>
      </c>
    </row>
    <row r="25" spans="1:31">
      <c r="A25" s="4" t="s">
        <v>662</v>
      </c>
    </row>
    <row r="26" spans="1:31">
      <c r="A26" s="3" t="s">
        <v>204</v>
      </c>
    </row>
    <row r="27" spans="1:31">
      <c r="A27" s="4" t="s">
        <v>302</v>
      </c>
      <c r="U27" s="11" t="n">
        <v>149</v>
      </c>
      <c r="W27" s="5" t="n">
        <v>132000000</v>
      </c>
    </row>
    <row r="28" spans="1:31">
      <c r="A28" s="3" t="s">
        <v>653</v>
      </c>
    </row>
    <row r="29" spans="1:31">
      <c r="A29" s="4" t="s">
        <v>361</v>
      </c>
      <c r="U29" s="5" t="n">
        <v>297</v>
      </c>
      <c r="AA29" s="7" t="n">
        <v>263000000</v>
      </c>
    </row>
    <row r="30" spans="1:31">
      <c r="A30" s="4" t="s">
        <v>663</v>
      </c>
    </row>
    <row r="31" spans="1:31">
      <c r="A31" s="3" t="s">
        <v>204</v>
      </c>
    </row>
    <row r="32" spans="1:31">
      <c r="A32" s="4" t="s">
        <v>302</v>
      </c>
      <c r="U32" s="5" t="n">
        <v>9</v>
      </c>
      <c r="W32" s="5" t="n">
        <v>8000000</v>
      </c>
    </row>
    <row r="33" spans="1:31">
      <c r="A33" s="3" t="s">
        <v>653</v>
      </c>
    </row>
    <row r="34" spans="1:31">
      <c r="A34" s="4" t="s">
        <v>664</v>
      </c>
      <c r="U34" s="11" t="n">
        <v>114</v>
      </c>
      <c r="W34" s="5" t="n">
        <v>101000000</v>
      </c>
    </row>
    <row r="35" spans="1:31">
      <c r="A35" s="4" t="s">
        <v>665</v>
      </c>
    </row>
    <row r="36" spans="1:31">
      <c r="A36" s="3" t="s">
        <v>653</v>
      </c>
    </row>
    <row r="37" spans="1:31">
      <c r="A37" s="4" t="s">
        <v>356</v>
      </c>
      <c r="D37" s="9" t="n">
        <v>100</v>
      </c>
    </row>
    <row r="38" spans="1:31">
      <c r="A38" s="4" t="s">
        <v>666</v>
      </c>
    </row>
    <row r="39" spans="1:31">
      <c r="A39" s="3" t="s">
        <v>653</v>
      </c>
    </row>
    <row r="40" spans="1:31">
      <c r="A40" s="4" t="s">
        <v>667</v>
      </c>
      <c r="AC40" s="7" t="n">
        <v>9100000</v>
      </c>
    </row>
    <row r="41" spans="1:31">
      <c r="A41" s="4" t="s">
        <v>668</v>
      </c>
    </row>
    <row r="42" spans="1:31">
      <c r="A42" s="3" t="s">
        <v>204</v>
      </c>
    </row>
    <row r="43" spans="1:31">
      <c r="A43" s="4" t="s">
        <v>360</v>
      </c>
      <c r="C43" s="9" t="n">
        <v>4900</v>
      </c>
    </row>
    <row r="44" spans="1:31">
      <c r="A44" s="3" t="s">
        <v>653</v>
      </c>
    </row>
    <row r="45" spans="1:31">
      <c r="A45" s="4" t="s">
        <v>361</v>
      </c>
      <c r="Z45" s="5" t="n">
        <v>1440</v>
      </c>
      <c r="AB45" s="9" t="n">
        <v>3460</v>
      </c>
    </row>
    <row r="46" spans="1:31">
      <c r="A46" s="4" t="s">
        <v>653</v>
      </c>
    </row>
    <row r="47" spans="1:31">
      <c r="A47" s="3" t="s">
        <v>204</v>
      </c>
    </row>
    <row r="48" spans="1:31">
      <c r="A48" s="4" t="s">
        <v>669</v>
      </c>
      <c r="W48" s="7" t="n">
        <v>900000000</v>
      </c>
    </row>
    <row r="49" spans="1:31">
      <c r="A49" s="4" t="s">
        <v>670</v>
      </c>
    </row>
    <row r="50" spans="1:31">
      <c r="A50" s="3" t="s">
        <v>653</v>
      </c>
    </row>
    <row r="51" spans="1:31">
      <c r="A51" s="4" t="s">
        <v>671</v>
      </c>
      <c r="N51" s="5" t="n">
        <v>2</v>
      </c>
    </row>
    <row r="52" spans="1:31">
      <c r="A52" s="4" t="s">
        <v>672</v>
      </c>
      <c r="N52" s="5" t="n">
        <v>1</v>
      </c>
    </row>
    <row r="53" spans="1:31">
      <c r="A53" s="4" t="s">
        <v>673</v>
      </c>
    </row>
    <row r="54" spans="1:31">
      <c r="A54" s="3" t="s">
        <v>653</v>
      </c>
    </row>
    <row r="55" spans="1:31">
      <c r="A55" s="4" t="s">
        <v>674</v>
      </c>
      <c r="AC55" s="7" t="n">
        <v>35000000</v>
      </c>
    </row>
    <row r="56" spans="1:31">
      <c r="A56" s="4" t="s">
        <v>675</v>
      </c>
    </row>
    <row r="57" spans="1:31">
      <c r="A57" s="3" t="s">
        <v>653</v>
      </c>
    </row>
    <row r="58" spans="1:31">
      <c r="A58" s="4" t="s">
        <v>356</v>
      </c>
      <c r="V58" s="12" t="n">
        <v>55.3</v>
      </c>
    </row>
    <row r="59" spans="1:31">
      <c r="A59" s="4" t="s">
        <v>676</v>
      </c>
    </row>
    <row r="60" spans="1:31">
      <c r="A60" s="3" t="s">
        <v>653</v>
      </c>
    </row>
    <row r="61" spans="1:31">
      <c r="A61" s="4" t="s">
        <v>677</v>
      </c>
      <c r="Z61" s="5" t="n">
        <v>1</v>
      </c>
    </row>
    <row r="62" spans="1:31">
      <c r="A62" s="4" t="s">
        <v>678</v>
      </c>
    </row>
    <row r="63" spans="1:31">
      <c r="A63" s="3" t="s">
        <v>653</v>
      </c>
    </row>
    <row r="64" spans="1:31">
      <c r="A64" s="4" t="s">
        <v>679</v>
      </c>
      <c r="AD64" s="5" t="n">
        <v>39</v>
      </c>
    </row>
    <row r="65" spans="1:31">
      <c r="A65" s="4" t="s">
        <v>680</v>
      </c>
      <c r="L65" s="7" t="n">
        <v>24</v>
      </c>
    </row>
    <row r="66" spans="1:31">
      <c r="A66" s="4" t="s">
        <v>681</v>
      </c>
      <c r="K66" s="5" t="n">
        <v>6</v>
      </c>
      <c r="L66" s="5" t="n">
        <v>6</v>
      </c>
    </row>
    <row r="67" spans="1:31">
      <c r="A67" s="4" t="s">
        <v>682</v>
      </c>
    </row>
    <row r="68" spans="1:31">
      <c r="A68" s="3" t="s">
        <v>653</v>
      </c>
    </row>
    <row r="69" spans="1:31">
      <c r="A69" s="4" t="s">
        <v>683</v>
      </c>
      <c r="T69" s="5" t="n">
        <v>2</v>
      </c>
      <c r="U69" s="5" t="n">
        <v>2</v>
      </c>
      <c r="V69" s="5" t="n">
        <v>2</v>
      </c>
      <c r="W69" s="5" t="n">
        <v>2</v>
      </c>
    </row>
    <row r="70" spans="1:31">
      <c r="A70" s="4" t="s">
        <v>684</v>
      </c>
    </row>
    <row r="71" spans="1:31">
      <c r="A71" s="3" t="s">
        <v>204</v>
      </c>
    </row>
    <row r="72" spans="1:31">
      <c r="A72" s="4" t="s">
        <v>360</v>
      </c>
      <c r="X72" s="9" t="n">
        <v>50</v>
      </c>
    </row>
    <row r="73" spans="1:31">
      <c r="A73" s="3" t="s">
        <v>653</v>
      </c>
    </row>
    <row r="74" spans="1:31">
      <c r="A74" s="4" t="s">
        <v>685</v>
      </c>
      <c r="G74" s="9" t="n">
        <v>85</v>
      </c>
    </row>
    <row r="75" spans="1:31">
      <c r="A75" s="4" t="s">
        <v>686</v>
      </c>
    </row>
    <row r="76" spans="1:31">
      <c r="A76" s="3" t="s">
        <v>653</v>
      </c>
    </row>
    <row r="77" spans="1:31">
      <c r="A77" s="4" t="s">
        <v>356</v>
      </c>
      <c r="F77" s="9" t="n">
        <v>255</v>
      </c>
    </row>
    <row r="78" spans="1:31">
      <c r="A78" s="4" t="s">
        <v>687</v>
      </c>
    </row>
    <row r="79" spans="1:31">
      <c r="A79" s="3" t="s">
        <v>653</v>
      </c>
    </row>
    <row r="80" spans="1:31">
      <c r="A80" s="4" t="s">
        <v>688</v>
      </c>
      <c r="T80" s="5" t="n">
        <v>3</v>
      </c>
      <c r="U80" s="5" t="n">
        <v>3</v>
      </c>
      <c r="V80" s="5" t="n">
        <v>3</v>
      </c>
      <c r="W80" s="5" t="n">
        <v>3</v>
      </c>
    </row>
    <row r="81" spans="1:31">
      <c r="A81" s="4" t="s">
        <v>689</v>
      </c>
    </row>
    <row r="82" spans="1:31">
      <c r="A82" s="3" t="s">
        <v>204</v>
      </c>
    </row>
    <row r="83" spans="1:31">
      <c r="A83" s="4" t="s">
        <v>690</v>
      </c>
      <c r="P83" s="12" t="n">
        <v>21.8</v>
      </c>
      <c r="Q83" s="12" t="n">
        <v>75.8</v>
      </c>
    </row>
    <row r="84" spans="1:31">
      <c r="A84" s="3" t="s">
        <v>691</v>
      </c>
    </row>
    <row r="85" spans="1:31">
      <c r="A85" s="4" t="s">
        <v>692</v>
      </c>
      <c r="Q85" s="12" t="n">
        <v>162.1</v>
      </c>
    </row>
    <row r="86" spans="1:31">
      <c r="A86" s="3" t="s">
        <v>653</v>
      </c>
    </row>
    <row r="87" spans="1:31">
      <c r="A87" s="4" t="s">
        <v>683</v>
      </c>
      <c r="T87" s="5" t="n">
        <v>2</v>
      </c>
      <c r="U87" s="5" t="n">
        <v>2</v>
      </c>
      <c r="V87" s="5" t="n">
        <v>2</v>
      </c>
      <c r="W87" s="5" t="n">
        <v>2</v>
      </c>
    </row>
    <row r="88" spans="1:31">
      <c r="A88" s="4" t="s">
        <v>693</v>
      </c>
    </row>
    <row r="89" spans="1:31">
      <c r="A89" s="3" t="s">
        <v>204</v>
      </c>
    </row>
    <row r="90" spans="1:31">
      <c r="A90" s="4" t="s">
        <v>694</v>
      </c>
      <c r="M90" s="7" t="n">
        <v>34800000</v>
      </c>
      <c r="W90" s="7" t="n">
        <v>446700000</v>
      </c>
    </row>
    <row r="91" spans="1:31">
      <c r="A91" s="4" t="s">
        <v>695</v>
      </c>
    </row>
    <row r="92" spans="1:31">
      <c r="A92" s="3" t="s">
        <v>653</v>
      </c>
    </row>
    <row r="93" spans="1:31">
      <c r="A93" s="4" t="s">
        <v>696</v>
      </c>
      <c r="B93" s="4" t="s">
        <v>697</v>
      </c>
    </row>
    <row r="94" spans="1:31">
      <c r="A94" s="4" t="s">
        <v>698</v>
      </c>
      <c r="Z94" s="5" t="n">
        <v>20</v>
      </c>
    </row>
    <row r="95" spans="1:31">
      <c r="A95" s="4" t="s">
        <v>699</v>
      </c>
    </row>
    <row r="96" spans="1:31">
      <c r="A96" s="3" t="s">
        <v>204</v>
      </c>
    </row>
    <row r="97" spans="1:31">
      <c r="A97" s="4" t="s">
        <v>302</v>
      </c>
      <c r="V97" s="9" t="n">
        <v>216</v>
      </c>
    </row>
    <row r="98" spans="1:31">
      <c r="A98" s="3" t="s">
        <v>653</v>
      </c>
    </row>
    <row r="99" spans="1:31">
      <c r="A99" s="4" t="s">
        <v>361</v>
      </c>
      <c r="Z99" s="9" t="n">
        <v>400</v>
      </c>
      <c r="AE99" s="9" t="n">
        <v>400</v>
      </c>
    </row>
    <row r="100" spans="1:31">
      <c r="A100" s="4" t="s">
        <v>700</v>
      </c>
    </row>
    <row r="101" spans="1:31">
      <c r="A101" s="3" t="s">
        <v>653</v>
      </c>
    </row>
    <row r="102" spans="1:31">
      <c r="A102" s="4" t="s">
        <v>685</v>
      </c>
      <c r="K102" s="12" t="n">
        <v>2.4</v>
      </c>
      <c r="N102" s="12" t="n">
        <v>78.5</v>
      </c>
    </row>
    <row r="103" spans="1:31">
      <c r="A103" s="4" t="s">
        <v>701</v>
      </c>
      <c r="N103" s="4" t="s">
        <v>702</v>
      </c>
    </row>
    <row r="104" spans="1:31">
      <c r="A104" s="4" t="s">
        <v>703</v>
      </c>
      <c r="T104" s="13" t="n">
        <v>6.5</v>
      </c>
    </row>
    <row r="105" spans="1:31">
      <c r="A105" s="4" t="s">
        <v>704</v>
      </c>
    </row>
    <row r="106" spans="1:31">
      <c r="A106" s="3" t="s">
        <v>204</v>
      </c>
    </row>
    <row r="107" spans="1:31">
      <c r="A107" s="4" t="s">
        <v>694</v>
      </c>
      <c r="W107" s="7" t="n">
        <v>80000000</v>
      </c>
    </row>
    <row r="108" spans="1:31">
      <c r="A108" s="3" t="s">
        <v>653</v>
      </c>
    </row>
    <row r="109" spans="1:31">
      <c r="A109" s="4" t="s">
        <v>705</v>
      </c>
      <c r="Y109" s="7" t="n">
        <v>86000000</v>
      </c>
    </row>
    <row r="110" spans="1:31">
      <c r="A110" s="4" t="s">
        <v>706</v>
      </c>
      <c r="X110" s="5" t="n">
        <v>10</v>
      </c>
    </row>
    <row r="111" spans="1:31">
      <c r="A111" s="4" t="s">
        <v>707</v>
      </c>
    </row>
    <row r="112" spans="1:31">
      <c r="A112" s="3" t="s">
        <v>653</v>
      </c>
    </row>
    <row r="113" spans="1:31">
      <c r="A113" s="4" t="s">
        <v>708</v>
      </c>
      <c r="J113" s="5" t="n">
        <v>2</v>
      </c>
    </row>
    <row r="114" spans="1:31">
      <c r="A114" s="4" t="s">
        <v>709</v>
      </c>
      <c r="J114" s="5" t="n">
        <v>18</v>
      </c>
    </row>
    <row r="115" spans="1:31">
      <c r="A115" s="4" t="s">
        <v>710</v>
      </c>
      <c r="I115" s="5" t="n">
        <v>55</v>
      </c>
      <c r="O115" s="5" t="n">
        <v>90</v>
      </c>
    </row>
    <row r="116" spans="1:31">
      <c r="A116" s="4" t="s">
        <v>711</v>
      </c>
    </row>
    <row r="117" spans="1:31">
      <c r="A117" s="3" t="s">
        <v>653</v>
      </c>
    </row>
    <row r="118" spans="1:31">
      <c r="A118" s="4" t="s">
        <v>712</v>
      </c>
      <c r="H118" s="7" t="n">
        <v>395000000</v>
      </c>
    </row>
    <row r="119" spans="1:31">
      <c r="A119" s="4" t="s">
        <v>713</v>
      </c>
      <c r="H119" s="4" t="s">
        <v>714</v>
      </c>
    </row>
    <row r="120" spans="1:31">
      <c r="A120" s="4" t="s">
        <v>715</v>
      </c>
    </row>
    <row r="121" spans="1:31">
      <c r="A121" s="3" t="s">
        <v>653</v>
      </c>
    </row>
    <row r="122" spans="1:31">
      <c r="A122" s="4" t="s">
        <v>716</v>
      </c>
      <c r="T122" s="5" t="n">
        <v>5</v>
      </c>
      <c r="U122" s="5" t="n">
        <v>5</v>
      </c>
      <c r="V122" s="5" t="n">
        <v>5</v>
      </c>
      <c r="W122" s="5" t="n">
        <v>5</v>
      </c>
    </row>
    <row r="123" spans="1:31">
      <c r="A123" s="4" t="s">
        <v>717</v>
      </c>
      <c r="T123" s="5" t="n">
        <v>4</v>
      </c>
      <c r="U123" s="5" t="n">
        <v>4</v>
      </c>
      <c r="V123" s="5" t="n">
        <v>4</v>
      </c>
      <c r="W123" s="5" t="n">
        <v>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5"/>
    <col customWidth="1" max="3" min="3" width="16"/>
  </cols>
  <sheetData>
    <row r="1" spans="1:3">
      <c r="A1" s="1" t="s">
        <v>718</v>
      </c>
      <c r="B1" s="2" t="s">
        <v>1</v>
      </c>
      <c r="C1" s="2" t="s">
        <v>273</v>
      </c>
    </row>
    <row r="2" spans="1:3">
      <c r="B2" s="2" t="s">
        <v>2</v>
      </c>
      <c r="C2" s="2" t="s">
        <v>77</v>
      </c>
    </row>
    <row r="3" spans="1:3">
      <c r="A3" s="3" t="s">
        <v>206</v>
      </c>
    </row>
    <row r="4" spans="1:3">
      <c r="A4" s="4" t="s">
        <v>278</v>
      </c>
      <c r="B4" s="4" t="s">
        <v>719</v>
      </c>
      <c r="C4" s="4" t="s">
        <v>7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721</v>
      </c>
      <c r="B1" s="2" t="s">
        <v>722</v>
      </c>
    </row>
    <row r="2" spans="1:2">
      <c r="A2" s="4" t="s">
        <v>723</v>
      </c>
    </row>
    <row r="3" spans="1:2">
      <c r="A3" s="3" t="s">
        <v>208</v>
      </c>
    </row>
    <row r="4" spans="1:2">
      <c r="A4" s="4" t="s">
        <v>724</v>
      </c>
      <c r="B4" s="7" t="n">
        <v>2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5</v>
      </c>
      <c r="C1" s="2" t="s">
        <v>1</v>
      </c>
    </row>
    <row r="2" spans="1:4">
      <c r="C2" s="2" t="s">
        <v>2</v>
      </c>
      <c r="D2" s="2" t="s">
        <v>19</v>
      </c>
    </row>
    <row r="3" spans="1:4">
      <c r="A3" s="3" t="s">
        <v>212</v>
      </c>
    </row>
    <row r="4" spans="1:4">
      <c r="A4" s="4" t="s">
        <v>23</v>
      </c>
      <c r="B4" s="4" t="s">
        <v>24</v>
      </c>
      <c r="C4" s="7" t="n">
        <v>4326</v>
      </c>
      <c r="D4" s="7" t="n">
        <v>4472</v>
      </c>
    </row>
    <row r="5" spans="1:4">
      <c r="A5" s="4" t="s">
        <v>30</v>
      </c>
      <c r="C5" s="5" t="n">
        <v>2376</v>
      </c>
      <c r="D5" s="5" t="n">
        <v>2447</v>
      </c>
    </row>
    <row r="6" spans="1:4">
      <c r="A6" s="4" t="s">
        <v>31</v>
      </c>
      <c r="C6" s="5" t="n">
        <v>6702</v>
      </c>
      <c r="D6" s="5" t="n">
        <v>6919</v>
      </c>
    </row>
    <row r="7" spans="1:4">
      <c r="A7" s="4" t="s">
        <v>37</v>
      </c>
      <c r="C7" s="5" t="n">
        <v>-4735</v>
      </c>
      <c r="D7" s="5" t="n">
        <v>-4852</v>
      </c>
    </row>
    <row r="8" spans="1:4">
      <c r="A8" s="4" t="s">
        <v>589</v>
      </c>
      <c r="C8" s="5" t="n">
        <v>-141</v>
      </c>
      <c r="D8" s="5" t="n">
        <v>-116</v>
      </c>
    </row>
    <row r="9" spans="1:4">
      <c r="A9" s="4" t="s">
        <v>40</v>
      </c>
      <c r="C9" s="5" t="n">
        <v>1826</v>
      </c>
      <c r="D9" s="5" t="n">
        <v>1951</v>
      </c>
    </row>
    <row r="10" spans="1:4">
      <c r="A10" s="4" t="s">
        <v>726</v>
      </c>
      <c r="C10" s="5" t="n">
        <v>-741</v>
      </c>
      <c r="D10" s="5" t="n">
        <v>-727</v>
      </c>
    </row>
    <row r="11" spans="1:4">
      <c r="A11" s="4" t="s">
        <v>727</v>
      </c>
      <c r="C11" s="5" t="n">
        <v>1085</v>
      </c>
      <c r="D11" s="5" t="n">
        <v>1224</v>
      </c>
    </row>
    <row r="12" spans="1:4">
      <c r="A12" s="4" t="s">
        <v>728</v>
      </c>
      <c r="C12" s="5" t="n">
        <v>1085</v>
      </c>
      <c r="D12" s="5" t="n">
        <v>1224</v>
      </c>
    </row>
    <row r="13" spans="1:4">
      <c r="A13" s="3" t="s">
        <v>43</v>
      </c>
    </row>
    <row r="14" spans="1:4">
      <c r="A14" s="4" t="s">
        <v>44</v>
      </c>
      <c r="C14" s="5" t="n">
        <v>-16</v>
      </c>
      <c r="D14" s="5" t="n">
        <v>29</v>
      </c>
    </row>
    <row r="15" spans="1:4">
      <c r="A15" s="4" t="s">
        <v>69</v>
      </c>
      <c r="C15" s="5" t="n">
        <v>74</v>
      </c>
      <c r="D15" s="5" t="n">
        <v>85</v>
      </c>
    </row>
    <row r="16" spans="1:4">
      <c r="A16" s="4" t="s">
        <v>70</v>
      </c>
      <c r="C16" s="5" t="n">
        <v>139</v>
      </c>
      <c r="D16" s="5" t="n">
        <v>171</v>
      </c>
    </row>
    <row r="17" spans="1:4">
      <c r="A17" s="4" t="s">
        <v>46</v>
      </c>
      <c r="C17" s="5" t="n">
        <v>888</v>
      </c>
      <c r="D17" s="5" t="n">
        <v>939</v>
      </c>
    </row>
    <row r="18" spans="1:4">
      <c r="A18" s="4" t="s">
        <v>42</v>
      </c>
      <c r="C18" s="5" t="n">
        <v>1085</v>
      </c>
      <c r="D18" s="5" t="n">
        <v>1224</v>
      </c>
    </row>
    <row r="19" spans="1:4">
      <c r="A19" s="4" t="s">
        <v>729</v>
      </c>
    </row>
    <row r="20" spans="1:4">
      <c r="A20" s="3" t="s">
        <v>212</v>
      </c>
    </row>
    <row r="21" spans="1:4">
      <c r="A21" s="4" t="s">
        <v>23</v>
      </c>
      <c r="C21" s="5" t="n">
        <v>1066</v>
      </c>
      <c r="D21" s="5" t="n">
        <v>1338</v>
      </c>
    </row>
    <row r="22" spans="1:4">
      <c r="A22" s="4" t="s">
        <v>30</v>
      </c>
      <c r="C22" s="5" t="n">
        <v>-33125</v>
      </c>
      <c r="D22" s="5" t="n">
        <v>593</v>
      </c>
    </row>
    <row r="23" spans="1:4">
      <c r="A23" s="4" t="s">
        <v>31</v>
      </c>
      <c r="C23" s="5" t="n">
        <v>-32059</v>
      </c>
      <c r="D23" s="5" t="n">
        <v>1931</v>
      </c>
    </row>
    <row r="24" spans="1:4">
      <c r="A24" s="4" t="s">
        <v>37</v>
      </c>
      <c r="C24" s="5" t="n">
        <v>-1292</v>
      </c>
      <c r="D24" s="5" t="n">
        <v>-2242</v>
      </c>
    </row>
    <row r="25" spans="1:4">
      <c r="A25" s="4" t="s">
        <v>589</v>
      </c>
      <c r="C25" s="5" t="n">
        <v>-55</v>
      </c>
      <c r="D25" s="5" t="n">
        <v>-47</v>
      </c>
    </row>
    <row r="26" spans="1:4">
      <c r="A26" s="4" t="s">
        <v>40</v>
      </c>
      <c r="C26" s="5" t="n">
        <v>-33406</v>
      </c>
      <c r="D26" s="5" t="n">
        <v>-358</v>
      </c>
    </row>
    <row r="27" spans="1:4">
      <c r="A27" s="4" t="s">
        <v>726</v>
      </c>
      <c r="C27" s="5" t="n">
        <v>-191</v>
      </c>
      <c r="D27" s="5" t="n">
        <v>-167</v>
      </c>
    </row>
    <row r="28" spans="1:4">
      <c r="A28" s="4" t="s">
        <v>727</v>
      </c>
      <c r="C28" s="5" t="n">
        <v>-33597</v>
      </c>
      <c r="D28" s="5" t="n">
        <v>-525</v>
      </c>
    </row>
    <row r="29" spans="1:4">
      <c r="A29" s="4" t="s">
        <v>730</v>
      </c>
      <c r="C29" s="5" t="n">
        <v>-262</v>
      </c>
      <c r="D29" s="5" t="n">
        <v>-394</v>
      </c>
    </row>
    <row r="30" spans="1:4">
      <c r="A30" s="4" t="s">
        <v>728</v>
      </c>
      <c r="C30" s="5" t="n">
        <v>-33859</v>
      </c>
      <c r="D30" s="5" t="n">
        <v>-919</v>
      </c>
    </row>
    <row r="31" spans="1:4">
      <c r="A31" s="3" t="s">
        <v>43</v>
      </c>
    </row>
    <row r="32" spans="1:4">
      <c r="A32" s="4" t="s">
        <v>44</v>
      </c>
      <c r="C32" s="5" t="n">
        <v>-17</v>
      </c>
      <c r="D32" s="5" t="n">
        <v>27</v>
      </c>
    </row>
    <row r="33" spans="1:4">
      <c r="A33" s="4" t="s">
        <v>70</v>
      </c>
      <c r="D33" s="5" t="n">
        <v>4</v>
      </c>
    </row>
    <row r="34" spans="1:4">
      <c r="A34" s="4" t="s">
        <v>46</v>
      </c>
      <c r="C34" s="5" t="n">
        <v>-33842</v>
      </c>
      <c r="D34" s="5" t="n">
        <v>-950</v>
      </c>
    </row>
    <row r="35" spans="1:4">
      <c r="A35" s="4" t="s">
        <v>42</v>
      </c>
      <c r="C35" s="5" t="n">
        <v>-33859</v>
      </c>
      <c r="D35" s="5" t="n">
        <v>-919</v>
      </c>
    </row>
    <row r="36" spans="1:4">
      <c r="A36" s="4" t="s">
        <v>731</v>
      </c>
    </row>
    <row r="37" spans="1:4">
      <c r="A37" s="3" t="s">
        <v>212</v>
      </c>
    </row>
    <row r="38" spans="1:4">
      <c r="A38" s="4" t="s">
        <v>23</v>
      </c>
      <c r="C38" s="5" t="n">
        <v>-136</v>
      </c>
      <c r="D38" s="5" t="n">
        <v>105</v>
      </c>
    </row>
    <row r="39" spans="1:4">
      <c r="A39" s="4" t="s">
        <v>30</v>
      </c>
      <c r="C39" s="5" t="n">
        <v>33980</v>
      </c>
      <c r="D39" s="5" t="n">
        <v>37</v>
      </c>
    </row>
    <row r="40" spans="1:4">
      <c r="A40" s="4" t="s">
        <v>31</v>
      </c>
      <c r="C40" s="5" t="n">
        <v>33844</v>
      </c>
      <c r="D40" s="5" t="n">
        <v>142</v>
      </c>
    </row>
    <row r="41" spans="1:4">
      <c r="A41" s="4" t="s">
        <v>37</v>
      </c>
      <c r="C41" s="5" t="n">
        <v>-60</v>
      </c>
      <c r="D41" s="5" t="n">
        <v>-78</v>
      </c>
    </row>
    <row r="42" spans="1:4">
      <c r="A42" s="4" t="s">
        <v>589</v>
      </c>
      <c r="C42" s="5" t="n">
        <v>-4</v>
      </c>
    </row>
    <row r="43" spans="1:4">
      <c r="A43" s="4" t="s">
        <v>40</v>
      </c>
      <c r="C43" s="5" t="n">
        <v>33780</v>
      </c>
      <c r="D43" s="5" t="n">
        <v>64</v>
      </c>
    </row>
    <row r="44" spans="1:4">
      <c r="A44" s="4" t="s">
        <v>726</v>
      </c>
      <c r="C44" s="5" t="n">
        <v>34</v>
      </c>
      <c r="D44" s="5" t="n">
        <v>-19</v>
      </c>
    </row>
    <row r="45" spans="1:4">
      <c r="A45" s="4" t="s">
        <v>727</v>
      </c>
      <c r="C45" s="5" t="n">
        <v>33814</v>
      </c>
      <c r="D45" s="5" t="n">
        <v>45</v>
      </c>
    </row>
    <row r="46" spans="1:4">
      <c r="A46" s="4" t="s">
        <v>728</v>
      </c>
      <c r="C46" s="5" t="n">
        <v>33814</v>
      </c>
      <c r="D46" s="5" t="n">
        <v>45</v>
      </c>
    </row>
    <row r="47" spans="1:4">
      <c r="A47" s="3" t="s">
        <v>43</v>
      </c>
    </row>
    <row r="48" spans="1:4">
      <c r="A48" s="4" t="s">
        <v>69</v>
      </c>
      <c r="C48" s="5" t="n">
        <v>74</v>
      </c>
      <c r="D48" s="5" t="n">
        <v>85</v>
      </c>
    </row>
    <row r="49" spans="1:4">
      <c r="A49" s="4" t="s">
        <v>70</v>
      </c>
      <c r="C49" s="5" t="n">
        <v>139</v>
      </c>
      <c r="D49" s="5" t="n">
        <v>167</v>
      </c>
    </row>
    <row r="50" spans="1:4">
      <c r="A50" s="4" t="s">
        <v>46</v>
      </c>
      <c r="C50" s="5" t="n">
        <v>33601</v>
      </c>
      <c r="D50" s="5" t="n">
        <v>-207</v>
      </c>
    </row>
    <row r="51" spans="1:4">
      <c r="A51" s="4" t="s">
        <v>42</v>
      </c>
      <c r="C51" s="5" t="n">
        <v>33814</v>
      </c>
      <c r="D51" s="5" t="n">
        <v>45</v>
      </c>
    </row>
    <row r="52" spans="1:4">
      <c r="A52" s="4" t="s">
        <v>732</v>
      </c>
    </row>
    <row r="53" spans="1:4">
      <c r="A53" s="3" t="s">
        <v>212</v>
      </c>
    </row>
    <row r="54" spans="1:4">
      <c r="A54" s="4" t="s">
        <v>733</v>
      </c>
      <c r="C54" s="5" t="n">
        <v>-32713</v>
      </c>
      <c r="D54" s="5" t="n">
        <v>1146</v>
      </c>
    </row>
    <row r="55" spans="1:4">
      <c r="A55" s="4" t="s">
        <v>734</v>
      </c>
      <c r="C55" s="5" t="n">
        <v>-41231</v>
      </c>
      <c r="D55" s="5" t="n">
        <v>-6631</v>
      </c>
    </row>
    <row r="56" spans="1:4">
      <c r="A56" s="4" t="s">
        <v>735</v>
      </c>
    </row>
    <row r="57" spans="1:4">
      <c r="A57" s="3" t="s">
        <v>212</v>
      </c>
    </row>
    <row r="58" spans="1:4">
      <c r="A58" s="4" t="s">
        <v>23</v>
      </c>
      <c r="C58" s="5" t="n">
        <v>-72</v>
      </c>
      <c r="D58" s="5" t="n">
        <v>-34</v>
      </c>
    </row>
    <row r="59" spans="1:4">
      <c r="A59" s="4" t="s">
        <v>30</v>
      </c>
      <c r="C59" s="5" t="n">
        <v>62</v>
      </c>
      <c r="D59" s="5" t="n">
        <v>953</v>
      </c>
    </row>
    <row r="60" spans="1:4">
      <c r="A60" s="4" t="s">
        <v>31</v>
      </c>
      <c r="C60" s="5" t="n">
        <v>-10</v>
      </c>
      <c r="D60" s="5" t="n">
        <v>919</v>
      </c>
    </row>
    <row r="61" spans="1:4">
      <c r="A61" s="4" t="s">
        <v>37</v>
      </c>
      <c r="C61" s="5" t="n">
        <v>-627</v>
      </c>
      <c r="D61" s="5" t="n">
        <v>-779</v>
      </c>
    </row>
    <row r="62" spans="1:4">
      <c r="A62" s="4" t="s">
        <v>589</v>
      </c>
      <c r="C62" s="5" t="n">
        <v>-13</v>
      </c>
      <c r="D62" s="5" t="n">
        <v>22</v>
      </c>
    </row>
    <row r="63" spans="1:4">
      <c r="A63" s="4" t="s">
        <v>40</v>
      </c>
      <c r="C63" s="5" t="n">
        <v>-650</v>
      </c>
      <c r="D63" s="5" t="n">
        <v>162</v>
      </c>
    </row>
    <row r="64" spans="1:4">
      <c r="A64" s="4" t="s">
        <v>726</v>
      </c>
      <c r="C64" s="5" t="n">
        <v>37</v>
      </c>
      <c r="D64" s="5" t="n">
        <v>-100</v>
      </c>
    </row>
    <row r="65" spans="1:4">
      <c r="A65" s="4" t="s">
        <v>727</v>
      </c>
      <c r="C65" s="5" t="n">
        <v>-613</v>
      </c>
      <c r="D65" s="5" t="n">
        <v>62</v>
      </c>
    </row>
    <row r="66" spans="1:4">
      <c r="A66" s="4" t="s">
        <v>730</v>
      </c>
      <c r="C66" s="5" t="n">
        <v>262</v>
      </c>
      <c r="D66" s="5" t="n">
        <v>395</v>
      </c>
    </row>
    <row r="67" spans="1:4">
      <c r="A67" s="4" t="s">
        <v>728</v>
      </c>
      <c r="C67" s="5" t="n">
        <v>-351</v>
      </c>
      <c r="D67" s="5" t="n">
        <v>457</v>
      </c>
    </row>
    <row r="68" spans="1:4">
      <c r="A68" s="3" t="s">
        <v>43</v>
      </c>
    </row>
    <row r="69" spans="1:4">
      <c r="A69" s="4" t="s">
        <v>46</v>
      </c>
      <c r="C69" s="5" t="n">
        <v>-351</v>
      </c>
      <c r="D69" s="5" t="n">
        <v>457</v>
      </c>
    </row>
    <row r="70" spans="1:4">
      <c r="A70" s="4" t="s">
        <v>42</v>
      </c>
      <c r="C70" s="5" t="n">
        <v>-351</v>
      </c>
      <c r="D70" s="5" t="n">
        <v>457</v>
      </c>
    </row>
    <row r="71" spans="1:4">
      <c r="A71" s="4" t="s">
        <v>736</v>
      </c>
    </row>
    <row r="72" spans="1:4">
      <c r="A72" s="3" t="s">
        <v>212</v>
      </c>
    </row>
    <row r="73" spans="1:4">
      <c r="A73" s="4" t="s">
        <v>733</v>
      </c>
      <c r="C73" s="5" t="n">
        <v>-1316</v>
      </c>
      <c r="D73" s="5" t="n">
        <v>712</v>
      </c>
    </row>
    <row r="74" spans="1:4">
      <c r="A74" s="4" t="s">
        <v>734</v>
      </c>
      <c r="C74" s="5" t="n">
        <v>774</v>
      </c>
      <c r="D74" s="5" t="n">
        <v>-9319</v>
      </c>
    </row>
    <row r="75" spans="1:4">
      <c r="A75" s="4" t="s">
        <v>737</v>
      </c>
    </row>
    <row r="76" spans="1:4">
      <c r="A76" s="3" t="s">
        <v>212</v>
      </c>
    </row>
    <row r="77" spans="1:4">
      <c r="A77" s="4" t="s">
        <v>23</v>
      </c>
      <c r="C77" s="5" t="n">
        <v>3468</v>
      </c>
      <c r="D77" s="5" t="n">
        <v>3063</v>
      </c>
    </row>
    <row r="78" spans="1:4">
      <c r="A78" s="4" t="s">
        <v>30</v>
      </c>
      <c r="C78" s="5" t="n">
        <v>1459</v>
      </c>
      <c r="D78" s="5" t="n">
        <v>864</v>
      </c>
    </row>
    <row r="79" spans="1:4">
      <c r="A79" s="4" t="s">
        <v>31</v>
      </c>
      <c r="C79" s="5" t="n">
        <v>4927</v>
      </c>
      <c r="D79" s="5" t="n">
        <v>3927</v>
      </c>
    </row>
    <row r="80" spans="1:4">
      <c r="A80" s="4" t="s">
        <v>37</v>
      </c>
      <c r="C80" s="5" t="n">
        <v>-2756</v>
      </c>
      <c r="D80" s="5" t="n">
        <v>-1753</v>
      </c>
    </row>
    <row r="81" spans="1:4">
      <c r="A81" s="4" t="s">
        <v>589</v>
      </c>
      <c r="C81" s="5" t="n">
        <v>-69</v>
      </c>
      <c r="D81" s="5" t="n">
        <v>-91</v>
      </c>
    </row>
    <row r="82" spans="1:4">
      <c r="A82" s="4" t="s">
        <v>40</v>
      </c>
      <c r="C82" s="5" t="n">
        <v>2102</v>
      </c>
      <c r="D82" s="5" t="n">
        <v>2083</v>
      </c>
    </row>
    <row r="83" spans="1:4">
      <c r="A83" s="4" t="s">
        <v>726</v>
      </c>
      <c r="C83" s="5" t="n">
        <v>-621</v>
      </c>
      <c r="D83" s="5" t="n">
        <v>-441</v>
      </c>
    </row>
    <row r="84" spans="1:4">
      <c r="A84" s="4" t="s">
        <v>727</v>
      </c>
      <c r="C84" s="5" t="n">
        <v>1481</v>
      </c>
      <c r="D84" s="5" t="n">
        <v>1642</v>
      </c>
    </row>
    <row r="85" spans="1:4">
      <c r="A85" s="4" t="s">
        <v>730</v>
      </c>
      <c r="D85" s="5" t="n">
        <v>-1</v>
      </c>
    </row>
    <row r="86" spans="1:4">
      <c r="A86" s="4" t="s">
        <v>728</v>
      </c>
      <c r="C86" s="5" t="n">
        <v>1481</v>
      </c>
      <c r="D86" s="5" t="n">
        <v>1641</v>
      </c>
    </row>
    <row r="87" spans="1:4">
      <c r="A87" s="3" t="s">
        <v>43</v>
      </c>
    </row>
    <row r="88" spans="1:4">
      <c r="A88" s="4" t="s">
        <v>44</v>
      </c>
      <c r="C88" s="5" t="n">
        <v>1</v>
      </c>
      <c r="D88" s="5" t="n">
        <v>2</v>
      </c>
    </row>
    <row r="89" spans="1:4">
      <c r="A89" s="4" t="s">
        <v>46</v>
      </c>
      <c r="C89" s="5" t="n">
        <v>1480</v>
      </c>
      <c r="D89" s="5" t="n">
        <v>1639</v>
      </c>
    </row>
    <row r="90" spans="1:4">
      <c r="A90" s="4" t="s">
        <v>42</v>
      </c>
      <c r="C90" s="7" t="n">
        <v>1481</v>
      </c>
      <c r="D90" s="7" t="n">
        <v>1641</v>
      </c>
    </row>
    <row r="91" spans="1:4"/>
    <row r="92" spans="1:4">
      <c r="A92" s="4" t="s">
        <v>24</v>
      </c>
      <c r="B92" s="4" t="s">
        <v>50</v>
      </c>
    </row>
  </sheetData>
  <mergeCells count="4">
    <mergeCell ref="A1:B2"/>
    <mergeCell ref="C1:D1"/>
    <mergeCell ref="A91:C91"/>
    <mergeCell ref="B92:C9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5"/>
    <col customWidth="1" max="5" min="5" width="22"/>
    <col customWidth="1" max="6" min="6" width="15"/>
    <col customWidth="1" max="7" min="7" width="27"/>
    <col customWidth="1" max="8" min="8" width="4"/>
    <col customWidth="1" max="9" min="9" width="26"/>
    <col customWidth="1" max="10" min="10" width="25"/>
    <col customWidth="1" max="11" min="11" width="27"/>
    <col customWidth="1" max="12" min="12" width="18"/>
    <col customWidth="1" max="13" min="13" width="16"/>
    <col customWidth="1" max="14" min="14" width="21"/>
    <col customWidth="1" max="15" min="15" width="26"/>
    <col customWidth="1" max="16" min="16" width="24"/>
    <col customWidth="1" max="17" min="17" width="22"/>
    <col customWidth="1" max="18" min="18" width="10"/>
  </cols>
  <sheetData>
    <row r="1" spans="1:18">
      <c r="A1" s="1" t="s">
        <v>116</v>
      </c>
      <c r="C1" s="2" t="s">
        <v>117</v>
      </c>
      <c r="D1" s="2" t="s">
        <v>118</v>
      </c>
      <c r="E1" s="2" t="s">
        <v>119</v>
      </c>
      <c r="F1" s="2" t="s">
        <v>120</v>
      </c>
      <c r="G1" s="2" t="s">
        <v>121</v>
      </c>
      <c r="I1" s="2" t="s">
        <v>122</v>
      </c>
      <c r="J1" s="2" t="s">
        <v>123</v>
      </c>
      <c r="K1" s="2" t="s">
        <v>124</v>
      </c>
      <c r="L1" s="2" t="s">
        <v>125</v>
      </c>
      <c r="M1" s="2" t="s">
        <v>126</v>
      </c>
      <c r="N1" s="2" t="s">
        <v>127</v>
      </c>
      <c r="O1" s="2" t="s">
        <v>44</v>
      </c>
      <c r="P1" s="2" t="s">
        <v>69</v>
      </c>
      <c r="Q1" s="2" t="s">
        <v>46</v>
      </c>
      <c r="R1" s="2" t="s">
        <v>128</v>
      </c>
    </row>
    <row r="2" spans="1:18">
      <c r="A2" s="4" t="s">
        <v>129</v>
      </c>
      <c r="C2" s="7" t="n">
        <v>11823</v>
      </c>
      <c r="D2" s="7" t="n">
        <v>4582</v>
      </c>
      <c r="E2" s="7" t="n">
        <v>25693</v>
      </c>
      <c r="F2" s="7" t="n">
        <v>10881</v>
      </c>
      <c r="G2" s="7" t="n">
        <v>238</v>
      </c>
      <c r="H2" s="4" t="s">
        <v>24</v>
      </c>
      <c r="I2" s="7" t="n">
        <v>1030</v>
      </c>
      <c r="J2" s="7" t="n">
        <v>2888</v>
      </c>
      <c r="K2" s="7" t="n">
        <v>4542</v>
      </c>
      <c r="L2" s="7" t="n">
        <v>-12936</v>
      </c>
      <c r="M2" s="7" t="n">
        <v>-132</v>
      </c>
      <c r="N2" s="7" t="n">
        <v>49205</v>
      </c>
      <c r="O2" s="7" t="n">
        <v>795</v>
      </c>
    </row>
    <row r="3" spans="1:18">
      <c r="A3" s="4" t="s">
        <v>130</v>
      </c>
      <c r="C3" s="5" t="n">
        <v>53</v>
      </c>
      <c r="E3" s="5" t="n">
        <v>96</v>
      </c>
    </row>
    <row r="4" spans="1:18">
      <c r="A4" s="4" t="s">
        <v>131</v>
      </c>
      <c r="B4" s="4" t="s">
        <v>49</v>
      </c>
      <c r="D4" s="5" t="n">
        <v>-91</v>
      </c>
    </row>
    <row r="5" spans="1:18">
      <c r="A5" s="4" t="s">
        <v>132</v>
      </c>
      <c r="B5" s="4" t="s">
        <v>133</v>
      </c>
      <c r="E5" s="5" t="n">
        <v>-25789</v>
      </c>
      <c r="K5" s="7" t="n">
        <v>-4542</v>
      </c>
      <c r="L5" s="5" t="n">
        <v>30331</v>
      </c>
    </row>
    <row r="6" spans="1:18">
      <c r="A6" s="4" t="s">
        <v>134</v>
      </c>
      <c r="G6" s="5" t="n">
        <v>100</v>
      </c>
    </row>
    <row r="7" spans="1:18">
      <c r="A7" s="4" t="s">
        <v>135</v>
      </c>
      <c r="G7" s="5" t="n">
        <v>-71</v>
      </c>
    </row>
    <row r="8" spans="1:18">
      <c r="A8" s="4" t="s">
        <v>59</v>
      </c>
      <c r="G8" s="5" t="n">
        <v>-8</v>
      </c>
    </row>
    <row r="9" spans="1:18">
      <c r="A9" s="4" t="s">
        <v>136</v>
      </c>
      <c r="B9" s="4" t="s">
        <v>137</v>
      </c>
      <c r="J9" s="5" t="n">
        <v>-33</v>
      </c>
    </row>
    <row r="10" spans="1:18">
      <c r="A10" s="4" t="s">
        <v>138</v>
      </c>
      <c r="I10" s="5" t="n">
        <v>-240</v>
      </c>
    </row>
    <row r="11" spans="1:18">
      <c r="A11" s="4" t="s">
        <v>139</v>
      </c>
      <c r="I11" s="5" t="n">
        <v>-371</v>
      </c>
    </row>
    <row r="12" spans="1:18">
      <c r="A12" s="4" t="s">
        <v>59</v>
      </c>
      <c r="I12" s="5" t="n">
        <v>156</v>
      </c>
    </row>
    <row r="13" spans="1:18">
      <c r="A13" s="4" t="s">
        <v>140</v>
      </c>
      <c r="J13" s="5" t="n">
        <v>124</v>
      </c>
    </row>
    <row r="14" spans="1:18">
      <c r="A14" s="4" t="s">
        <v>141</v>
      </c>
      <c r="O14" s="5" t="n">
        <v>20</v>
      </c>
    </row>
    <row r="15" spans="1:18">
      <c r="A15" s="4" t="s">
        <v>142</v>
      </c>
      <c r="J15" s="5" t="n">
        <v>-8</v>
      </c>
    </row>
    <row r="16" spans="1:18">
      <c r="A16" s="4" t="s">
        <v>59</v>
      </c>
      <c r="J16" s="5" t="n">
        <v>13</v>
      </c>
    </row>
    <row r="17" spans="1:18">
      <c r="A17" s="4" t="s">
        <v>143</v>
      </c>
      <c r="L17" s="5" t="n">
        <v>1195</v>
      </c>
    </row>
    <row r="18" spans="1:18">
      <c r="A18" s="4" t="s">
        <v>144</v>
      </c>
      <c r="O18" s="5" t="n">
        <v>29</v>
      </c>
    </row>
    <row r="19" spans="1:18">
      <c r="A19" s="4" t="s">
        <v>145</v>
      </c>
      <c r="L19" s="5" t="n">
        <v>-85</v>
      </c>
    </row>
    <row r="20" spans="1:18">
      <c r="A20" s="4" t="s">
        <v>146</v>
      </c>
      <c r="L20" s="5" t="n">
        <v>-171</v>
      </c>
    </row>
    <row r="21" spans="1:18">
      <c r="A21" s="4" t="s">
        <v>147</v>
      </c>
      <c r="L21" s="5" t="n">
        <v>-26</v>
      </c>
    </row>
    <row r="22" spans="1:18">
      <c r="A22" s="4" t="s">
        <v>148</v>
      </c>
      <c r="L22" s="5" t="n">
        <v>-20</v>
      </c>
    </row>
    <row r="23" spans="1:18">
      <c r="A23" s="4" t="s">
        <v>149</v>
      </c>
      <c r="L23" s="5" t="n">
        <v>-77</v>
      </c>
    </row>
    <row r="24" spans="1:18">
      <c r="A24" s="4" t="s">
        <v>150</v>
      </c>
      <c r="L24" s="5" t="n">
        <v>12</v>
      </c>
    </row>
    <row r="25" spans="1:18">
      <c r="A25" s="4" t="s">
        <v>151</v>
      </c>
      <c r="M25" s="5" t="n">
        <v>-69</v>
      </c>
    </row>
    <row r="26" spans="1:18">
      <c r="A26" s="4" t="s">
        <v>152</v>
      </c>
      <c r="L26" s="5" t="n">
        <v>-5</v>
      </c>
      <c r="M26" s="5" t="n">
        <v>156</v>
      </c>
    </row>
    <row r="27" spans="1:18">
      <c r="A27" s="4" t="s">
        <v>153</v>
      </c>
      <c r="L27" s="5" t="n">
        <v>-34</v>
      </c>
    </row>
    <row r="28" spans="1:18">
      <c r="A28" s="4" t="s">
        <v>154</v>
      </c>
      <c r="C28" s="5" t="n">
        <v>11876</v>
      </c>
      <c r="D28" s="5" t="n">
        <v>4491</v>
      </c>
      <c r="G28" s="5" t="n">
        <v>259</v>
      </c>
      <c r="I28" s="5" t="n">
        <v>575</v>
      </c>
      <c r="J28" s="5" t="n">
        <v>2984</v>
      </c>
      <c r="L28" s="5" t="n">
        <v>18184</v>
      </c>
      <c r="M28" s="5" t="n">
        <v>-45</v>
      </c>
      <c r="N28" s="5" t="n">
        <v>50049</v>
      </c>
      <c r="O28" s="5" t="n">
        <v>844</v>
      </c>
      <c r="P28" s="7" t="n">
        <v>2565</v>
      </c>
      <c r="Q28" s="7" t="n">
        <v>42149</v>
      </c>
    </row>
    <row r="29" spans="1:18">
      <c r="A29" s="4" t="s">
        <v>155</v>
      </c>
      <c r="C29" s="5" t="n">
        <v>11965</v>
      </c>
      <c r="D29" s="5" t="n">
        <v>4058</v>
      </c>
      <c r="E29" s="5" t="n">
        <v>887</v>
      </c>
      <c r="F29" s="7" t="n">
        <v>10881</v>
      </c>
      <c r="G29" s="5" t="n">
        <v>255</v>
      </c>
      <c r="H29" s="4" t="s">
        <v>24</v>
      </c>
      <c r="I29" s="5" t="n">
        <v>227</v>
      </c>
      <c r="J29" s="5" t="n">
        <v>2970</v>
      </c>
      <c r="L29" s="5" t="n">
        <v>17130</v>
      </c>
      <c r="M29" s="5" t="n">
        <v>-43</v>
      </c>
      <c r="N29" s="5" t="n">
        <v>47757</v>
      </c>
      <c r="O29" s="5" t="n">
        <v>763</v>
      </c>
      <c r="R29" s="7" t="n">
        <v>49093</v>
      </c>
    </row>
    <row r="30" spans="1:18">
      <c r="A30" s="4" t="s">
        <v>130</v>
      </c>
      <c r="C30" s="5" t="n">
        <v>63</v>
      </c>
      <c r="E30" s="5" t="n">
        <v>108</v>
      </c>
    </row>
    <row r="31" spans="1:18">
      <c r="A31" s="4" t="s">
        <v>156</v>
      </c>
      <c r="G31" s="5" t="n">
        <v>34</v>
      </c>
      <c r="L31" s="5" t="n">
        <v>-105</v>
      </c>
    </row>
    <row r="32" spans="1:18">
      <c r="A32" s="4" t="s">
        <v>134</v>
      </c>
      <c r="G32" s="5" t="n">
        <v>203</v>
      </c>
      <c r="O32" s="5" t="n">
        <v>-1</v>
      </c>
    </row>
    <row r="33" spans="1:18">
      <c r="A33" s="4" t="s">
        <v>135</v>
      </c>
      <c r="G33" s="5" t="n">
        <v>-3</v>
      </c>
    </row>
    <row r="34" spans="1:18">
      <c r="A34" s="4" t="s">
        <v>157</v>
      </c>
      <c r="L34" s="5" t="n">
        <v>3</v>
      </c>
    </row>
    <row r="35" spans="1:18">
      <c r="A35" s="4" t="s">
        <v>59</v>
      </c>
      <c r="G35" s="5" t="n">
        <v>-47</v>
      </c>
    </row>
    <row r="36" spans="1:18">
      <c r="A36" s="4" t="s">
        <v>136</v>
      </c>
      <c r="B36" s="4" t="s">
        <v>137</v>
      </c>
      <c r="J36" s="5" t="n">
        <v>74</v>
      </c>
    </row>
    <row r="37" spans="1:18">
      <c r="A37" s="4" t="s">
        <v>138</v>
      </c>
      <c r="I37" s="5" t="n">
        <v>-156</v>
      </c>
    </row>
    <row r="38" spans="1:18">
      <c r="A38" s="4" t="s">
        <v>139</v>
      </c>
      <c r="I38" s="5" t="n">
        <v>-365</v>
      </c>
    </row>
    <row r="39" spans="1:18">
      <c r="A39" s="4" t="s">
        <v>59</v>
      </c>
      <c r="I39" s="5" t="n">
        <v>143</v>
      </c>
    </row>
    <row r="40" spans="1:18">
      <c r="A40" s="4" t="s">
        <v>140</v>
      </c>
      <c r="J40" s="5" t="n">
        <v>-58</v>
      </c>
    </row>
    <row r="41" spans="1:18">
      <c r="A41" s="4" t="s">
        <v>141</v>
      </c>
      <c r="O41" s="5" t="n">
        <v>-12</v>
      </c>
    </row>
    <row r="42" spans="1:18">
      <c r="A42" s="4" t="s">
        <v>142</v>
      </c>
      <c r="J42" s="5" t="n">
        <v>14</v>
      </c>
    </row>
    <row r="43" spans="1:18">
      <c r="A43" s="4" t="s">
        <v>59</v>
      </c>
      <c r="J43" s="5" t="n">
        <v>1</v>
      </c>
    </row>
    <row r="44" spans="1:18">
      <c r="A44" s="4" t="s">
        <v>143</v>
      </c>
      <c r="L44" s="5" t="n">
        <v>1101</v>
      </c>
    </row>
    <row r="45" spans="1:18">
      <c r="A45" s="4" t="s">
        <v>144</v>
      </c>
      <c r="O45" s="5" t="n">
        <v>-16</v>
      </c>
    </row>
    <row r="46" spans="1:18">
      <c r="A46" s="4" t="s">
        <v>145</v>
      </c>
      <c r="L46" s="5" t="n">
        <v>-74</v>
      </c>
    </row>
    <row r="47" spans="1:18">
      <c r="A47" s="4" t="s">
        <v>146</v>
      </c>
      <c r="L47" s="5" t="n">
        <v>-139</v>
      </c>
    </row>
    <row r="48" spans="1:18">
      <c r="A48" s="4" t="s">
        <v>158</v>
      </c>
      <c r="B48" s="4" t="s">
        <v>159</v>
      </c>
      <c r="L48" s="5" t="n">
        <v>-2000</v>
      </c>
    </row>
    <row r="49" spans="1:18">
      <c r="A49" s="4" t="s">
        <v>160</v>
      </c>
      <c r="B49" s="4" t="s">
        <v>159</v>
      </c>
      <c r="L49" s="5" t="n">
        <v>516</v>
      </c>
    </row>
    <row r="50" spans="1:18">
      <c r="A50" s="4" t="s">
        <v>149</v>
      </c>
      <c r="L50" s="5" t="n">
        <v>95</v>
      </c>
    </row>
    <row r="51" spans="1:18">
      <c r="A51" s="4" t="s">
        <v>150</v>
      </c>
      <c r="L51" s="5" t="n">
        <v>-16</v>
      </c>
    </row>
    <row r="52" spans="1:18">
      <c r="A52" s="4" t="s">
        <v>151</v>
      </c>
      <c r="M52" s="5" t="n">
        <v>-63</v>
      </c>
    </row>
    <row r="53" spans="1:18">
      <c r="A53" s="4" t="s">
        <v>152</v>
      </c>
      <c r="L53" s="5" t="n">
        <v>-2</v>
      </c>
      <c r="M53" s="5" t="n">
        <v>82</v>
      </c>
    </row>
    <row r="54" spans="1:18">
      <c r="A54" s="4" t="s">
        <v>153</v>
      </c>
      <c r="L54" s="5" t="n">
        <v>18</v>
      </c>
    </row>
    <row r="55" spans="1:18">
      <c r="A55" s="4" t="s">
        <v>161</v>
      </c>
      <c r="C55" s="7" t="n">
        <v>12028</v>
      </c>
      <c r="D55" s="7" t="n">
        <v>4058</v>
      </c>
      <c r="E55" s="7" t="n">
        <v>995</v>
      </c>
      <c r="G55" s="7" t="n">
        <v>442</v>
      </c>
      <c r="I55" s="7" t="n">
        <v>-151</v>
      </c>
      <c r="J55" s="7" t="n">
        <v>3001</v>
      </c>
      <c r="L55" s="7" t="n">
        <v>16527</v>
      </c>
      <c r="M55" s="7" t="n">
        <v>-24</v>
      </c>
      <c r="N55" s="7" t="n">
        <v>48491</v>
      </c>
      <c r="O55" s="7" t="n">
        <v>734</v>
      </c>
      <c r="P55" s="7" t="n">
        <v>2565</v>
      </c>
      <c r="Q55" s="7" t="n">
        <v>41134</v>
      </c>
      <c r="R55" s="7" t="n">
        <v>48491</v>
      </c>
    </row>
    <row r="56" spans="1:18"/>
    <row r="57" spans="1:18">
      <c r="A57" s="4" t="s">
        <v>24</v>
      </c>
      <c r="B57" s="4" t="s">
        <v>71</v>
      </c>
    </row>
    <row r="58" spans="1:18">
      <c r="A58" s="4" t="s">
        <v>49</v>
      </c>
      <c r="B58" s="4" t="s">
        <v>162</v>
      </c>
    </row>
    <row r="59" spans="1:18">
      <c r="A59" s="4" t="s">
        <v>133</v>
      </c>
      <c r="B59" s="4" t="s">
        <v>163</v>
      </c>
    </row>
    <row r="60" spans="1:18">
      <c r="A60" s="4" t="s">
        <v>137</v>
      </c>
      <c r="B60" s="4" t="s">
        <v>164</v>
      </c>
    </row>
    <row r="61" spans="1:18">
      <c r="A61" s="4" t="s">
        <v>159</v>
      </c>
      <c r="B61" s="4" t="s">
        <v>165</v>
      </c>
    </row>
  </sheetData>
  <mergeCells count="8">
    <mergeCell ref="A1:B1"/>
    <mergeCell ref="G1:H1"/>
    <mergeCell ref="A56:Q56"/>
    <mergeCell ref="B57:Q57"/>
    <mergeCell ref="B58:Q58"/>
    <mergeCell ref="B59:Q59"/>
    <mergeCell ref="B60:Q60"/>
    <mergeCell ref="B61:Q6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8</v>
      </c>
      <c r="C1" s="2" t="s">
        <v>1</v>
      </c>
    </row>
    <row r="2" spans="1:4">
      <c r="C2" s="2" t="s">
        <v>2</v>
      </c>
      <c r="D2" s="2" t="s">
        <v>19</v>
      </c>
    </row>
    <row r="3" spans="1:4">
      <c r="A3" s="3" t="s">
        <v>212</v>
      </c>
    </row>
    <row r="4" spans="1:4">
      <c r="A4" s="4" t="s">
        <v>42</v>
      </c>
      <c r="C4" s="7" t="n">
        <v>1085</v>
      </c>
      <c r="D4" s="7" t="n">
        <v>1224</v>
      </c>
    </row>
    <row r="5" spans="1:4">
      <c r="A5" s="3" t="s">
        <v>54</v>
      </c>
    </row>
    <row r="6" spans="1:4">
      <c r="A6" s="4" t="s">
        <v>55</v>
      </c>
      <c r="D6" s="5" t="n">
        <v>-26</v>
      </c>
    </row>
    <row r="7" spans="1:4">
      <c r="A7" s="4" t="s">
        <v>58</v>
      </c>
      <c r="B7" s="4" t="s">
        <v>24</v>
      </c>
      <c r="C7" s="5" t="n">
        <v>-2000</v>
      </c>
    </row>
    <row r="8" spans="1:4">
      <c r="A8" s="4" t="s">
        <v>739</v>
      </c>
      <c r="C8" s="5" t="n">
        <v>95</v>
      </c>
      <c r="D8" s="5" t="n">
        <v>-77</v>
      </c>
    </row>
    <row r="9" spans="1:4">
      <c r="A9" s="4" t="s">
        <v>740</v>
      </c>
      <c r="B9" s="4" t="s">
        <v>49</v>
      </c>
      <c r="C9" s="5" t="n">
        <v>3</v>
      </c>
    </row>
    <row r="10" spans="1:4">
      <c r="A10" s="4" t="s">
        <v>741</v>
      </c>
      <c r="C10" s="5" t="n">
        <v>500</v>
      </c>
      <c r="D10" s="5" t="n">
        <v>-8</v>
      </c>
    </row>
    <row r="11" spans="1:4">
      <c r="A11" s="4" t="s">
        <v>60</v>
      </c>
      <c r="C11" s="5" t="n">
        <v>-1402</v>
      </c>
      <c r="D11" s="5" t="n">
        <v>-111</v>
      </c>
    </row>
    <row r="12" spans="1:4">
      <c r="A12" s="3" t="s">
        <v>61</v>
      </c>
    </row>
    <row r="13" spans="1:4">
      <c r="A13" s="4" t="s">
        <v>740</v>
      </c>
      <c r="C13" s="5" t="n">
        <v>199</v>
      </c>
    </row>
    <row r="14" spans="1:4">
      <c r="A14" s="4" t="s">
        <v>742</v>
      </c>
      <c r="D14" s="5" t="n">
        <v>29</v>
      </c>
    </row>
    <row r="15" spans="1:4">
      <c r="A15" s="4" t="s">
        <v>63</v>
      </c>
      <c r="C15" s="5" t="n">
        <v>-521</v>
      </c>
      <c r="D15" s="5" t="n">
        <v>-611</v>
      </c>
    </row>
    <row r="16" spans="1:4">
      <c r="A16" s="4" t="s">
        <v>64</v>
      </c>
      <c r="C16" s="5" t="n">
        <v>18</v>
      </c>
      <c r="D16" s="5" t="n">
        <v>103</v>
      </c>
    </row>
    <row r="17" spans="1:4">
      <c r="A17" s="4" t="s">
        <v>65</v>
      </c>
      <c r="C17" s="5" t="n">
        <v>97</v>
      </c>
      <c r="D17" s="5" t="n">
        <v>161</v>
      </c>
    </row>
    <row r="18" spans="1:4">
      <c r="A18" s="4" t="s">
        <v>66</v>
      </c>
      <c r="C18" s="5" t="n">
        <v>-207</v>
      </c>
      <c r="D18" s="5" t="n">
        <v>-318</v>
      </c>
    </row>
    <row r="19" spans="1:4">
      <c r="A19" s="4" t="s">
        <v>67</v>
      </c>
      <c r="C19" s="5" t="n">
        <v>-1609</v>
      </c>
      <c r="D19" s="5" t="n">
        <v>-429</v>
      </c>
    </row>
    <row r="20" spans="1:4">
      <c r="A20" s="4" t="s">
        <v>743</v>
      </c>
      <c r="C20" s="5" t="n">
        <v>-524</v>
      </c>
      <c r="D20" s="5" t="n">
        <v>795</v>
      </c>
    </row>
    <row r="21" spans="1:4">
      <c r="A21" s="3" t="s">
        <v>744</v>
      </c>
    </row>
    <row r="22" spans="1:4">
      <c r="A22" s="4" t="s">
        <v>44</v>
      </c>
      <c r="C22" s="5" t="n">
        <v>-29</v>
      </c>
      <c r="D22" s="5" t="n">
        <v>49</v>
      </c>
    </row>
    <row r="23" spans="1:4">
      <c r="A23" s="4" t="s">
        <v>69</v>
      </c>
      <c r="C23" s="5" t="n">
        <v>74</v>
      </c>
      <c r="D23" s="5" t="n">
        <v>85</v>
      </c>
    </row>
    <row r="24" spans="1:4">
      <c r="A24" s="4" t="s">
        <v>70</v>
      </c>
      <c r="C24" s="5" t="n">
        <v>139</v>
      </c>
      <c r="D24" s="5" t="n">
        <v>171</v>
      </c>
    </row>
    <row r="25" spans="1:4">
      <c r="A25" s="4" t="s">
        <v>46</v>
      </c>
      <c r="C25" s="5" t="n">
        <v>-708</v>
      </c>
      <c r="D25" s="5" t="n">
        <v>490</v>
      </c>
    </row>
    <row r="26" spans="1:4">
      <c r="A26" s="4" t="s">
        <v>743</v>
      </c>
      <c r="C26" s="5" t="n">
        <v>-524</v>
      </c>
      <c r="D26" s="5" t="n">
        <v>795</v>
      </c>
    </row>
    <row r="27" spans="1:4">
      <c r="A27" s="4" t="s">
        <v>729</v>
      </c>
    </row>
    <row r="28" spans="1:4">
      <c r="A28" s="3" t="s">
        <v>212</v>
      </c>
    </row>
    <row r="29" spans="1:4">
      <c r="A29" s="4" t="s">
        <v>42</v>
      </c>
      <c r="C29" s="5" t="n">
        <v>-33859</v>
      </c>
      <c r="D29" s="5" t="n">
        <v>-919</v>
      </c>
    </row>
    <row r="30" spans="1:4">
      <c r="A30" s="3" t="s">
        <v>54</v>
      </c>
    </row>
    <row r="31" spans="1:4">
      <c r="A31" s="4" t="s">
        <v>740</v>
      </c>
      <c r="C31" s="5" t="n">
        <v>6</v>
      </c>
    </row>
    <row r="32" spans="1:4">
      <c r="A32" s="4" t="s">
        <v>60</v>
      </c>
      <c r="C32" s="5" t="n">
        <v>6</v>
      </c>
    </row>
    <row r="33" spans="1:4">
      <c r="A33" s="3" t="s">
        <v>61</v>
      </c>
    </row>
    <row r="34" spans="1:4">
      <c r="A34" s="4" t="s">
        <v>740</v>
      </c>
      <c r="C34" s="5" t="n">
        <v>-10</v>
      </c>
    </row>
    <row r="35" spans="1:4">
      <c r="A35" s="4" t="s">
        <v>742</v>
      </c>
      <c r="D35" s="5" t="n">
        <v>311</v>
      </c>
    </row>
    <row r="36" spans="1:4">
      <c r="A36" s="4" t="s">
        <v>63</v>
      </c>
      <c r="C36" s="5" t="n">
        <v>-350</v>
      </c>
      <c r="D36" s="5" t="n">
        <v>-274</v>
      </c>
    </row>
    <row r="37" spans="1:4">
      <c r="A37" s="4" t="s">
        <v>64</v>
      </c>
      <c r="C37" s="5" t="n">
        <v>355</v>
      </c>
      <c r="D37" s="5" t="n">
        <v>-164</v>
      </c>
    </row>
    <row r="38" spans="1:4">
      <c r="A38" s="4" t="s">
        <v>65</v>
      </c>
      <c r="C38" s="5" t="n">
        <v>95</v>
      </c>
      <c r="D38" s="5" t="n">
        <v>72</v>
      </c>
    </row>
    <row r="39" spans="1:4">
      <c r="A39" s="4" t="s">
        <v>66</v>
      </c>
      <c r="C39" s="5" t="n">
        <v>90</v>
      </c>
      <c r="D39" s="5" t="n">
        <v>-55</v>
      </c>
    </row>
    <row r="40" spans="1:4">
      <c r="A40" s="4" t="s">
        <v>67</v>
      </c>
      <c r="C40" s="5" t="n">
        <v>96</v>
      </c>
      <c r="D40" s="5" t="n">
        <v>-55</v>
      </c>
    </row>
    <row r="41" spans="1:4">
      <c r="A41" s="4" t="s">
        <v>743</v>
      </c>
      <c r="C41" s="5" t="n">
        <v>-33763</v>
      </c>
      <c r="D41" s="5" t="n">
        <v>-974</v>
      </c>
    </row>
    <row r="42" spans="1:4">
      <c r="A42" s="3" t="s">
        <v>744</v>
      </c>
    </row>
    <row r="43" spans="1:4">
      <c r="A43" s="4" t="s">
        <v>44</v>
      </c>
      <c r="C43" s="5" t="n">
        <v>-31</v>
      </c>
      <c r="D43" s="5" t="n">
        <v>49</v>
      </c>
    </row>
    <row r="44" spans="1:4">
      <c r="A44" s="4" t="s">
        <v>70</v>
      </c>
      <c r="D44" s="5" t="n">
        <v>4</v>
      </c>
    </row>
    <row r="45" spans="1:4">
      <c r="A45" s="4" t="s">
        <v>46</v>
      </c>
      <c r="C45" s="5" t="n">
        <v>-33742</v>
      </c>
      <c r="D45" s="5" t="n">
        <v>-1027</v>
      </c>
    </row>
    <row r="46" spans="1:4">
      <c r="A46" s="4" t="s">
        <v>743</v>
      </c>
      <c r="C46" s="5" t="n">
        <v>-33763</v>
      </c>
      <c r="D46" s="5" t="n">
        <v>-974</v>
      </c>
    </row>
    <row r="47" spans="1:4">
      <c r="A47" s="4" t="s">
        <v>731</v>
      </c>
    </row>
    <row r="48" spans="1:4">
      <c r="A48" s="3" t="s">
        <v>212</v>
      </c>
    </row>
    <row r="49" spans="1:4">
      <c r="A49" s="4" t="s">
        <v>42</v>
      </c>
      <c r="C49" s="5" t="n">
        <v>33814</v>
      </c>
      <c r="D49" s="5" t="n">
        <v>45</v>
      </c>
    </row>
    <row r="50" spans="1:4">
      <c r="A50" s="3" t="s">
        <v>61</v>
      </c>
    </row>
    <row r="51" spans="1:4">
      <c r="A51" s="4" t="s">
        <v>63</v>
      </c>
      <c r="C51" s="5" t="n">
        <v>28</v>
      </c>
      <c r="D51" s="5" t="n">
        <v>-111</v>
      </c>
    </row>
    <row r="52" spans="1:4">
      <c r="A52" s="4" t="s">
        <v>65</v>
      </c>
      <c r="C52" s="5" t="n">
        <v>-5</v>
      </c>
      <c r="D52" s="5" t="n">
        <v>21</v>
      </c>
    </row>
    <row r="53" spans="1:4">
      <c r="A53" s="4" t="s">
        <v>66</v>
      </c>
      <c r="C53" s="5" t="n">
        <v>23</v>
      </c>
      <c r="D53" s="5" t="n">
        <v>-90</v>
      </c>
    </row>
    <row r="54" spans="1:4">
      <c r="A54" s="4" t="s">
        <v>67</v>
      </c>
      <c r="C54" s="5" t="n">
        <v>23</v>
      </c>
      <c r="D54" s="5" t="n">
        <v>-90</v>
      </c>
    </row>
    <row r="55" spans="1:4">
      <c r="A55" s="4" t="s">
        <v>743</v>
      </c>
      <c r="C55" s="5" t="n">
        <v>33837</v>
      </c>
      <c r="D55" s="5" t="n">
        <v>-45</v>
      </c>
    </row>
    <row r="56" spans="1:4">
      <c r="A56" s="3" t="s">
        <v>744</v>
      </c>
    </row>
    <row r="57" spans="1:4">
      <c r="A57" s="4" t="s">
        <v>69</v>
      </c>
      <c r="C57" s="5" t="n">
        <v>74</v>
      </c>
      <c r="D57" s="5" t="n">
        <v>85</v>
      </c>
    </row>
    <row r="58" spans="1:4">
      <c r="A58" s="4" t="s">
        <v>70</v>
      </c>
      <c r="C58" s="5" t="n">
        <v>139</v>
      </c>
      <c r="D58" s="5" t="n">
        <v>167</v>
      </c>
    </row>
    <row r="59" spans="1:4">
      <c r="A59" s="4" t="s">
        <v>46</v>
      </c>
      <c r="C59" s="5" t="n">
        <v>33624</v>
      </c>
      <c r="D59" s="5" t="n">
        <v>-297</v>
      </c>
    </row>
    <row r="60" spans="1:4">
      <c r="A60" s="4" t="s">
        <v>743</v>
      </c>
      <c r="C60" s="5" t="n">
        <v>33837</v>
      </c>
      <c r="D60" s="5" t="n">
        <v>-45</v>
      </c>
    </row>
    <row r="61" spans="1:4">
      <c r="A61" s="4" t="s">
        <v>735</v>
      </c>
    </row>
    <row r="62" spans="1:4">
      <c r="A62" s="3" t="s">
        <v>212</v>
      </c>
    </row>
    <row r="63" spans="1:4">
      <c r="A63" s="4" t="s">
        <v>42</v>
      </c>
      <c r="C63" s="5" t="n">
        <v>-351</v>
      </c>
      <c r="D63" s="5" t="n">
        <v>457</v>
      </c>
    </row>
    <row r="64" spans="1:4">
      <c r="A64" s="3" t="s">
        <v>54</v>
      </c>
    </row>
    <row r="65" spans="1:4">
      <c r="A65" s="4" t="s">
        <v>739</v>
      </c>
      <c r="C65" s="5" t="n">
        <v>59</v>
      </c>
      <c r="D65" s="5" t="n">
        <v>-45</v>
      </c>
    </row>
    <row r="66" spans="1:4">
      <c r="A66" s="4" t="s">
        <v>741</v>
      </c>
      <c r="C66" s="5" t="n">
        <v>-16</v>
      </c>
      <c r="D66" s="5" t="n">
        <v>-13</v>
      </c>
    </row>
    <row r="67" spans="1:4">
      <c r="A67" s="4" t="s">
        <v>60</v>
      </c>
      <c r="C67" s="5" t="n">
        <v>43</v>
      </c>
      <c r="D67" s="5" t="n">
        <v>-58</v>
      </c>
    </row>
    <row r="68" spans="1:4">
      <c r="A68" s="3" t="s">
        <v>61</v>
      </c>
    </row>
    <row r="69" spans="1:4">
      <c r="A69" s="4" t="s">
        <v>740</v>
      </c>
      <c r="C69" s="5" t="n">
        <v>-323</v>
      </c>
    </row>
    <row r="70" spans="1:4">
      <c r="A70" s="4" t="s">
        <v>742</v>
      </c>
      <c r="D70" s="5" t="n">
        <v>30</v>
      </c>
    </row>
    <row r="71" spans="1:4">
      <c r="A71" s="4" t="s">
        <v>63</v>
      </c>
      <c r="C71" s="5" t="n">
        <v>234</v>
      </c>
      <c r="D71" s="5" t="n">
        <v>-224</v>
      </c>
    </row>
    <row r="72" spans="1:4">
      <c r="A72" s="4" t="s">
        <v>64</v>
      </c>
      <c r="C72" s="5" t="n">
        <v>56</v>
      </c>
      <c r="D72" s="5" t="n">
        <v>-46</v>
      </c>
    </row>
    <row r="73" spans="1:4">
      <c r="A73" s="4" t="s">
        <v>65</v>
      </c>
      <c r="C73" s="5" t="n">
        <v>27</v>
      </c>
      <c r="D73" s="5" t="n">
        <v>52</v>
      </c>
    </row>
    <row r="74" spans="1:4">
      <c r="A74" s="4" t="s">
        <v>66</v>
      </c>
      <c r="C74" s="5" t="n">
        <v>-6</v>
      </c>
      <c r="D74" s="5" t="n">
        <v>-188</v>
      </c>
    </row>
    <row r="75" spans="1:4">
      <c r="A75" s="4" t="s">
        <v>67</v>
      </c>
      <c r="C75" s="5" t="n">
        <v>37</v>
      </c>
      <c r="D75" s="5" t="n">
        <v>-246</v>
      </c>
    </row>
    <row r="76" spans="1:4">
      <c r="A76" s="4" t="s">
        <v>743</v>
      </c>
      <c r="C76" s="5" t="n">
        <v>-314</v>
      </c>
      <c r="D76" s="5" t="n">
        <v>211</v>
      </c>
    </row>
    <row r="77" spans="1:4">
      <c r="A77" s="3" t="s">
        <v>744</v>
      </c>
    </row>
    <row r="78" spans="1:4">
      <c r="A78" s="4" t="s">
        <v>46</v>
      </c>
      <c r="C78" s="5" t="n">
        <v>-314</v>
      </c>
      <c r="D78" s="5" t="n">
        <v>211</v>
      </c>
    </row>
    <row r="79" spans="1:4">
      <c r="A79" s="4" t="s">
        <v>743</v>
      </c>
      <c r="C79" s="5" t="n">
        <v>-314</v>
      </c>
      <c r="D79" s="5" t="n">
        <v>211</v>
      </c>
    </row>
    <row r="80" spans="1:4">
      <c r="A80" s="4" t="s">
        <v>737</v>
      </c>
    </row>
    <row r="81" spans="1:4">
      <c r="A81" s="3" t="s">
        <v>212</v>
      </c>
    </row>
    <row r="82" spans="1:4">
      <c r="A82" s="4" t="s">
        <v>42</v>
      </c>
      <c r="C82" s="5" t="n">
        <v>1481</v>
      </c>
      <c r="D82" s="5" t="n">
        <v>1641</v>
      </c>
    </row>
    <row r="83" spans="1:4">
      <c r="A83" s="3" t="s">
        <v>54</v>
      </c>
    </row>
    <row r="84" spans="1:4">
      <c r="A84" s="4" t="s">
        <v>55</v>
      </c>
      <c r="D84" s="5" t="n">
        <v>-26</v>
      </c>
    </row>
    <row r="85" spans="1:4">
      <c r="A85" s="4" t="s">
        <v>58</v>
      </c>
      <c r="C85" s="5" t="n">
        <v>-2000</v>
      </c>
    </row>
    <row r="86" spans="1:4">
      <c r="A86" s="4" t="s">
        <v>739</v>
      </c>
      <c r="C86" s="5" t="n">
        <v>36</v>
      </c>
      <c r="D86" s="5" t="n">
        <v>-32</v>
      </c>
    </row>
    <row r="87" spans="1:4">
      <c r="A87" s="4" t="s">
        <v>740</v>
      </c>
      <c r="C87" s="5" t="n">
        <v>-3</v>
      </c>
    </row>
    <row r="88" spans="1:4">
      <c r="A88" s="4" t="s">
        <v>741</v>
      </c>
      <c r="C88" s="5" t="n">
        <v>516</v>
      </c>
      <c r="D88" s="5" t="n">
        <v>5</v>
      </c>
    </row>
    <row r="89" spans="1:4">
      <c r="A89" s="4" t="s">
        <v>60</v>
      </c>
      <c r="C89" s="5" t="n">
        <v>-1451</v>
      </c>
      <c r="D89" s="5" t="n">
        <v>-53</v>
      </c>
    </row>
    <row r="90" spans="1:4">
      <c r="A90" s="3" t="s">
        <v>61</v>
      </c>
    </row>
    <row r="91" spans="1:4">
      <c r="A91" s="4" t="s">
        <v>740</v>
      </c>
      <c r="C91" s="5" t="n">
        <v>532</v>
      </c>
    </row>
    <row r="92" spans="1:4">
      <c r="A92" s="4" t="s">
        <v>742</v>
      </c>
      <c r="D92" s="5" t="n">
        <v>-312</v>
      </c>
    </row>
    <row r="93" spans="1:4">
      <c r="A93" s="4" t="s">
        <v>63</v>
      </c>
      <c r="C93" s="5" t="n">
        <v>-433</v>
      </c>
      <c r="D93" s="5" t="n">
        <v>-2</v>
      </c>
    </row>
    <row r="94" spans="1:4">
      <c r="A94" s="4" t="s">
        <v>64</v>
      </c>
      <c r="C94" s="5" t="n">
        <v>-393</v>
      </c>
      <c r="D94" s="5" t="n">
        <v>313</v>
      </c>
    </row>
    <row r="95" spans="1:4">
      <c r="A95" s="4" t="s">
        <v>65</v>
      </c>
      <c r="C95" s="5" t="n">
        <v>-20</v>
      </c>
      <c r="D95" s="5" t="n">
        <v>16</v>
      </c>
    </row>
    <row r="96" spans="1:4">
      <c r="A96" s="4" t="s">
        <v>66</v>
      </c>
      <c r="C96" s="5" t="n">
        <v>-314</v>
      </c>
      <c r="D96" s="5" t="n">
        <v>15</v>
      </c>
    </row>
    <row r="97" spans="1:4">
      <c r="A97" s="4" t="s">
        <v>67</v>
      </c>
      <c r="C97" s="5" t="n">
        <v>-1765</v>
      </c>
      <c r="D97" s="5" t="n">
        <v>-38</v>
      </c>
    </row>
    <row r="98" spans="1:4">
      <c r="A98" s="4" t="s">
        <v>743</v>
      </c>
      <c r="C98" s="5" t="n">
        <v>-284</v>
      </c>
      <c r="D98" s="5" t="n">
        <v>1603</v>
      </c>
    </row>
    <row r="99" spans="1:4">
      <c r="A99" s="3" t="s">
        <v>744</v>
      </c>
    </row>
    <row r="100" spans="1:4">
      <c r="A100" s="4" t="s">
        <v>44</v>
      </c>
      <c r="C100" s="5" t="n">
        <v>2</v>
      </c>
    </row>
    <row r="101" spans="1:4">
      <c r="A101" s="4" t="s">
        <v>46</v>
      </c>
      <c r="C101" s="5" t="n">
        <v>-276</v>
      </c>
      <c r="D101" s="5" t="n">
        <v>1603</v>
      </c>
    </row>
    <row r="102" spans="1:4">
      <c r="A102" s="4" t="s">
        <v>743</v>
      </c>
      <c r="C102" s="7" t="n">
        <v>-284</v>
      </c>
      <c r="D102" s="7" t="n">
        <v>1603</v>
      </c>
    </row>
    <row r="103" spans="1:4"/>
    <row r="104" spans="1:4">
      <c r="A104" s="4" t="s">
        <v>24</v>
      </c>
      <c r="B104" s="4" t="s">
        <v>72</v>
      </c>
    </row>
    <row r="105" spans="1:4">
      <c r="A105" s="4" t="s">
        <v>49</v>
      </c>
      <c r="B105" s="4" t="s">
        <v>71</v>
      </c>
    </row>
  </sheetData>
  <mergeCells count="5">
    <mergeCell ref="A1:B2"/>
    <mergeCell ref="C1:D1"/>
    <mergeCell ref="A103:C103"/>
    <mergeCell ref="B104:C104"/>
    <mergeCell ref="B105:C10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5</v>
      </c>
      <c r="B1" s="2" t="s">
        <v>2</v>
      </c>
      <c r="C1" s="2" t="s">
        <v>297</v>
      </c>
      <c r="D1" s="2" t="s">
        <v>253</v>
      </c>
      <c r="E1" s="2" t="s">
        <v>77</v>
      </c>
    </row>
    <row r="2" spans="1:5">
      <c r="A2" s="3" t="s">
        <v>78</v>
      </c>
    </row>
    <row r="3" spans="1:5">
      <c r="A3" s="4" t="s">
        <v>79</v>
      </c>
      <c r="B3" s="7" t="n">
        <v>102590</v>
      </c>
      <c r="D3" s="7" t="n">
        <v>98336</v>
      </c>
      <c r="E3" s="7" t="n">
        <v>98337</v>
      </c>
    </row>
    <row r="4" spans="1:5">
      <c r="A4" s="4" t="s">
        <v>82</v>
      </c>
      <c r="B4" s="5" t="n">
        <v>27839</v>
      </c>
      <c r="D4" s="5" t="n">
        <v>30248</v>
      </c>
      <c r="E4" s="5" t="n">
        <v>30251</v>
      </c>
    </row>
    <row r="5" spans="1:5">
      <c r="A5" s="4" t="s">
        <v>84</v>
      </c>
      <c r="B5" s="5" t="n">
        <v>349138</v>
      </c>
      <c r="D5" s="5" t="n">
        <v>349912</v>
      </c>
      <c r="E5" s="5" t="n">
        <v>349919</v>
      </c>
    </row>
    <row r="6" spans="1:5">
      <c r="A6" s="4" t="s">
        <v>85</v>
      </c>
      <c r="B6" s="5" t="n">
        <v>92269</v>
      </c>
      <c r="E6" s="5" t="n">
        <v>78933</v>
      </c>
    </row>
    <row r="7" spans="1:5">
      <c r="A7" s="4" t="s">
        <v>86</v>
      </c>
      <c r="B7" s="5" t="n">
        <v>581</v>
      </c>
      <c r="E7" s="5" t="n">
        <v>450</v>
      </c>
    </row>
    <row r="8" spans="1:5">
      <c r="A8" s="4" t="s">
        <v>87</v>
      </c>
      <c r="B8" s="5" t="n">
        <v>8325</v>
      </c>
      <c r="E8" s="5" t="n">
        <v>2517</v>
      </c>
    </row>
    <row r="9" spans="1:5">
      <c r="A9" s="4" t="s">
        <v>88</v>
      </c>
      <c r="B9" s="5" t="n">
        <v>151136</v>
      </c>
      <c r="E9" s="5" t="n">
        <v>160843</v>
      </c>
    </row>
    <row r="10" spans="1:5">
      <c r="A10" s="4" t="s">
        <v>89</v>
      </c>
      <c r="B10" s="5" t="n">
        <v>6570</v>
      </c>
      <c r="E10" s="5" t="n">
        <v>6543</v>
      </c>
    </row>
    <row r="11" spans="1:5">
      <c r="A11" s="4" t="s">
        <v>90</v>
      </c>
      <c r="B11" s="5" t="n">
        <v>4370</v>
      </c>
      <c r="E11" s="5" t="n">
        <v>4602</v>
      </c>
    </row>
    <row r="12" spans="1:5">
      <c r="A12" s="4" t="s">
        <v>91</v>
      </c>
      <c r="B12" s="5" t="n">
        <v>1815</v>
      </c>
      <c r="E12" s="5" t="n">
        <v>1740</v>
      </c>
    </row>
    <row r="13" spans="1:5">
      <c r="A13" s="4" t="s">
        <v>92</v>
      </c>
      <c r="B13" s="5" t="n">
        <v>3620</v>
      </c>
      <c r="E13" s="5" t="n">
        <v>3726</v>
      </c>
    </row>
    <row r="14" spans="1:5">
      <c r="A14" s="4" t="s">
        <v>93</v>
      </c>
      <c r="B14" s="5" t="n">
        <v>83</v>
      </c>
      <c r="E14" s="5" t="n">
        <v>195</v>
      </c>
    </row>
    <row r="15" spans="1:5">
      <c r="A15" s="4" t="s">
        <v>94</v>
      </c>
      <c r="B15" s="5" t="n">
        <v>748336</v>
      </c>
      <c r="D15" s="5" t="n">
        <v>738111</v>
      </c>
      <c r="E15" s="5" t="n">
        <v>738056</v>
      </c>
    </row>
    <row r="16" spans="1:5">
      <c r="A16" s="3" t="s">
        <v>95</v>
      </c>
    </row>
    <row r="17" spans="1:5">
      <c r="A17" s="4" t="s">
        <v>98</v>
      </c>
      <c r="B17" s="5" t="n">
        <v>48710</v>
      </c>
      <c r="E17" s="5" t="n">
        <v>46898</v>
      </c>
    </row>
    <row r="18" spans="1:5">
      <c r="A18" s="4" t="s">
        <v>100</v>
      </c>
      <c r="B18" s="5" t="n">
        <v>401800</v>
      </c>
      <c r="E18" s="5" t="n">
        <v>398036</v>
      </c>
    </row>
    <row r="19" spans="1:5">
      <c r="A19" s="4" t="s">
        <v>101</v>
      </c>
      <c r="B19" s="5" t="n">
        <v>36723</v>
      </c>
      <c r="E19" s="5" t="n">
        <v>30559</v>
      </c>
    </row>
    <row r="20" spans="1:5">
      <c r="A20" s="4" t="s">
        <v>87</v>
      </c>
      <c r="B20" s="5" t="n">
        <v>7799</v>
      </c>
      <c r="E20" s="5" t="n">
        <v>2844</v>
      </c>
    </row>
    <row r="21" spans="1:5">
      <c r="A21" s="4" t="s">
        <v>102</v>
      </c>
      <c r="B21" s="5" t="n">
        <v>35041</v>
      </c>
      <c r="E21" s="5" t="n">
        <v>28527</v>
      </c>
    </row>
    <row r="22" spans="1:5">
      <c r="A22" s="4" t="s">
        <v>88</v>
      </c>
      <c r="B22" s="5" t="n">
        <v>143689</v>
      </c>
      <c r="E22" s="5" t="n">
        <v>154506</v>
      </c>
    </row>
    <row r="23" spans="1:5">
      <c r="A23" s="4" t="s">
        <v>103</v>
      </c>
      <c r="B23" s="5" t="n">
        <v>6995</v>
      </c>
      <c r="C23" s="7" t="n">
        <v>7306</v>
      </c>
      <c r="E23" s="5" t="n">
        <v>7757</v>
      </c>
    </row>
    <row r="24" spans="1:5">
      <c r="A24" s="4" t="s">
        <v>746</v>
      </c>
      <c r="B24" s="5" t="n">
        <v>5841</v>
      </c>
      <c r="E24" s="5" t="n">
        <v>6392</v>
      </c>
    </row>
    <row r="25" spans="1:5">
      <c r="A25" s="4" t="s">
        <v>105</v>
      </c>
      <c r="B25" s="5" t="n">
        <v>2130</v>
      </c>
      <c r="E25" s="5" t="n">
        <v>129</v>
      </c>
    </row>
    <row r="26" spans="1:5">
      <c r="A26" s="4" t="s">
        <v>91</v>
      </c>
      <c r="B26" s="5" t="n">
        <v>501</v>
      </c>
      <c r="E26" s="5" t="n">
        <v>583</v>
      </c>
    </row>
    <row r="27" spans="1:5">
      <c r="A27" s="4" t="s">
        <v>106</v>
      </c>
      <c r="B27" s="5" t="n">
        <v>10602</v>
      </c>
      <c r="E27" s="5" t="n">
        <v>12722</v>
      </c>
    </row>
    <row r="28" spans="1:5">
      <c r="A28" s="4" t="s">
        <v>107</v>
      </c>
      <c r="B28" s="5" t="n">
        <v>14</v>
      </c>
      <c r="E28" s="5" t="n">
        <v>10</v>
      </c>
    </row>
    <row r="29" spans="1:5">
      <c r="A29" s="4" t="s">
        <v>108</v>
      </c>
      <c r="B29" s="5" t="n">
        <v>699845</v>
      </c>
      <c r="D29" s="5" t="n">
        <v>689089</v>
      </c>
      <c r="E29" s="5" t="n">
        <v>688963</v>
      </c>
    </row>
    <row r="30" spans="1:5">
      <c r="A30" s="4" t="s">
        <v>44</v>
      </c>
      <c r="B30" s="5" t="n">
        <v>734</v>
      </c>
      <c r="E30" s="5" t="n">
        <v>763</v>
      </c>
    </row>
    <row r="31" spans="1:5">
      <c r="A31" s="4" t="s">
        <v>115</v>
      </c>
      <c r="B31" s="5" t="n">
        <v>47757</v>
      </c>
      <c r="E31" s="5" t="n">
        <v>48330</v>
      </c>
    </row>
    <row r="32" spans="1:5">
      <c r="A32" s="4" t="s">
        <v>112</v>
      </c>
      <c r="B32" s="5" t="n">
        <v>48491</v>
      </c>
      <c r="D32" s="5" t="n">
        <v>49022</v>
      </c>
      <c r="E32" s="5" t="n">
        <v>49093</v>
      </c>
    </row>
    <row r="33" spans="1:5">
      <c r="A33" s="4" t="s">
        <v>113</v>
      </c>
      <c r="B33" s="5" t="n">
        <v>748336</v>
      </c>
      <c r="D33" s="7" t="n">
        <v>738111</v>
      </c>
      <c r="E33" s="5" t="n">
        <v>738056</v>
      </c>
    </row>
    <row r="34" spans="1:5">
      <c r="A34" s="4" t="s">
        <v>729</v>
      </c>
    </row>
    <row r="35" spans="1:5">
      <c r="A35" s="3" t="s">
        <v>78</v>
      </c>
    </row>
    <row r="36" spans="1:5">
      <c r="A36" s="4" t="s">
        <v>79</v>
      </c>
      <c r="B36" s="5" t="n">
        <v>228</v>
      </c>
      <c r="E36" s="5" t="n">
        <v>61537</v>
      </c>
    </row>
    <row r="37" spans="1:5">
      <c r="A37" s="4" t="s">
        <v>82</v>
      </c>
      <c r="B37" s="5" t="n">
        <v>-25305</v>
      </c>
      <c r="E37" s="5" t="n">
        <v>-10713</v>
      </c>
    </row>
    <row r="38" spans="1:5">
      <c r="A38" s="4" t="s">
        <v>84</v>
      </c>
      <c r="B38" s="5" t="n">
        <v>-14744</v>
      </c>
      <c r="E38" s="5" t="n">
        <v>89793</v>
      </c>
    </row>
    <row r="39" spans="1:5">
      <c r="A39" s="4" t="s">
        <v>85</v>
      </c>
      <c r="B39" s="5" t="n">
        <v>-3921</v>
      </c>
      <c r="E39" s="5" t="n">
        <v>43178</v>
      </c>
    </row>
    <row r="40" spans="1:5">
      <c r="A40" s="4" t="s">
        <v>86</v>
      </c>
      <c r="B40" s="5" t="n">
        <v>168</v>
      </c>
      <c r="E40" s="5" t="n">
        <v>153</v>
      </c>
    </row>
    <row r="41" spans="1:5">
      <c r="A41" s="4" t="s">
        <v>747</v>
      </c>
      <c r="B41" s="5" t="n">
        <v>-49751</v>
      </c>
      <c r="E41" s="5" t="n">
        <v>-48375</v>
      </c>
    </row>
    <row r="42" spans="1:5">
      <c r="A42" s="4" t="s">
        <v>87</v>
      </c>
      <c r="B42" s="5" t="n">
        <v>-979</v>
      </c>
      <c r="E42" s="5" t="n">
        <v>-61</v>
      </c>
    </row>
    <row r="43" spans="1:5">
      <c r="A43" s="4" t="s">
        <v>88</v>
      </c>
      <c r="B43" s="5" t="n">
        <v>-6240</v>
      </c>
      <c r="E43" s="5" t="n">
        <v>-4426</v>
      </c>
    </row>
    <row r="44" spans="1:5">
      <c r="A44" s="4" t="s">
        <v>89</v>
      </c>
      <c r="B44" s="5" t="n">
        <v>298</v>
      </c>
      <c r="E44" s="5" t="n">
        <v>6012</v>
      </c>
    </row>
    <row r="45" spans="1:5">
      <c r="A45" s="4" t="s">
        <v>90</v>
      </c>
      <c r="B45" s="5" t="n">
        <v>334</v>
      </c>
      <c r="E45" s="5" t="n">
        <v>1376</v>
      </c>
    </row>
    <row r="46" spans="1:5">
      <c r="A46" s="4" t="s">
        <v>91</v>
      </c>
      <c r="B46" s="5" t="n">
        <v>-337</v>
      </c>
      <c r="E46" s="5" t="n">
        <v>214</v>
      </c>
    </row>
    <row r="47" spans="1:5">
      <c r="A47" s="4" t="s">
        <v>92</v>
      </c>
      <c r="B47" s="5" t="n">
        <v>-34444</v>
      </c>
      <c r="E47" s="5" t="n">
        <v>760</v>
      </c>
    </row>
    <row r="48" spans="1:5">
      <c r="A48" s="4" t="s">
        <v>93</v>
      </c>
      <c r="B48" s="5" t="n">
        <v>-70275</v>
      </c>
      <c r="E48" s="5" t="n">
        <v>-269038</v>
      </c>
    </row>
    <row r="49" spans="1:5">
      <c r="A49" s="4" t="s">
        <v>94</v>
      </c>
      <c r="B49" s="5" t="n">
        <v>-204968</v>
      </c>
      <c r="E49" s="5" t="n">
        <v>-129590</v>
      </c>
    </row>
    <row r="50" spans="1:5">
      <c r="A50" s="3" t="s">
        <v>95</v>
      </c>
    </row>
    <row r="51" spans="1:5">
      <c r="A51" s="4" t="s">
        <v>98</v>
      </c>
      <c r="B51" s="5" t="n">
        <v>2835</v>
      </c>
      <c r="E51" s="5" t="n">
        <v>100725</v>
      </c>
    </row>
    <row r="52" spans="1:5">
      <c r="A52" s="4" t="s">
        <v>100</v>
      </c>
      <c r="B52" s="5" t="n">
        <v>-41799</v>
      </c>
      <c r="E52" s="5" t="n">
        <v>57853</v>
      </c>
    </row>
    <row r="53" spans="1:5">
      <c r="A53" s="4" t="s">
        <v>101</v>
      </c>
      <c r="B53" s="5" t="n">
        <v>-634</v>
      </c>
      <c r="E53" s="5" t="n">
        <v>7858</v>
      </c>
    </row>
    <row r="54" spans="1:5">
      <c r="A54" s="4" t="s">
        <v>87</v>
      </c>
      <c r="B54" s="5" t="n">
        <v>-974</v>
      </c>
      <c r="E54" s="5" t="n">
        <v>-44</v>
      </c>
    </row>
    <row r="55" spans="1:5">
      <c r="A55" s="4" t="s">
        <v>102</v>
      </c>
      <c r="B55" s="5" t="n">
        <v>-344</v>
      </c>
      <c r="E55" s="5" t="n">
        <v>-232</v>
      </c>
    </row>
    <row r="56" spans="1:5">
      <c r="A56" s="4" t="s">
        <v>88</v>
      </c>
      <c r="B56" s="5" t="n">
        <v>-6964</v>
      </c>
      <c r="E56" s="5" t="n">
        <v>-4165</v>
      </c>
    </row>
    <row r="57" spans="1:5">
      <c r="A57" s="4" t="s">
        <v>103</v>
      </c>
      <c r="B57" s="5" t="n">
        <v>3</v>
      </c>
      <c r="E57" s="5" t="n">
        <v>2046</v>
      </c>
    </row>
    <row r="58" spans="1:5">
      <c r="A58" s="4" t="s">
        <v>746</v>
      </c>
      <c r="B58" s="5" t="n">
        <v>-34808</v>
      </c>
      <c r="E58" s="5" t="n">
        <v>2119</v>
      </c>
    </row>
    <row r="59" spans="1:5">
      <c r="A59" s="4" t="s">
        <v>105</v>
      </c>
      <c r="B59" s="5" t="n">
        <v>14</v>
      </c>
      <c r="E59" s="5" t="n">
        <v>18</v>
      </c>
    </row>
    <row r="60" spans="1:5">
      <c r="A60" s="4" t="s">
        <v>91</v>
      </c>
      <c r="B60" s="5" t="n">
        <v>-327</v>
      </c>
      <c r="E60" s="5" t="n">
        <v>-106</v>
      </c>
    </row>
    <row r="61" spans="1:5">
      <c r="A61" s="4" t="s">
        <v>106</v>
      </c>
      <c r="B61" s="5" t="n">
        <v>-5924</v>
      </c>
      <c r="E61" s="5" t="n">
        <v>8268</v>
      </c>
    </row>
    <row r="62" spans="1:5">
      <c r="A62" s="4" t="s">
        <v>107</v>
      </c>
      <c r="B62" s="5" t="n">
        <v>-32564</v>
      </c>
      <c r="E62" s="5" t="n">
        <v>-228027</v>
      </c>
    </row>
    <row r="63" spans="1:5">
      <c r="A63" s="4" t="s">
        <v>108</v>
      </c>
      <c r="B63" s="5" t="n">
        <v>-121486</v>
      </c>
      <c r="E63" s="5" t="n">
        <v>-53687</v>
      </c>
    </row>
    <row r="64" spans="1:5">
      <c r="A64" s="4" t="s">
        <v>44</v>
      </c>
      <c r="B64" s="5" t="n">
        <v>675</v>
      </c>
      <c r="E64" s="5" t="n">
        <v>632</v>
      </c>
    </row>
    <row r="65" spans="1:5">
      <c r="A65" s="4" t="s">
        <v>115</v>
      </c>
      <c r="B65" s="5" t="n">
        <v>-84157</v>
      </c>
      <c r="E65" s="5" t="n">
        <v>-76535</v>
      </c>
    </row>
    <row r="66" spans="1:5">
      <c r="A66" s="4" t="s">
        <v>112</v>
      </c>
      <c r="B66" s="5" t="n">
        <v>-83482</v>
      </c>
      <c r="E66" s="5" t="n">
        <v>-75903</v>
      </c>
    </row>
    <row r="67" spans="1:5">
      <c r="A67" s="4" t="s">
        <v>113</v>
      </c>
      <c r="B67" s="5" t="n">
        <v>-204968</v>
      </c>
      <c r="E67" s="5" t="n">
        <v>-129590</v>
      </c>
    </row>
    <row r="68" spans="1:5">
      <c r="A68" s="4" t="s">
        <v>731</v>
      </c>
    </row>
    <row r="69" spans="1:5">
      <c r="A69" s="3" t="s">
        <v>78</v>
      </c>
    </row>
    <row r="70" spans="1:5">
      <c r="A70" s="4" t="s">
        <v>82</v>
      </c>
      <c r="B70" s="5" t="n">
        <v>13271</v>
      </c>
      <c r="E70" s="5" t="n">
        <v>14503</v>
      </c>
    </row>
    <row r="71" spans="1:5">
      <c r="A71" s="4" t="s">
        <v>84</v>
      </c>
      <c r="B71" s="5" t="n">
        <v>16556</v>
      </c>
      <c r="E71" s="5" t="n">
        <v>10480</v>
      </c>
    </row>
    <row r="72" spans="1:5">
      <c r="A72" s="4" t="s">
        <v>85</v>
      </c>
      <c r="B72" s="5" t="n">
        <v>230</v>
      </c>
      <c r="E72" s="5" t="n">
        <v>104</v>
      </c>
    </row>
    <row r="73" spans="1:5">
      <c r="A73" s="4" t="s">
        <v>86</v>
      </c>
      <c r="B73" s="5" t="n">
        <v>3</v>
      </c>
      <c r="E73" s="5" t="n">
        <v>3</v>
      </c>
    </row>
    <row r="74" spans="1:5">
      <c r="A74" s="4" t="s">
        <v>747</v>
      </c>
      <c r="B74" s="5" t="n">
        <v>47559</v>
      </c>
      <c r="E74" s="5" t="n">
        <v>47559</v>
      </c>
    </row>
    <row r="75" spans="1:5">
      <c r="A75" s="4" t="s">
        <v>88</v>
      </c>
      <c r="B75" s="5" t="n">
        <v>436</v>
      </c>
      <c r="E75" s="5" t="n">
        <v>163</v>
      </c>
    </row>
    <row r="76" spans="1:5">
      <c r="A76" s="4" t="s">
        <v>92</v>
      </c>
      <c r="B76" s="5" t="n">
        <v>33901</v>
      </c>
      <c r="E76" s="5" t="n">
        <v>50</v>
      </c>
    </row>
    <row r="77" spans="1:5">
      <c r="A77" s="4" t="s">
        <v>94</v>
      </c>
      <c r="B77" s="5" t="n">
        <v>111956</v>
      </c>
      <c r="E77" s="5" t="n">
        <v>72862</v>
      </c>
    </row>
    <row r="78" spans="1:5">
      <c r="A78" s="3" t="s">
        <v>95</v>
      </c>
    </row>
    <row r="79" spans="1:5">
      <c r="A79" s="4" t="s">
        <v>101</v>
      </c>
      <c r="B79" s="5" t="n">
        <v>14155</v>
      </c>
      <c r="E79" s="5" t="n">
        <v>9202</v>
      </c>
    </row>
    <row r="80" spans="1:5">
      <c r="A80" s="4" t="s">
        <v>88</v>
      </c>
      <c r="B80" s="5" t="n">
        <v>454</v>
      </c>
      <c r="E80" s="5" t="n">
        <v>284</v>
      </c>
    </row>
    <row r="81" spans="1:5">
      <c r="A81" s="4" t="s">
        <v>103</v>
      </c>
      <c r="B81" s="5" t="n">
        <v>72</v>
      </c>
      <c r="E81" s="5" t="n">
        <v>127</v>
      </c>
    </row>
    <row r="82" spans="1:5">
      <c r="A82" s="4" t="s">
        <v>746</v>
      </c>
      <c r="B82" s="5" t="n">
        <v>236</v>
      </c>
      <c r="E82" s="5" t="n">
        <v>165</v>
      </c>
    </row>
    <row r="83" spans="1:5">
      <c r="A83" s="4" t="s">
        <v>91</v>
      </c>
      <c r="B83" s="5" t="n">
        <v>35</v>
      </c>
      <c r="E83" s="5" t="n">
        <v>146</v>
      </c>
    </row>
    <row r="84" spans="1:5">
      <c r="A84" s="4" t="s">
        <v>106</v>
      </c>
      <c r="B84" s="5" t="n">
        <v>8016</v>
      </c>
      <c r="E84" s="5" t="n">
        <v>7977</v>
      </c>
    </row>
    <row r="85" spans="1:5">
      <c r="A85" s="4" t="s">
        <v>108</v>
      </c>
      <c r="B85" s="5" t="n">
        <v>22968</v>
      </c>
      <c r="E85" s="5" t="n">
        <v>17901</v>
      </c>
    </row>
    <row r="86" spans="1:5">
      <c r="A86" s="4" t="s">
        <v>115</v>
      </c>
      <c r="B86" s="5" t="n">
        <v>88988</v>
      </c>
      <c r="E86" s="5" t="n">
        <v>54961</v>
      </c>
    </row>
    <row r="87" spans="1:5">
      <c r="A87" s="4" t="s">
        <v>112</v>
      </c>
      <c r="B87" s="5" t="n">
        <v>88988</v>
      </c>
      <c r="E87" s="5" t="n">
        <v>54961</v>
      </c>
    </row>
    <row r="88" spans="1:5">
      <c r="A88" s="4" t="s">
        <v>113</v>
      </c>
      <c r="B88" s="5" t="n">
        <v>111956</v>
      </c>
      <c r="E88" s="5" t="n">
        <v>72862</v>
      </c>
    </row>
    <row r="89" spans="1:5">
      <c r="A89" s="4" t="s">
        <v>735</v>
      </c>
    </row>
    <row r="90" spans="1:5">
      <c r="A90" s="3" t="s">
        <v>78</v>
      </c>
    </row>
    <row r="91" spans="1:5">
      <c r="A91" s="4" t="s">
        <v>79</v>
      </c>
      <c r="B91" s="5" t="n">
        <v>93</v>
      </c>
      <c r="E91" s="5" t="n">
        <v>93</v>
      </c>
    </row>
    <row r="92" spans="1:5">
      <c r="A92" s="4" t="s">
        <v>82</v>
      </c>
      <c r="B92" s="5" t="n">
        <v>37430</v>
      </c>
      <c r="E92" s="5" t="n">
        <v>18814</v>
      </c>
    </row>
    <row r="93" spans="1:5">
      <c r="A93" s="4" t="s">
        <v>84</v>
      </c>
      <c r="B93" s="5" t="n">
        <v>43151</v>
      </c>
      <c r="E93" s="5" t="n">
        <v>45658</v>
      </c>
    </row>
    <row r="94" spans="1:5">
      <c r="A94" s="4" t="s">
        <v>85</v>
      </c>
      <c r="B94" s="5" t="n">
        <v>37606</v>
      </c>
      <c r="E94" s="5" t="n">
        <v>27334</v>
      </c>
    </row>
    <row r="95" spans="1:5">
      <c r="A95" s="4" t="s">
        <v>86</v>
      </c>
      <c r="B95" s="5" t="n">
        <v>56</v>
      </c>
      <c r="E95" s="5" t="n">
        <v>50</v>
      </c>
    </row>
    <row r="96" spans="1:5">
      <c r="A96" s="4" t="s">
        <v>747</v>
      </c>
      <c r="B96" s="5" t="n">
        <v>376</v>
      </c>
      <c r="E96" s="5" t="n">
        <v>496</v>
      </c>
    </row>
    <row r="97" spans="1:5">
      <c r="A97" s="4" t="s">
        <v>87</v>
      </c>
      <c r="B97" s="5" t="n">
        <v>7747</v>
      </c>
      <c r="E97" s="5" t="n">
        <v>1640</v>
      </c>
    </row>
    <row r="98" spans="1:5">
      <c r="A98" s="4" t="s">
        <v>88</v>
      </c>
      <c r="B98" s="5" t="n">
        <v>154469</v>
      </c>
      <c r="E98" s="5" t="n">
        <v>162005</v>
      </c>
    </row>
    <row r="99" spans="1:5">
      <c r="A99" s="4" t="s">
        <v>90</v>
      </c>
      <c r="B99" s="5" t="n">
        <v>2</v>
      </c>
      <c r="E99" s="5" t="n">
        <v>5</v>
      </c>
    </row>
    <row r="100" spans="1:5">
      <c r="A100" s="4" t="s">
        <v>91</v>
      </c>
      <c r="E100" s="5" t="n">
        <v>165</v>
      </c>
    </row>
    <row r="101" spans="1:5">
      <c r="A101" s="4" t="s">
        <v>92</v>
      </c>
      <c r="B101" s="5" t="n">
        <v>677</v>
      </c>
      <c r="E101" s="5" t="n">
        <v>591</v>
      </c>
    </row>
    <row r="102" spans="1:5">
      <c r="A102" s="4" t="s">
        <v>93</v>
      </c>
      <c r="B102" s="5" t="n">
        <v>70275</v>
      </c>
      <c r="E102" s="5" t="n">
        <v>269038</v>
      </c>
    </row>
    <row r="103" spans="1:5">
      <c r="A103" s="4" t="s">
        <v>94</v>
      </c>
      <c r="B103" s="5" t="n">
        <v>351882</v>
      </c>
      <c r="E103" s="5" t="n">
        <v>525889</v>
      </c>
    </row>
    <row r="104" spans="1:5">
      <c r="A104" s="3" t="s">
        <v>95</v>
      </c>
    </row>
    <row r="105" spans="1:5">
      <c r="A105" s="4" t="s">
        <v>98</v>
      </c>
      <c r="B105" s="5" t="n">
        <v>22765</v>
      </c>
      <c r="E105" s="5" t="n">
        <v>18304</v>
      </c>
    </row>
    <row r="106" spans="1:5">
      <c r="A106" s="4" t="s">
        <v>100</v>
      </c>
      <c r="B106" s="5" t="n">
        <v>41253</v>
      </c>
      <c r="E106" s="5" t="n">
        <v>37097</v>
      </c>
    </row>
    <row r="107" spans="1:5">
      <c r="A107" s="4" t="s">
        <v>101</v>
      </c>
      <c r="B107" s="5" t="n">
        <v>15790</v>
      </c>
      <c r="E107" s="5" t="n">
        <v>12362</v>
      </c>
    </row>
    <row r="108" spans="1:5">
      <c r="A108" s="4" t="s">
        <v>87</v>
      </c>
      <c r="B108" s="5" t="n">
        <v>7090</v>
      </c>
      <c r="E108" s="5" t="n">
        <v>1411</v>
      </c>
    </row>
    <row r="109" spans="1:5">
      <c r="A109" s="4" t="s">
        <v>102</v>
      </c>
      <c r="B109" s="5" t="n">
        <v>32552</v>
      </c>
      <c r="E109" s="5" t="n">
        <v>26207</v>
      </c>
    </row>
    <row r="110" spans="1:5">
      <c r="A110" s="4" t="s">
        <v>88</v>
      </c>
      <c r="B110" s="5" t="n">
        <v>145618</v>
      </c>
      <c r="E110" s="5" t="n">
        <v>155098</v>
      </c>
    </row>
    <row r="111" spans="1:5">
      <c r="A111" s="4" t="s">
        <v>103</v>
      </c>
      <c r="B111" s="5" t="n">
        <v>2335</v>
      </c>
      <c r="E111" s="5" t="n">
        <v>2230</v>
      </c>
    </row>
    <row r="112" spans="1:5">
      <c r="A112" s="4" t="s">
        <v>746</v>
      </c>
      <c r="B112" s="5" t="n">
        <v>34486</v>
      </c>
      <c r="E112" s="5" t="n">
        <v>479</v>
      </c>
    </row>
    <row r="113" spans="1:5">
      <c r="A113" s="4" t="s">
        <v>105</v>
      </c>
      <c r="B113" s="5" t="n">
        <v>53</v>
      </c>
      <c r="E113" s="5" t="n">
        <v>52</v>
      </c>
    </row>
    <row r="114" spans="1:5">
      <c r="A114" s="4" t="s">
        <v>91</v>
      </c>
      <c r="B114" s="5" t="n">
        <v>333</v>
      </c>
      <c r="E114" s="5" t="n">
        <v>100</v>
      </c>
    </row>
    <row r="115" spans="1:5">
      <c r="A115" s="4" t="s">
        <v>106</v>
      </c>
      <c r="B115" s="5" t="n">
        <v>6467</v>
      </c>
    </row>
    <row r="116" spans="1:5">
      <c r="A116" s="4" t="s">
        <v>107</v>
      </c>
      <c r="B116" s="5" t="n">
        <v>32564</v>
      </c>
      <c r="E116" s="5" t="n">
        <v>228027</v>
      </c>
    </row>
    <row r="117" spans="1:5">
      <c r="A117" s="4" t="s">
        <v>108</v>
      </c>
      <c r="B117" s="5" t="n">
        <v>341306</v>
      </c>
      <c r="E117" s="5" t="n">
        <v>481367</v>
      </c>
    </row>
    <row r="118" spans="1:5">
      <c r="A118" s="4" t="s">
        <v>115</v>
      </c>
      <c r="B118" s="5" t="n">
        <v>10576</v>
      </c>
      <c r="E118" s="5" t="n">
        <v>44522</v>
      </c>
    </row>
    <row r="119" spans="1:5">
      <c r="A119" s="4" t="s">
        <v>112</v>
      </c>
      <c r="B119" s="5" t="n">
        <v>10576</v>
      </c>
      <c r="E119" s="5" t="n">
        <v>44522</v>
      </c>
    </row>
    <row r="120" spans="1:5">
      <c r="A120" s="4" t="s">
        <v>113</v>
      </c>
      <c r="B120" s="5" t="n">
        <v>351882</v>
      </c>
      <c r="E120" s="5" t="n">
        <v>525889</v>
      </c>
    </row>
    <row r="121" spans="1:5">
      <c r="A121" s="4" t="s">
        <v>737</v>
      </c>
    </row>
    <row r="122" spans="1:5">
      <c r="A122" s="3" t="s">
        <v>78</v>
      </c>
    </row>
    <row r="123" spans="1:5">
      <c r="A123" s="4" t="s">
        <v>79</v>
      </c>
      <c r="B123" s="5" t="n">
        <v>102269</v>
      </c>
      <c r="E123" s="5" t="n">
        <v>36707</v>
      </c>
    </row>
    <row r="124" spans="1:5">
      <c r="A124" s="4" t="s">
        <v>82</v>
      </c>
      <c r="B124" s="5" t="n">
        <v>2443</v>
      </c>
      <c r="E124" s="5" t="n">
        <v>7647</v>
      </c>
    </row>
    <row r="125" spans="1:5">
      <c r="A125" s="4" t="s">
        <v>84</v>
      </c>
      <c r="B125" s="5" t="n">
        <v>304175</v>
      </c>
      <c r="E125" s="5" t="n">
        <v>203988</v>
      </c>
    </row>
    <row r="126" spans="1:5">
      <c r="A126" s="4" t="s">
        <v>85</v>
      </c>
      <c r="B126" s="5" t="n">
        <v>58354</v>
      </c>
      <c r="E126" s="5" t="n">
        <v>8317</v>
      </c>
    </row>
    <row r="127" spans="1:5">
      <c r="A127" s="4" t="s">
        <v>86</v>
      </c>
      <c r="B127" s="5" t="n">
        <v>354</v>
      </c>
      <c r="E127" s="5" t="n">
        <v>244</v>
      </c>
    </row>
    <row r="128" spans="1:5">
      <c r="A128" s="4" t="s">
        <v>747</v>
      </c>
      <c r="B128" s="5" t="n">
        <v>1816</v>
      </c>
      <c r="E128" s="5" t="n">
        <v>320</v>
      </c>
    </row>
    <row r="129" spans="1:5">
      <c r="A129" s="4" t="s">
        <v>87</v>
      </c>
      <c r="B129" s="5" t="n">
        <v>1557</v>
      </c>
      <c r="E129" s="5" t="n">
        <v>938</v>
      </c>
    </row>
    <row r="130" spans="1:5">
      <c r="A130" s="4" t="s">
        <v>88</v>
      </c>
      <c r="B130" s="5" t="n">
        <v>2471</v>
      </c>
      <c r="E130" s="5" t="n">
        <v>3101</v>
      </c>
    </row>
    <row r="131" spans="1:5">
      <c r="A131" s="4" t="s">
        <v>89</v>
      </c>
      <c r="B131" s="5" t="n">
        <v>6272</v>
      </c>
      <c r="E131" s="5" t="n">
        <v>531</v>
      </c>
    </row>
    <row r="132" spans="1:5">
      <c r="A132" s="4" t="s">
        <v>90</v>
      </c>
      <c r="B132" s="5" t="n">
        <v>4034</v>
      </c>
      <c r="E132" s="5" t="n">
        <v>3221</v>
      </c>
    </row>
    <row r="133" spans="1:5">
      <c r="A133" s="4" t="s">
        <v>91</v>
      </c>
      <c r="B133" s="5" t="n">
        <v>2152</v>
      </c>
      <c r="E133" s="5" t="n">
        <v>1361</v>
      </c>
    </row>
    <row r="134" spans="1:5">
      <c r="A134" s="4" t="s">
        <v>92</v>
      </c>
      <c r="B134" s="5" t="n">
        <v>3486</v>
      </c>
      <c r="E134" s="5" t="n">
        <v>2325</v>
      </c>
    </row>
    <row r="135" spans="1:5">
      <c r="A135" s="4" t="s">
        <v>93</v>
      </c>
      <c r="B135" s="5" t="n">
        <v>83</v>
      </c>
      <c r="E135" s="5" t="n">
        <v>195</v>
      </c>
    </row>
    <row r="136" spans="1:5">
      <c r="A136" s="4" t="s">
        <v>94</v>
      </c>
      <c r="B136" s="5" t="n">
        <v>489466</v>
      </c>
      <c r="E136" s="5" t="n">
        <v>268895</v>
      </c>
    </row>
    <row r="137" spans="1:5">
      <c r="A137" s="3" t="s">
        <v>95</v>
      </c>
    </row>
    <row r="138" spans="1:5">
      <c r="A138" s="4" t="s">
        <v>98</v>
      </c>
      <c r="B138" s="5" t="n">
        <v>23110</v>
      </c>
      <c r="E138" s="5" t="n">
        <v>-72131</v>
      </c>
    </row>
    <row r="139" spans="1:5">
      <c r="A139" s="4" t="s">
        <v>100</v>
      </c>
      <c r="B139" s="5" t="n">
        <v>402346</v>
      </c>
      <c r="E139" s="5" t="n">
        <v>303086</v>
      </c>
    </row>
    <row r="140" spans="1:5">
      <c r="A140" s="4" t="s">
        <v>101</v>
      </c>
      <c r="B140" s="5" t="n">
        <v>7412</v>
      </c>
      <c r="E140" s="5" t="n">
        <v>1137</v>
      </c>
    </row>
    <row r="141" spans="1:5">
      <c r="A141" s="4" t="s">
        <v>87</v>
      </c>
      <c r="B141" s="5" t="n">
        <v>1683</v>
      </c>
      <c r="E141" s="5" t="n">
        <v>1477</v>
      </c>
    </row>
    <row r="142" spans="1:5">
      <c r="A142" s="4" t="s">
        <v>102</v>
      </c>
      <c r="B142" s="5" t="n">
        <v>2833</v>
      </c>
      <c r="E142" s="5" t="n">
        <v>2552</v>
      </c>
    </row>
    <row r="143" spans="1:5">
      <c r="A143" s="4" t="s">
        <v>88</v>
      </c>
      <c r="B143" s="5" t="n">
        <v>4581</v>
      </c>
      <c r="E143" s="5" t="n">
        <v>3289</v>
      </c>
    </row>
    <row r="144" spans="1:5">
      <c r="A144" s="4" t="s">
        <v>103</v>
      </c>
      <c r="B144" s="5" t="n">
        <v>4585</v>
      </c>
      <c r="E144" s="5" t="n">
        <v>3354</v>
      </c>
    </row>
    <row r="145" spans="1:5">
      <c r="A145" s="4" t="s">
        <v>746</v>
      </c>
      <c r="B145" s="5" t="n">
        <v>5927</v>
      </c>
      <c r="E145" s="5" t="n">
        <v>3629</v>
      </c>
    </row>
    <row r="146" spans="1:5">
      <c r="A146" s="4" t="s">
        <v>105</v>
      </c>
      <c r="B146" s="5" t="n">
        <v>2063</v>
      </c>
      <c r="E146" s="5" t="n">
        <v>59</v>
      </c>
    </row>
    <row r="147" spans="1:5">
      <c r="A147" s="4" t="s">
        <v>91</v>
      </c>
      <c r="B147" s="5" t="n">
        <v>460</v>
      </c>
      <c r="E147" s="5" t="n">
        <v>443</v>
      </c>
    </row>
    <row r="148" spans="1:5">
      <c r="A148" s="4" t="s">
        <v>106</v>
      </c>
      <c r="B148" s="5" t="n">
        <v>2043</v>
      </c>
      <c r="E148" s="5" t="n">
        <v>-3523</v>
      </c>
    </row>
    <row r="149" spans="1:5">
      <c r="A149" s="4" t="s">
        <v>107</v>
      </c>
      <c r="B149" s="5" t="n">
        <v>14</v>
      </c>
      <c r="E149" s="5" t="n">
        <v>10</v>
      </c>
    </row>
    <row r="150" spans="1:5">
      <c r="A150" s="4" t="s">
        <v>108</v>
      </c>
      <c r="B150" s="5" t="n">
        <v>457057</v>
      </c>
      <c r="E150" s="5" t="n">
        <v>243382</v>
      </c>
    </row>
    <row r="151" spans="1:5">
      <c r="A151" s="4" t="s">
        <v>44</v>
      </c>
      <c r="B151" s="5" t="n">
        <v>59</v>
      </c>
      <c r="E151" s="5" t="n">
        <v>131</v>
      </c>
    </row>
    <row r="152" spans="1:5">
      <c r="A152" s="4" t="s">
        <v>115</v>
      </c>
      <c r="B152" s="5" t="n">
        <v>32350</v>
      </c>
      <c r="E152" s="5" t="n">
        <v>25382</v>
      </c>
    </row>
    <row r="153" spans="1:5">
      <c r="A153" s="4" t="s">
        <v>112</v>
      </c>
      <c r="B153" s="5" t="n">
        <v>32409</v>
      </c>
      <c r="E153" s="5" t="n">
        <v>25513</v>
      </c>
    </row>
    <row r="154" spans="1:5">
      <c r="A154" s="4" t="s">
        <v>113</v>
      </c>
      <c r="B154" s="7" t="n">
        <v>489466</v>
      </c>
      <c r="E154" s="7" t="n">
        <v>2688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19</v>
      </c>
    </row>
    <row r="3" spans="1:3">
      <c r="A3" s="3" t="s">
        <v>212</v>
      </c>
    </row>
    <row r="4" spans="1:3">
      <c r="A4" s="4" t="s">
        <v>175</v>
      </c>
      <c r="B4" s="7" t="n">
        <v>9798</v>
      </c>
      <c r="C4" s="7" t="n">
        <v>30319</v>
      </c>
    </row>
    <row r="5" spans="1:3">
      <c r="A5" s="4" t="s">
        <v>177</v>
      </c>
      <c r="B5" s="5" t="n">
        <v>-3769</v>
      </c>
      <c r="C5" s="5" t="n">
        <v>-6319</v>
      </c>
    </row>
    <row r="6" spans="1:3">
      <c r="A6" s="4" t="s">
        <v>179</v>
      </c>
      <c r="B6" s="5" t="n">
        <v>-2307</v>
      </c>
      <c r="C6" s="5" t="n">
        <v>-4814</v>
      </c>
    </row>
    <row r="7" spans="1:3">
      <c r="A7" s="4" t="s">
        <v>180</v>
      </c>
      <c r="B7" s="5" t="n">
        <v>38</v>
      </c>
      <c r="C7" s="5" t="n">
        <v>-64</v>
      </c>
    </row>
    <row r="8" spans="1:3">
      <c r="A8" s="4" t="s">
        <v>749</v>
      </c>
      <c r="B8" s="5" t="n">
        <v>3760</v>
      </c>
      <c r="C8" s="5" t="n">
        <v>19122</v>
      </c>
    </row>
    <row r="9" spans="1:3">
      <c r="A9" s="4" t="s">
        <v>182</v>
      </c>
      <c r="B9" s="5" t="n">
        <v>122605</v>
      </c>
      <c r="C9" s="5" t="n">
        <v>98570</v>
      </c>
    </row>
    <row r="10" spans="1:3">
      <c r="A10" s="4" t="s">
        <v>183</v>
      </c>
      <c r="B10" s="7" t="n">
        <v>126365</v>
      </c>
      <c r="C10" s="5" t="n">
        <v>117692</v>
      </c>
    </row>
    <row r="11" spans="1:3">
      <c r="A11" s="4" t="s">
        <v>750</v>
      </c>
      <c r="B11" s="5" t="n">
        <v>100</v>
      </c>
    </row>
    <row r="12" spans="1:3">
      <c r="A12" s="4" t="s">
        <v>729</v>
      </c>
    </row>
    <row r="13" spans="1:3">
      <c r="A13" s="3" t="s">
        <v>212</v>
      </c>
    </row>
    <row r="14" spans="1:3">
      <c r="A14" s="4" t="s">
        <v>175</v>
      </c>
      <c r="B14" s="7" t="n">
        <v>1540</v>
      </c>
      <c r="C14" s="5" t="n">
        <v>-674</v>
      </c>
    </row>
    <row r="15" spans="1:3">
      <c r="A15" s="4" t="s">
        <v>177</v>
      </c>
      <c r="B15" s="5" t="n">
        <v>48529</v>
      </c>
      <c r="C15" s="5" t="n">
        <v>-5890</v>
      </c>
    </row>
    <row r="16" spans="1:3">
      <c r="A16" s="4" t="s">
        <v>179</v>
      </c>
      <c r="B16" s="5" t="n">
        <v>1045</v>
      </c>
      <c r="C16" s="5" t="n">
        <v>754</v>
      </c>
    </row>
    <row r="17" spans="1:3">
      <c r="A17" s="4" t="s">
        <v>180</v>
      </c>
      <c r="B17" s="5" t="n">
        <v>-477</v>
      </c>
      <c r="C17" s="5" t="n">
        <v>504</v>
      </c>
    </row>
    <row r="18" spans="1:3">
      <c r="A18" s="4" t="s">
        <v>749</v>
      </c>
      <c r="B18" s="5" t="n">
        <v>50637</v>
      </c>
      <c r="C18" s="5" t="n">
        <v>-5306</v>
      </c>
    </row>
    <row r="19" spans="1:3">
      <c r="A19" s="4" t="s">
        <v>182</v>
      </c>
      <c r="B19" s="5" t="n">
        <v>-86912</v>
      </c>
      <c r="C19" s="5" t="n">
        <v>-91129</v>
      </c>
    </row>
    <row r="20" spans="1:3">
      <c r="A20" s="4" t="s">
        <v>183</v>
      </c>
      <c r="B20" s="5" t="n">
        <v>-36275</v>
      </c>
      <c r="C20" s="5" t="n">
        <v>-96435</v>
      </c>
    </row>
    <row r="21" spans="1:3">
      <c r="A21" s="4" t="s">
        <v>731</v>
      </c>
    </row>
    <row r="22" spans="1:3">
      <c r="A22" s="3" t="s">
        <v>212</v>
      </c>
    </row>
    <row r="23" spans="1:3">
      <c r="A23" s="4" t="s">
        <v>175</v>
      </c>
      <c r="B23" s="5" t="n">
        <v>273</v>
      </c>
      <c r="C23" s="5" t="n">
        <v>2245</v>
      </c>
    </row>
    <row r="24" spans="1:3">
      <c r="A24" s="4" t="s">
        <v>177</v>
      </c>
      <c r="C24" s="5" t="n">
        <v>-2179</v>
      </c>
    </row>
    <row r="25" spans="1:3">
      <c r="A25" s="4" t="s">
        <v>179</v>
      </c>
      <c r="B25" s="5" t="n">
        <v>-345</v>
      </c>
      <c r="C25" s="5" t="n">
        <v>-716</v>
      </c>
    </row>
    <row r="26" spans="1:3">
      <c r="A26" s="4" t="s">
        <v>180</v>
      </c>
      <c r="B26" s="5" t="n">
        <v>-1</v>
      </c>
      <c r="C26" s="5" t="n">
        <v>-9</v>
      </c>
    </row>
    <row r="27" spans="1:3">
      <c r="A27" s="4" t="s">
        <v>749</v>
      </c>
      <c r="B27" s="5" t="n">
        <v>-73</v>
      </c>
      <c r="C27" s="5" t="n">
        <v>-659</v>
      </c>
    </row>
    <row r="28" spans="1:3">
      <c r="A28" s="4" t="s">
        <v>182</v>
      </c>
      <c r="B28" s="5" t="n">
        <v>245</v>
      </c>
      <c r="C28" s="5" t="n">
        <v>1195</v>
      </c>
    </row>
    <row r="29" spans="1:3">
      <c r="A29" s="4" t="s">
        <v>183</v>
      </c>
      <c r="B29" s="5" t="n">
        <v>172</v>
      </c>
      <c r="C29" s="5" t="n">
        <v>536</v>
      </c>
    </row>
    <row r="30" spans="1:3">
      <c r="A30" s="4" t="s">
        <v>735</v>
      </c>
    </row>
    <row r="31" spans="1:3">
      <c r="A31" s="3" t="s">
        <v>212</v>
      </c>
    </row>
    <row r="32" spans="1:3">
      <c r="A32" s="4" t="s">
        <v>175</v>
      </c>
      <c r="B32" s="5" t="n">
        <v>25094</v>
      </c>
      <c r="C32" s="5" t="n">
        <v>18024</v>
      </c>
    </row>
    <row r="33" spans="1:3">
      <c r="A33" s="4" t="s">
        <v>177</v>
      </c>
      <c r="B33" s="5" t="n">
        <v>-617</v>
      </c>
      <c r="C33" s="5" t="n">
        <v>-1781</v>
      </c>
    </row>
    <row r="34" spans="1:3">
      <c r="A34" s="4" t="s">
        <v>179</v>
      </c>
      <c r="B34" s="5" t="n">
        <v>-1082</v>
      </c>
      <c r="C34" s="5" t="n">
        <v>-4032</v>
      </c>
    </row>
    <row r="35" spans="1:3">
      <c r="A35" s="4" t="s">
        <v>180</v>
      </c>
      <c r="B35" s="5" t="n">
        <v>708</v>
      </c>
      <c r="C35" s="5" t="n">
        <v>7</v>
      </c>
    </row>
    <row r="36" spans="1:3">
      <c r="A36" s="4" t="s">
        <v>749</v>
      </c>
      <c r="B36" s="5" t="n">
        <v>24103</v>
      </c>
      <c r="C36" s="5" t="n">
        <v>12218</v>
      </c>
    </row>
    <row r="37" spans="1:3">
      <c r="A37" s="4" t="s">
        <v>182</v>
      </c>
      <c r="B37" s="5" t="n">
        <v>13058</v>
      </c>
      <c r="C37" s="5" t="n">
        <v>99073</v>
      </c>
    </row>
    <row r="38" spans="1:3">
      <c r="A38" s="4" t="s">
        <v>183</v>
      </c>
      <c r="B38" s="5" t="n">
        <v>37161</v>
      </c>
      <c r="C38" s="5" t="n">
        <v>111291</v>
      </c>
    </row>
    <row r="39" spans="1:3">
      <c r="A39" s="4" t="s">
        <v>737</v>
      </c>
    </row>
    <row r="40" spans="1:3">
      <c r="A40" s="3" t="s">
        <v>212</v>
      </c>
    </row>
    <row r="41" spans="1:3">
      <c r="A41" s="4" t="s">
        <v>175</v>
      </c>
      <c r="B41" s="5" t="n">
        <v>-17109</v>
      </c>
      <c r="C41" s="5" t="n">
        <v>10724</v>
      </c>
    </row>
    <row r="42" spans="1:3">
      <c r="A42" s="4" t="s">
        <v>177</v>
      </c>
      <c r="B42" s="5" t="n">
        <v>-51681</v>
      </c>
      <c r="C42" s="5" t="n">
        <v>3531</v>
      </c>
    </row>
    <row r="43" spans="1:3">
      <c r="A43" s="4" t="s">
        <v>179</v>
      </c>
      <c r="B43" s="5" t="n">
        <v>-1925</v>
      </c>
      <c r="C43" s="5" t="n">
        <v>-820</v>
      </c>
    </row>
    <row r="44" spans="1:3">
      <c r="A44" s="4" t="s">
        <v>180</v>
      </c>
      <c r="B44" s="5" t="n">
        <v>-192</v>
      </c>
      <c r="C44" s="5" t="n">
        <v>-566</v>
      </c>
    </row>
    <row r="45" spans="1:3">
      <c r="A45" s="4" t="s">
        <v>749</v>
      </c>
      <c r="B45" s="5" t="n">
        <v>-70907</v>
      </c>
      <c r="C45" s="5" t="n">
        <v>12869</v>
      </c>
    </row>
    <row r="46" spans="1:3">
      <c r="A46" s="4" t="s">
        <v>182</v>
      </c>
      <c r="B46" s="5" t="n">
        <v>196214</v>
      </c>
      <c r="C46" s="5" t="n">
        <v>89431</v>
      </c>
    </row>
    <row r="47" spans="1:3">
      <c r="A47" s="4" t="s">
        <v>183</v>
      </c>
      <c r="B47" s="7" t="n">
        <v>125307</v>
      </c>
      <c r="C47" s="7" t="n">
        <v>102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166</v>
      </c>
      <c r="B1" s="2" t="s">
        <v>74</v>
      </c>
    </row>
    <row r="2" spans="1:2">
      <c r="A2" s="4" t="s">
        <v>75</v>
      </c>
    </row>
    <row r="3" spans="1:2">
      <c r="A3" s="4" t="s">
        <v>58</v>
      </c>
      <c r="B3" s="7" t="n">
        <v>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67</v>
      </c>
      <c r="B1" s="2" t="s">
        <v>1</v>
      </c>
    </row>
    <row r="2" spans="1:3">
      <c r="B2" s="2" t="s">
        <v>2</v>
      </c>
      <c r="C2" s="2" t="s">
        <v>19</v>
      </c>
    </row>
    <row r="3" spans="1:3">
      <c r="A3" s="3" t="s">
        <v>168</v>
      </c>
    </row>
    <row r="4" spans="1:3">
      <c r="A4" s="4" t="s">
        <v>169</v>
      </c>
      <c r="B4" s="7" t="n">
        <v>1826</v>
      </c>
      <c r="C4" s="7" t="n">
        <v>1951</v>
      </c>
    </row>
    <row r="5" spans="1:3">
      <c r="A5" s="4" t="s">
        <v>170</v>
      </c>
      <c r="B5" s="5" t="n">
        <v>-1280</v>
      </c>
      <c r="C5" s="5" t="n">
        <v>-2181</v>
      </c>
    </row>
    <row r="6" spans="1:3">
      <c r="A6" s="4" t="s">
        <v>171</v>
      </c>
      <c r="B6" s="5" t="n">
        <v>546</v>
      </c>
      <c r="C6" s="5" t="n">
        <v>-230</v>
      </c>
    </row>
    <row r="7" spans="1:3">
      <c r="A7" s="4" t="s">
        <v>172</v>
      </c>
      <c r="B7" s="5" t="n">
        <v>9408</v>
      </c>
      <c r="C7" s="5" t="n">
        <v>30797</v>
      </c>
    </row>
    <row r="8" spans="1:3">
      <c r="A8" s="4" t="s">
        <v>173</v>
      </c>
      <c r="B8" s="5" t="n">
        <v>9954</v>
      </c>
      <c r="C8" s="5" t="n">
        <v>30567</v>
      </c>
    </row>
    <row r="9" spans="1:3">
      <c r="A9" s="4" t="s">
        <v>174</v>
      </c>
      <c r="B9" s="5" t="n">
        <v>-156</v>
      </c>
      <c r="C9" s="5" t="n">
        <v>-248</v>
      </c>
    </row>
    <row r="10" spans="1:3">
      <c r="A10" s="4" t="s">
        <v>175</v>
      </c>
      <c r="B10" s="5" t="n">
        <v>9798</v>
      </c>
      <c r="C10" s="5" t="n">
        <v>30319</v>
      </c>
    </row>
    <row r="11" spans="1:3">
      <c r="A11" s="3" t="s">
        <v>176</v>
      </c>
    </row>
    <row r="12" spans="1:3">
      <c r="A12" s="4" t="s">
        <v>177</v>
      </c>
      <c r="B12" s="5" t="n">
        <v>-3769</v>
      </c>
      <c r="C12" s="5" t="n">
        <v>-6319</v>
      </c>
    </row>
    <row r="13" spans="1:3">
      <c r="A13" s="3" t="s">
        <v>178</v>
      </c>
    </row>
    <row r="14" spans="1:3">
      <c r="A14" s="4" t="s">
        <v>179</v>
      </c>
      <c r="B14" s="5" t="n">
        <v>-2307</v>
      </c>
      <c r="C14" s="5" t="n">
        <v>-4814</v>
      </c>
    </row>
    <row r="15" spans="1:3">
      <c r="A15" s="4" t="s">
        <v>180</v>
      </c>
      <c r="B15" s="5" t="n">
        <v>38</v>
      </c>
      <c r="C15" s="5" t="n">
        <v>-64</v>
      </c>
    </row>
    <row r="16" spans="1:3">
      <c r="A16" s="4" t="s">
        <v>181</v>
      </c>
      <c r="B16" s="5" t="n">
        <v>3760</v>
      </c>
      <c r="C16" s="5" t="n">
        <v>19122</v>
      </c>
    </row>
    <row r="17" spans="1:3">
      <c r="A17" s="4" t="s">
        <v>182</v>
      </c>
      <c r="B17" s="5" t="n">
        <v>122605</v>
      </c>
      <c r="C17" s="5" t="n">
        <v>98570</v>
      </c>
    </row>
    <row r="18" spans="1:3">
      <c r="A18" s="4" t="s">
        <v>183</v>
      </c>
      <c r="B18" s="7" t="n">
        <v>126365</v>
      </c>
      <c r="C18" s="7" t="n">
        <v>1176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0:17:55Z</dcterms:created>
  <dcterms:modified xmlns:dcterms="http://purl.org/dc/terms/" xmlns:xsi="http://www.w3.org/2001/XMLSchema-instance" xsi:type="dcterms:W3CDTF">2018-08-03T10:17:55Z</dcterms:modified>
</cp:coreProperties>
</file>